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PRODUCT REVENUES" sheetId="9" state="visible" r:id="rId9"/>
    <sheet xmlns:r="http://schemas.openxmlformats.org/officeDocument/2006/relationships" name="COLLABORATION AGREEMENTS" sheetId="10" state="visible" r:id="rId10"/>
    <sheet xmlns:r="http://schemas.openxmlformats.org/officeDocument/2006/relationships" name="OTHER BALANCE SHEET DETAILS"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FINED BENEFIT PLANS"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PRODUCT REVENUES (Tables)" sheetId="23" state="visible" r:id="rId23"/>
    <sheet xmlns:r="http://schemas.openxmlformats.org/officeDocument/2006/relationships" name="COLLABORATION AGREEMENTS (Table" sheetId="24" state="visible" r:id="rId24"/>
    <sheet xmlns:r="http://schemas.openxmlformats.org/officeDocument/2006/relationships" name="OTHER BALANCE SHEET DETAILS (Ta" sheetId="25" state="visible" r:id="rId25"/>
    <sheet xmlns:r="http://schemas.openxmlformats.org/officeDocument/2006/relationships" name="FAIR VALUE MEASUREMENTS (Tables" sheetId="26" state="visible" r:id="rId26"/>
    <sheet xmlns:r="http://schemas.openxmlformats.org/officeDocument/2006/relationships" name="MARKETABLE DEBT SECURITIES (Tab"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QUARTERLY FINANCIAL DATA (UNA_2" sheetId="31" state="visible" r:id="rId31"/>
    <sheet xmlns:r="http://schemas.openxmlformats.org/officeDocument/2006/relationships" name="Customers that Represent Greate" sheetId="32" state="visible" r:id="rId32"/>
    <sheet xmlns:r="http://schemas.openxmlformats.org/officeDocument/2006/relationships" name="Customers that Represent Gre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Potential Common Shares Exclude"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Cumulative Effect to Consolidat" sheetId="44" state="visible" r:id="rId44"/>
    <sheet xmlns:r="http://schemas.openxmlformats.org/officeDocument/2006/relationships" name="Impact on Consolidated Balance " sheetId="45" state="visible" r:id="rId45"/>
    <sheet xmlns:r="http://schemas.openxmlformats.org/officeDocument/2006/relationships" name="Net Product Revenues - Summary " sheetId="46" state="visible" r:id="rId46"/>
    <sheet xmlns:r="http://schemas.openxmlformats.org/officeDocument/2006/relationships" name="Net Product Revenues - Addition" sheetId="47" state="visible" r:id="rId47"/>
    <sheet xmlns:r="http://schemas.openxmlformats.org/officeDocument/2006/relationships" name="Net Product Revenues - Summar_2" sheetId="48" state="visible" r:id="rId48"/>
    <sheet xmlns:r="http://schemas.openxmlformats.org/officeDocument/2006/relationships" name="Collaboration Agreements - Net " sheetId="49" state="visible" r:id="rId49"/>
    <sheet xmlns:r="http://schemas.openxmlformats.org/officeDocument/2006/relationships" name="Collaboration Agreements - Bala" sheetId="50" state="visible" r:id="rId50"/>
    <sheet xmlns:r="http://schemas.openxmlformats.org/officeDocument/2006/relationships" name="Collaboration Agreements - Chan" sheetId="51" state="visible" r:id="rId51"/>
    <sheet xmlns:r="http://schemas.openxmlformats.org/officeDocument/2006/relationships" name="Collaboration Agreements - Sche" sheetId="52" state="visible" r:id="rId52"/>
    <sheet xmlns:r="http://schemas.openxmlformats.org/officeDocument/2006/relationships" name="Collaboration Agreements - Rege" sheetId="53" state="visible" r:id="rId53"/>
    <sheet xmlns:r="http://schemas.openxmlformats.org/officeDocument/2006/relationships" name="Collaboration Agreements - Sc_2" sheetId="54" state="visible" r:id="rId54"/>
    <sheet xmlns:r="http://schemas.openxmlformats.org/officeDocument/2006/relationships" name="Collaboration Agreements - Sc_3" sheetId="55" state="visible" r:id="rId55"/>
    <sheet xmlns:r="http://schemas.openxmlformats.org/officeDocument/2006/relationships" name="Collaboration Agreements - Addi" sheetId="56" state="visible" r:id="rId56"/>
    <sheet xmlns:r="http://schemas.openxmlformats.org/officeDocument/2006/relationships" name="Other Balance Sheet Details - S" sheetId="57" state="visible" r:id="rId57"/>
    <sheet xmlns:r="http://schemas.openxmlformats.org/officeDocument/2006/relationships" name="Other Balance Sheet Details -_2" sheetId="58" state="visible" r:id="rId58"/>
    <sheet xmlns:r="http://schemas.openxmlformats.org/officeDocument/2006/relationships" name="Other Balance Sheet Details -_3" sheetId="59" state="visible" r:id="rId59"/>
    <sheet xmlns:r="http://schemas.openxmlformats.org/officeDocument/2006/relationships" name="Other Balance Sheet Details -_4" sheetId="60" state="visible" r:id="rId60"/>
    <sheet xmlns:r="http://schemas.openxmlformats.org/officeDocument/2006/relationships" name="Other Balance Sheet Details -_5" sheetId="61" state="visible" r:id="rId61"/>
    <sheet xmlns:r="http://schemas.openxmlformats.org/officeDocument/2006/relationships" name="Fair Value Measurements - Fair " sheetId="62" state="visible" r:id="rId62"/>
    <sheet xmlns:r="http://schemas.openxmlformats.org/officeDocument/2006/relationships" name="Fair Value Measurements - Addit" sheetId="63" state="visible" r:id="rId63"/>
    <sheet xmlns:r="http://schemas.openxmlformats.org/officeDocument/2006/relationships" name="Marketable Debt Securities - Su" sheetId="64" state="visible" r:id="rId64"/>
    <sheet xmlns:r="http://schemas.openxmlformats.org/officeDocument/2006/relationships" name="Marketable Debt Securities - _2" sheetId="65" state="visible" r:id="rId65"/>
    <sheet xmlns:r="http://schemas.openxmlformats.org/officeDocument/2006/relationships" name="Leases - Additional Information" sheetId="66" state="visible" r:id="rId66"/>
    <sheet xmlns:r="http://schemas.openxmlformats.org/officeDocument/2006/relationships" name="Leases - Summary of Costs Inclu" sheetId="67" state="visible" r:id="rId67"/>
    <sheet xmlns:r="http://schemas.openxmlformats.org/officeDocument/2006/relationships" name="Leases - Summary of Future Leas" sheetId="68" state="visible" r:id="rId68"/>
    <sheet xmlns:r="http://schemas.openxmlformats.org/officeDocument/2006/relationships" name="Leases - Future Minimum Payment" sheetId="69" state="visible" r:id="rId69"/>
    <sheet xmlns:r="http://schemas.openxmlformats.org/officeDocument/2006/relationships" name="Commitments and Contingencies -" sheetId="70" state="visible" r:id="rId70"/>
    <sheet xmlns:r="http://schemas.openxmlformats.org/officeDocument/2006/relationships" name="Stockholders Equity - Additiona" sheetId="71" state="visible" r:id="rId71"/>
    <sheet xmlns:r="http://schemas.openxmlformats.org/officeDocument/2006/relationships" name="Stock-Based Compensation - Addi" sheetId="72" state="visible" r:id="rId72"/>
    <sheet xmlns:r="http://schemas.openxmlformats.org/officeDocument/2006/relationships" name="Stock-Based Compensation - Expe"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Valu" sheetId="76" state="visible" r:id="rId76"/>
    <sheet xmlns:r="http://schemas.openxmlformats.org/officeDocument/2006/relationships" name="Stock-Based Compensation - Stoc" sheetId="77" state="visible" r:id="rId77"/>
    <sheet xmlns:r="http://schemas.openxmlformats.org/officeDocument/2006/relationships" name="Stock-Based Compensation - Acti" sheetId="78" state="visible" r:id="rId78"/>
    <sheet xmlns:r="http://schemas.openxmlformats.org/officeDocument/2006/relationships" name="Income Taxes - Schedule of Dome" sheetId="79" state="visible" r:id="rId79"/>
    <sheet xmlns:r="http://schemas.openxmlformats.org/officeDocument/2006/relationships" name="Income Taxes - Schedule of Prov"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Additional Infor" sheetId="83" state="visible" r:id="rId83"/>
    <sheet xmlns:r="http://schemas.openxmlformats.org/officeDocument/2006/relationships" name="Income Taxes - Unrecognized Tax" sheetId="84" state="visible" r:id="rId84"/>
    <sheet xmlns:r="http://schemas.openxmlformats.org/officeDocument/2006/relationships" name="Defined Benefit Plans - Additio" sheetId="85" state="visible" r:id="rId85"/>
    <sheet xmlns:r="http://schemas.openxmlformats.org/officeDocument/2006/relationships" name="Schedule of Quarterly Financial" sheetId="86" state="visible" r:id="rId86"/>
    <sheet xmlns:r="http://schemas.openxmlformats.org/officeDocument/2006/relationships" name="Uncategorized Items - alny-2019" sheetId="87" state="visible" r:id="rId87"/>
  </sheets>
  <definedNames/>
  <calcPr calcId="124519" fullCalcOnLoad="1"/>
</workbook>
</file>

<file path=xl/sharedStrings.xml><?xml version="1.0" encoding="utf-8"?>
<sst xmlns="http://schemas.openxmlformats.org/spreadsheetml/2006/main" uniqueCount="1044">
  <si>
    <t>Cover - USD ($)</t>
  </si>
  <si>
    <t>12 Months Ended</t>
  </si>
  <si>
    <t>Dec. 31, 2019</t>
  </si>
  <si>
    <t>Feb. 07, 2020</t>
  </si>
  <si>
    <t>Jun. 28, 2019</t>
  </si>
  <si>
    <t>Cover page.</t>
  </si>
  <si>
    <t>Document Type</t>
  </si>
  <si>
    <t>10-K</t>
  </si>
  <si>
    <t>Document Annual Report</t>
  </si>
  <si>
    <t>true</t>
  </si>
  <si>
    <t>Document Period End Date</t>
  </si>
  <si>
    <t>Dec. 31,
		2019</t>
  </si>
  <si>
    <t>Document Transition Report</t>
  </si>
  <si>
    <t>false</t>
  </si>
  <si>
    <t>Entity File Number</t>
  </si>
  <si>
    <t>001-36407</t>
  </si>
  <si>
    <t>Entity Registrant Name</t>
  </si>
  <si>
    <t>ALNYLAM PHARMACEUTICALS, INC.</t>
  </si>
  <si>
    <t>Entity Incorporation, State or Country Code</t>
  </si>
  <si>
    <t>DE</t>
  </si>
  <si>
    <t>Entity Tax Identification Number</t>
  </si>
  <si>
    <t>77-0602661</t>
  </si>
  <si>
    <t>Entity Address, Address Line One</t>
  </si>
  <si>
    <t>675 West Kendall Street</t>
  </si>
  <si>
    <t>Entity Address, Address Line Two</t>
  </si>
  <si>
    <t>Henri A. Termeer Square</t>
  </si>
  <si>
    <t>Entity Address, City or Town</t>
  </si>
  <si>
    <t>Cambridge</t>
  </si>
  <si>
    <t>Entity Address, State or Province</t>
  </si>
  <si>
    <t>MA</t>
  </si>
  <si>
    <t>Entity Address, Postal Zip Code</t>
  </si>
  <si>
    <t>02142</t>
  </si>
  <si>
    <t>City Area Code</t>
  </si>
  <si>
    <t>617</t>
  </si>
  <si>
    <t>Local Phone Number</t>
  </si>
  <si>
    <t>551-8200</t>
  </si>
  <si>
    <t>Title of 12(b) Security</t>
  </si>
  <si>
    <t>Common Stock, $0.01 par value per share</t>
  </si>
  <si>
    <t>Trading Symbol</t>
  </si>
  <si>
    <t>ALN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178670</t>
  </si>
  <si>
    <t>Current Fiscal Year End Date</t>
  </si>
  <si>
    <t>--12-31</t>
  </si>
  <si>
    <t>CONSOLIDATED BALANCE SHEETS - USD ($)</t>
  </si>
  <si>
    <t>Dec. 31, 2018</t>
  </si>
  <si>
    <t>Current assets:</t>
  </si>
  <si>
    <t>Cash and cash equivalents</t>
  </si>
  <si>
    <t>Marketable debt securities</t>
  </si>
  <si>
    <t>Marketable equity securities</t>
  </si>
  <si>
    <t>Accounts receivable, net</t>
  </si>
  <si>
    <t>Inventory</t>
  </si>
  <si>
    <t>Prepaid expenses and other current assets</t>
  </si>
  <si>
    <t>Total current assets</t>
  </si>
  <si>
    <t>Property, plant and equipment, net</t>
  </si>
  <si>
    <t>Operating lease right-of-use assets</t>
  </si>
  <si>
    <t>Restricted investments</t>
  </si>
  <si>
    <t>Other assets</t>
  </si>
  <si>
    <t>Total assets</t>
  </si>
  <si>
    <t>Current liabilities:</t>
  </si>
  <si>
    <t>Accounts payable</t>
  </si>
  <si>
    <t>Accrued expenses</t>
  </si>
  <si>
    <t>Operating lease liability</t>
  </si>
  <si>
    <t>Deferred rent</t>
  </si>
  <si>
    <t>Deferred revenue</t>
  </si>
  <si>
    <t>Total current liabilities</t>
  </si>
  <si>
    <t>Operating lease liability, net of current portion</t>
  </si>
  <si>
    <t>Deferred rent, net of current portion</t>
  </si>
  <si>
    <t>Deferred revenue, net of current portion</t>
  </si>
  <si>
    <t>Long-term debt</t>
  </si>
  <si>
    <t>Other liabilities</t>
  </si>
  <si>
    <t>Total liabilities</t>
  </si>
  <si>
    <t>Commitments and contingencies (Note 9)</t>
  </si>
  <si>
    <t xml:space="preserve"> </t>
  </si>
  <si>
    <t>Stockholders’ equity:</t>
  </si>
  <si>
    <t>Preferred stock, $0.01 par value per share, 5,000 shares authorized and no shares issued and outstanding as of December 31, 2019 and December 31, 2018</t>
  </si>
  <si>
    <t>Common stock, $0.01 par value per share, 250,000 and 125,000 shares authorized as of December 31, 2019 and December 31, 2018, respectively; 112,188 shares issued and outstanding as of December 31, 2019; 101,177 shares issued and outstanding as of December 31,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Revenues:</t>
  </si>
  <si>
    <t>Revenues</t>
  </si>
  <si>
    <t>Operating costs and expenses:</t>
  </si>
  <si>
    <t>Cost of goods sold</t>
  </si>
  <si>
    <t>Research and development</t>
  </si>
  <si>
    <t>Selling, general and administrative</t>
  </si>
  <si>
    <t>Total operating costs and expenses</t>
  </si>
  <si>
    <t>Loss from operations</t>
  </si>
  <si>
    <t>Other income (expense):</t>
  </si>
  <si>
    <t>Interest income</t>
  </si>
  <si>
    <t>Other income (expense)</t>
  </si>
  <si>
    <t>Change in fair value of liability obligation</t>
  </si>
  <si>
    <t>Gain on litigation settlement</t>
  </si>
  <si>
    <t>Total other income</t>
  </si>
  <si>
    <t>Loss before income taxes</t>
  </si>
  <si>
    <t>Provision for income taxes</t>
  </si>
  <si>
    <t>Net loss</t>
  </si>
  <si>
    <t>Net loss per common share - basic and diluted (in dollars per share)</t>
  </si>
  <si>
    <t>Weighted-average common shares used to compute basic and diluted net loss per common share (in shares)</t>
  </si>
  <si>
    <t>Statements of Comprehensive Loss</t>
  </si>
  <si>
    <t>Unrealized gain (loss) on marketable securities</t>
  </si>
  <si>
    <t>Foreign currency translations</t>
  </si>
  <si>
    <t>Defined benefit pension plans</t>
  </si>
  <si>
    <t>Reclassification adjustment for realized loss on marketable securities included in net loss</t>
  </si>
  <si>
    <t>Comprehensive loss</t>
  </si>
  <si>
    <t>Net Revenues from Collaborators</t>
  </si>
  <si>
    <t>Product Revenues, Net</t>
  </si>
  <si>
    <t>CONSOLIDATED STATEMENTS OF STOCKHOLDERS' EQUITY - USD ($) $ in Thousands</t>
  </si>
  <si>
    <t>Total</t>
  </si>
  <si>
    <t>Sanofi Genzyme</t>
  </si>
  <si>
    <t>Common Stock</t>
  </si>
  <si>
    <t>Common StockSanofi Genzyme</t>
  </si>
  <si>
    <t>Additional Paid-in Capital</t>
  </si>
  <si>
    <t>Additional Paid-in CapitalSanofi Genzyme</t>
  </si>
  <si>
    <t>Total Accumulated Other Comprehensive (Loss) Income</t>
  </si>
  <si>
    <t>Accumulated Deficit</t>
  </si>
  <si>
    <t>Beginning Balance at Dec. 31, 2016</t>
  </si>
  <si>
    <t>Beginning Balance (in shares) at Dec. 31, 2016</t>
  </si>
  <si>
    <t>Exercise of common stock options, net of tax withholdings</t>
  </si>
  <si>
    <t>Exercise of common stock options, net of tax withholdings (in shares)</t>
  </si>
  <si>
    <t>Issuance of common stock under equity plans</t>
  </si>
  <si>
    <t>Issuance of common stock under equity plans (in shares)</t>
  </si>
  <si>
    <t>Issuance of common stock under benefit plans</t>
  </si>
  <si>
    <t>Issuance of common stock under benefit plans (in shares)</t>
  </si>
  <si>
    <t>Issuance of common stock, net of offering costs</t>
  </si>
  <si>
    <t>Issuance of common stock, net of offering costs (in shares)</t>
  </si>
  <si>
    <t>Stock-based compensation expense related to equity-classified awards</t>
  </si>
  <si>
    <t>Other comprehensive loss, net of tax</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Non-cash adjustments to reconcile net loss to net cash used in operating activities:</t>
  </si>
  <si>
    <t>Amortization and interest accretion related to operating leases</t>
  </si>
  <si>
    <t>Depreciation and amortization</t>
  </si>
  <si>
    <t>Stock-based compensation</t>
  </si>
  <si>
    <t>Fair value adjustments on marketable equity securities</t>
  </si>
  <si>
    <t>Other</t>
  </si>
  <si>
    <t>Changes in operating assets and liabilities:</t>
  </si>
  <si>
    <t>Proceeds from landlord lease incentive for tenant improvements</t>
  </si>
  <si>
    <t>Prepaid expenses and other assets</t>
  </si>
  <si>
    <t>Accounts payable, accrued expenses and other</t>
  </si>
  <si>
    <t>Net cash used in operating activities</t>
  </si>
  <si>
    <t>Cash flows from investing activities:</t>
  </si>
  <si>
    <t>Purchases of property, plant and equipment</t>
  </si>
  <si>
    <t>Purchases of restricted investments</t>
  </si>
  <si>
    <t>Proceeds from maturity of restricted investments</t>
  </si>
  <si>
    <t>Purchases of marketable debt securities</t>
  </si>
  <si>
    <t>Sales and maturities of marketable debt securities</t>
  </si>
  <si>
    <t>Net cash (used in) provided by investing activities</t>
  </si>
  <si>
    <t>Cash flows from financing activities:</t>
  </si>
  <si>
    <t>Proceeds from exercise of stock options and other types of equity, net</t>
  </si>
  <si>
    <t>Offering proceeds, net of costs</t>
  </si>
  <si>
    <t>Repayment of term loan</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s:</t>
  </si>
  <si>
    <t>Cash paid for interest</t>
  </si>
  <si>
    <t>Cash paid for income taxes</t>
  </si>
  <si>
    <t>Supplemental disclosure of noncash investing and financing activities:</t>
  </si>
  <si>
    <t>Capital expenditures included in accounts payable and accrued expenses</t>
  </si>
  <si>
    <t>Proceeds from issuance of common stock</t>
  </si>
  <si>
    <t>Regeneron</t>
  </si>
  <si>
    <t>NATURE OF BUSINESS</t>
  </si>
  <si>
    <t>Organization, Consolidation and Presentation of Financial Statements [Abstract]</t>
  </si>
  <si>
    <t>NATURE OF BUSINESS Alnylam Pharmaceuticals, Inc. (also referred to as Alnylam, we, our or us) commenced operations on June 14, 2002 as a biopharmaceutical company seeking to develop and commercialize novel therapeutics based on RNA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early commercial efforts, acquiring, filing and expanding intellectual property rights, recruiting management and technical staff, and raising capital. In August 2018, we received approval for ONPATTRO from the United States Food and Drug Administration, or FDA, and began commercializing and generating product revenues in the U.S. As of December 31, 2019, we have launched ONPATTRO in the U.S., Japan, Canada and in several countries in Europe. In November 2019, we received approval for GIVLAARI from the FDA and began commercializing and generating product revenues in the U.S. in December 2019. Regulatory filings in additional markets are pending or planned for 2020 and beyond for both commercial products.</t>
  </si>
  <si>
    <t>SUMMARY OF SIGNIFICANT ACCOUNTING POLICIES</t>
  </si>
  <si>
    <t>Accounting Policies [Abstract]</t>
  </si>
  <si>
    <t>SUMMARY OF SIGNIFICANT ACCOUNTING POLICIES Basis of Presentation and Principles of Consolidation The accompanying consolidated financial statements reflect the operations of Alnylam and our wholly-owned subsidiaries. All intercompany accounts and transactions have been eliminate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In our consolidated financial statements, there are significant estimates and assumptions related to our inventory valuation and related reserves, income taxes, revenue recognition, research and development expenses, and stock-based compensation. We base our estimates on historical experience and on various other assumptions that we believe to be reasonable. Actual results could differ from those estimates. Reclassification Certain prior period amounts in the consolidated financial statements have been reclassified to conform to the current period presentation. Liquidity Based on our current operating plan, we believe that our cash, cash equivalents and marketable debt and equity securities as of December 31, 2019, together with the cash we expect to generate from product sales and under our current alliances, will be sufficient to enable us to advance our long-term strategic goals for at least the next 12 months from the filing of this annual report on Form 10-K. Concentrations of Credit Risk and Significant Customers Financial instruments that potentially expose us to concentrations of credit risk consist primarily of cash, cash equivalents and marketable debt securities. As of December 31, 2019 and 2018, substantially all of our cash, cash equivalents and marketable debt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During the years ended December 31, 2019 and 2018, our revenues were generated primarily from distributors for product sales and collaborations with strategic partners. For the years ended December 31, 2019 and 2018, our gross accounts receivable balance was comprised of payments primarily due from distributors for product sales and our strategic partners. The following table summarizes customers that represent 10% or greater of our consolidated total gross revenues for the periods indicated: Year Ended December 31, 2019 2019 2018 2017 Distributor A 44 % 13 % N/A Sanofi Genzyme * 58 % 61 % Vir Biotechnology * 16 % * The Medicines Company * * 34 % __________________________________________ * Represents less than 10% The following table summarizes customers with amounts due that represent 10% or greater of our consolidated gross accounts receivable balance, at the periods indicated: As of December 31, 2019 2019 2018 Distributor A 28 % 44 % Sanofi Genzyme 14 % 29 % Vir Biotechnology 13 % * Distributor B 10 % * __________________________________________ * Represents less than 10%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marketable debt securities and classify our investments as either held-to-maturity or available-for-sale based on facts and circumstances present at the time we purchased the securities. At each balance sheet date presented, we classified all of our investments in debt securities as available-for-sale and as current assets as they represent the investment of funds available for current operations. We report available-for-sale debt securities at fair value at each balance sheet date and include any unrealized holding gains and losses (the adjustment to fair value) in accumulated other comprehensive (loss) income, a component of stockholders’ equity. Realized gains and losses are determined using the specific identification method and are included in other income (expense). If any adjustment to fair value reflects a decline in the value of the marketable debt securities, we consider all available evidence to evaluate the extent to which the decline is “other than temporary,” including our intention to sell and, if so, mark the investment to market through a charge to our consolidated statements of operations and comprehensive loss. We did not record any impairment charges related to our marketable debt securities during the years ended December 31, 2019, 2018 or 2017.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and money market funds.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solidated statements of operations and comprehensive loss. We obtain fair value measurement data for our marketable debt securities from independent pricing services. We perform validation procedures to ensure the reasonableness of this data. This includes meeting with the independent pricing services to understand the methods and data sources used. For our marketable debt securities, we perform our own review of prices received from the independent pricing services by comparing these prices to other sources and for our marketable equity securities, we confirm those securities are trading in active markets. Prior to January 1, 2018, we recognized unrealized gains and losses on our marketable equity securities through accumulated other comprehensive income (loss) on our consolidated balance sheets. Accounts Receivable We record accounts receivable net of customer allowances for distribution services, prompt payment discounts and chargebacks based on contractual terms. As of December 31, 2019 and 2018, we determined an allowance for doubtful accounts was not required based upon our review of contractual payment terms and individual customer circumstances. We have standard payment terms that generally require payment within approximately 30 to 90 days. Accounts receivable, net on our consolidated balance sheets also includes billed and unbilled collaboration receivables. Inventory Inventory is measured at the lower of cost or estimated net realizable value.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down such inventories as appropriate. 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operations and comprehensive loss. During the years ended December 31, 2019, 2018 and 2017, we recorded $16.6 million, $12.8 million and $11.9 million, respectively, of depreciation expense related to our property, plant and equipment. 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 Land — Construction in progress — Research and Development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as of our period-end. These costs primarily relate to third-party clinical management costs, laboratory and analysis costs, toxicology studies and investigator fees. The assessment of these costs is a subjective process, requiring judgment based on our knowledge of the research and development programs, services performed for the period, experience with related activities and the expected duration of the third-party service contract, where applicable. Upon settlement, these costs may differ materially from the amounts accrued in our consolidated financial statements. Our historical accrual estimates have not been materially different from our actual costs. 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19 and 2018, we had not capitalized any costs to obtain any of our contracts. Net Product Revenues Our net product sales consist of sales of ONPATTRO and GIVLAARI and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and trade discounts and allowances. The following are the components of variable consideration related to product revenues. We record reserves, based on contractual terms, for these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as within three months pre- or post-expiry. We estimate the amount of product that will be returned using a probability-weighted estimate based on our sales history. Other incentives: Other incentives include co-payment assistance we provid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 Revenues from Collaborators We earn revenue in connection with collaboration agreements which allow our collaboration partners to utilize our technology platforms and develop product candidates. Our collaboration agreements are detailed in Note 4, Collaboration Agreements. For each collaboration partner, we discuss our revenue recognition, including our significant performance obligations under each agreement. At contract inception, we asses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or long-term deferred revenue based on our best estimate of when, less than 12 months (short-term) or more than 12 months (long-term), such revenue will be recognized. 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nd amortization of intangible assets associated with the sale of our products. Cost of goods sold may also include costs related to excess or obsolete inventory adjustment charges, abnormal costs, unabsorbed manufacturing and overhead costs, and manufacturing variances. Income Taxes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As of December 31, 2019, we have recorded no interest and penalty expense related to uncertain tax positions. 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osts related to our collaboration arrangemen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9, 2018 and 2017, we charged to research and development expense costs associated with license fees of $37.0 million, $8.0 million and $7.7 million, respectively. Stock-Based Compensation We recognize stock-based compensation expense for grants under our stock incentive plans and employee stock purchase plan, as well as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stock option and restricted stock awards that are based upon the achievement of pre-specified clinical development, regulatory and/or commercial events. As the outcome of each event has inherent risk and uncertainties, and a positive outcome may not be known until the event is achieved, we begin to recognize the value of the performance-based stock option and restricted stock awards when we determine the achievement of each performance condition is deemed probable, a determination which requires significant judgment by management. At the probable date, we record a cumulative expense catch-up, with remaining expense amortized over the remaining service period. Comprehensive Loss Comprehensive loss is comprised of net loss and certain changes in stockholders’ equity that are excluded from net loss. We include foreign currency translation adjustments in other comprehensive loss if the functional currency is not the U.S. dollar. We include unrealized gains and losses on certain marketable securities in other comprehensive loss, including changes in the value of our marketable debt securities. We include certain changes in the fair value of the plan assets and projected benefit obligation attributed to our defined benefit pension plan in other comprehensive loss.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s of December 31, 2019 2018 2017 Options to purchase common stock 13,069 12,573 11,239 Unvested restricted common stock 749 36 149 Total 13,818 12,609 11,388 Segment Information We operate in a single reporting segment, the discovery, development and commercialization of RNAi therapeutics. Consistent with our management reporting, results of our operations are reported on a consolidated basis for purposes of segment reporting. As of December 31, 2019 and 2018, substantially all of our consolidated property, plant and equipment, net was from U.S. operations. For the years ended December 31, 2019, 2018 and 2017, net revenues from collaborators were attributed to the U.S. Please read Note 3 for information regarding our net product sales by geography. Recently Adopted Accounting Pronouncements In February 2016, the Financial Accounting Standards Board, or FASB, issued a new leasing standard, ASC 842, which generally requires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standard on January 1, 2019, using a modified retrospective basis and did not restate comparative periods. In addition, we did not elect the package of practical expedients permitted under the transition guidance that permits companies to carry forward prior conclusions related to (1) whether any expired or existing contracts are, or contain, leases, (2) the lease classification for expired or existing leases, and (3) initial direct costs for existing leases. All our leases have been classified as operating leases under the new leasing standard. We elected to combine lease and non-lease components for our facility leases and to keep leases with an initial term of 12 months or less off the consolidated balance sheets and recognize the associated lease payments in the consolidated statements of operations and comprehensive loss on a straight-line basis over the lease term. Please read Note 8 for additional disclosures related to accounting for leases under this new standard. The adoption of ASC 842 had a material impact on our consolidated balance sheet as the standard requires us to measure and recognize a right of 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pproximately $290.0 million of operating lease liabilities and approximately $230.0 million of operating lease right-of-use assets on our consolidated balance sheet as of January 1, 2019. The adoption of the standard did not have a material impact on our consolidated statement of operations and comprehensive loss and there was no impact to cash from or used in operating, financing or investing activities on our consolidated statement of cash flows. In May 2014, the FASB issued new accounting guidance related to revenue recognition (ASC 606), which outlines a comprehensive revenue recognition model and supersedes most current revenue recognition accounting guidance and requires increased disclosures. The new accounting guidance defines a five-step approach that requires a company to recognize revenue as control of goods or services transfers to a customer at an amount that reflects the expected consideration to be received in exchange for those goods or services. We adopted ASC 606 in the first quarter of 2018 using the modified retrospective method to all contracts that were not completed as of January 1, 2018. We recognized the cumulative effect o</t>
  </si>
  <si>
    <t>NET PRODUCT REVENUES</t>
  </si>
  <si>
    <t>Revenue from Contract with Customer [Abstract]</t>
  </si>
  <si>
    <t xml:space="preserve">NET PRODUCT REVENUES Net product revenues by geography consist of the following, in thousands: Years Ended December 31, 2019 2018 2017 United States $ 116,452 $ 8,589 $ — Rest of world 50,085 3,946 — Total net product revenues $ 166,537 $ 12,535 $ — As of December 31, 2019 and 2018, net product revenue-related receivables of $28.1 million and $13.1 million , respectively, were included in “Accounts receivable, net.” The following table summarizes balances and activity in each product revenue allowance and reserve category during the years ended December 31, 2019 and 2018, in thousands: As of December 31, 2019 Chargebacks and Rebates Trade Discounts and Allowances Returns Reserve and Other Incentives Total Beginning balance $ 3,441 $ 218 $ 321 $ 3,980 Provision related to current period sales 44,371 3,227 5,108 52,706 Credit or payments made during the period for current year sales (15,216) (2,817) (3,231) (21,264) Credit or payments made during the period for prior year sales (109) (218) (220) (547) Total $ 32,487 $ 410 $ 1,978 $ 34,875 As of December 31, 2018 Chargebacks and Rebates Trade Discounts and Allowances Returns Reserve and Other Incentives Total Beginning balance $ — $ — $ — $ — Provision related to current period sales 4,081 292 657 5,030 Credit or payments made during the period for current year sales (640) (74) (336) (1,050) Total $ 3,441 $ 218 $ 321 $ 3,980 </t>
  </si>
  <si>
    <t>COLLABORATION AGREEMENTS</t>
  </si>
  <si>
    <t>COLLABORATION AGREEMENTS The following table summarizes our total consolidated net revenues from collaborators, in thousands: Year Ended December 31, Description 2019 2018 2017 (1) Regeneron Pharmaceuticals $ 26,075 $ — $ — Vir Biotechnology 12,809 12,778 1,464 Sanofi Genzyme 10,976 46,000 54,625 The Medicines Company 2,315 2,789 30,217 Other 1,038 806 3,606 Total net revenues from collaborators $ 53,213 $ 62,373 $ 89,912 (1) As described in Note 2 above, prior period amounts have not been adjusted under the modified retrospective method. The following table presents the balance of our receivables and contract liabilities related to our collaboration agreements, in thousands: As of December 31, 2019 2018 Receivables included in "Accounts receivable, net" $ 14,929 $ 5,625 Contract liabilities included in "Deferred revenue" 153,117 3,954 The following table presents revenue recognized as a result of changes in contract liability related to our collaboration agreements, in thousands: Included in Deferred Revenue Contract liability as of January 1, 2018 $ 16,570 Consideration earned, not yet recognized as revenue 3,954 Revenue recognized on contract liability as of January 1, 2018 (16,570) Contract liability as of December 31, 2018 3,954 Consideration earned, not yet recognized as revenue 153,117 Revenue recognized on contract liability as of December 31, 2018 (3,954) Contract liability as of December 31, 2019 $ 153,117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the research and development expenses incurred by type, for which we recognize net revenue, that are directly attributable to our collaboration agreements by collaboration partner, in thousands: Year Ended 2019 2018 2017 Clinical Trial and Manufacturing External Services Other Clinical Trial and Manufacturing External Services Other Clinical Trial and Manufacturing External Services Other Regeneron $ 2,793 $ 344 $ 21,779 $ — $ — $ — $ — $ — $ — Sanofi 11,505 334 2,017 36,600 5,340 1,279 174,901 4,475 5,327 Vir 10,353 381 4,745 7,272 8,251 548 1,134 926 — MDCO 2,025 — 696 1,664 2 203 5,421 — 106 Ionis — — — — 2,150 1,097 — 3,250 — Total $ 26,676 $ 1,059 $ 29,237 $ 45,536 $ 15,743 $ 3,127 $ 181,456 $ 8,651 $ 5,433 The research and development expenses incurred for each agreement listed in the table above consist of costs incurred for (i) clinical and manufacturing expenses,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 from collaborations. As part of our revenue recognition policy adopted January 1, 2018, the costs in the above table are considered an input in our determination of transaction price when they relate to consideration received for the delivery of goods or services. For the years ended December 31, 2019, 2018 and 2017, we did not incur material selling, general and administrative expenses related to our collaboration agreements. Product Alliances Regeneron Collaboration On April 8,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or the Effective Date. Upon closing of the Stock Purchase Agreement dated April 8, 2019, referred to as the Regeneron SPA, we issued 4,444,445 shares of common stock to Regeneron for aggregate cash consideration of $400.0 million, or $90.00 per share. Please read Note 10 for a full discussion regarding the Regeneron SPA. In connection with the Regeneron Master Agreement, we and Regeneron entered into (i) a binding co-co collaboration term sheet covering the continued development of cemdisiran, our C5 small interfering RNA, or siRNA, currently in Phase 2 development for C5 complement-mediated diseases, as a monotherapy and (ii) a binding license term sheet to evaluate anti-C5 antibody-siRNA combinations for C5 complement-mediated diseases including evaluating the combination of Regeneron’s pozelimab (REGN3918), currently in Phase 1 development, and cemdisiran. The C5 co-co collaboration and license agreements were executed in August 2019. Under the terms of the Regeneron Collaboration, we are working exclusively with Regeneron to discover RNAi therapeutics for eye and CNS diseases for an initial five-year research period, which we refer to as the Initial Research Term. Regeneron has an option to extend the Initial Research Term (referred to as the Research Term Extension Period, and together with the Initial Research Term, the Research Term) for up to an additional two years, for a research term extension fee of up to $400.0 million. The Regeneron Collaboration also covers a select number of RNAi therapeutic programs designed to target genes expressed in the liver, including our previously-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will lead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will alternate leadership on CNS and liver programs, with the lead party retaining global development and commercial responsibility. For CNS and liver programs, both we and Regeneron will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Under the C5 co-co collaboration agreement, we and Regeneron equally share costs and potential future profits on any monotherapy program.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Master Agreement have been combined for accounting purposes and treated as a single agreement. In connection with the Regeneron Master Agreement, Regeneron made an upfront payment of $400.0 million. We are also eligible to receive up to an additional $200.0 million in milestone payments upon achievement of certain criteria during early clinical development for eye and CNS programs. We and Regeneron plan to advance programs directed to up to 30 target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the C5 license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he worldwide license to cemdisiran for combination therapies is not distinct from the manufacturing and supply and development service obligations, as Regeneron cannot benefit on its own from the value of the license without receipt of supply. Separately, the cemdisiran monotherapy co-co collaboration agreement is under the scope of ASC 808 as we and Regeneron are both active participants in the development and manufacturing activities and are exposed to significant risks and rewards that are dependent on commercial success of the activities of the arrangement. The development and manufacturing activities are a combined unit of account under the scope of ASC 808 and are not deliverables under ASC 606.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eye,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pplied judgment in the determination of the forecasted revenues, taking into consideration the applicable market conditions and relevant entity-specific factors, the expected number of targets or indications expected to be pursued under each license, the probability of success, the time needed to develop a product candidate pursuant to the associated license and the discount rat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In developing such estimate, we applied judgment in determining the indications that will be pursued, the forecasted revenues for such indications, the probability of success and the discount rate. For the Research Services Obligation and the C5 License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during the period from the execution of the Regeneron Master Agreement through December 31, 2019, the transaction price increased $33.5 million from $521.6 million upon execution of the Regeneron Master Agreement to $555.1 million as of December 31, 2019, resulting from additional variable consideration we expect to receive. For the C5 Co-Co Obligation accounted for under ASC 808, the transaction price allocated to this obligation is recognized using a proportional performance method. Revenue recognized under this agreement, inclusive of the amount allocated to the C5 Co-Co Obligation and future cost reimbursements, is accounted for as collaboration revenue. The following table provides a summary of the transaction price allocated to each unit of account based on the applicable accounting guidance, in addition to revenue activity during the period, in thousands: Revenue Recognized During Deferred Revenue Performance Obligations Transaction Price Allocated Year Ended December 31, 2019 As of December 31, 2019 Accounting Guidance Research Services Obligation $ 200,600 $ 21,000 $ 84,800 ASC 606 C5 License Obligation 108,500 — 65,800 ASC 606 C5 Co-Co Obligation 246,000 2,900 243,000 ASC 808 Total $ 555,100 $ 23,900 $ 393,600 As of December 31, 2019, the aggregate amount of the transaction price allocated to the remaining Research Services Obligation and C5 License Obligation that was unsatisfied was $288.1 million, which is expected to be recognized through the term of the Regeneron Collaboration as the services are performed. This amount excludes the transaction price allocated to the C5 Co-Co Obligation accounted for under ASC 808. Deferred revenue related to the Regeneron Collaboration is classified as either current or non-current in the consolidated balance sheets based on the period the revenue is expected to be recognized. Sanofi Genzyme Collaboration 2014 Sanofi Genzyme Collaboration, as amended in January 2018 and further amended in April 2019 In January 2014, we entered into the 2014 Sanofi Genzyme collaboration. The 2014 Sanofi Genzyme collaboration superseded and replaced the 2012 Sanofi Genzyme agreement and was amended in January 2018, at which time we also entered into an Exclusive License Agreement, referred to as the Exclusive TTR License, as well as the ALN-AT3 Global License Terms, referred to as the AT3 License Terms, as described below. The 2014 Sanofi Genzyme collaboration and the AT3 License Terms were further amended in April 2019. Under the 2014 Sanofi Genzyme collaboration, certain of Sanofi Genzyme’s specific license rights and the programs which Sanofi Genzyme opted into prior to the 2018 amendment included the following: • Upon the effective date of the 2014 Sanofi Genzyme collaboration, Sanofi Genzyme opted into a broader regional license and collaboration for patisiran, which was originally established under the 2012 Sanofi Genzyme agreement, and a co-development/co-commercialization license for revusiran. As part of our TTR program, we are also developing vutrisiran. Sanofi Genzyme had a right to elect a co-development/co-commercialization license for vutrisiran. • In September 2015, Sanofi Genzyme elected to opt into our fitusiran clinical development program for the treatment of hemophilia under the regional license terms. Cost-sharing for the fitusiran program began in January 2016 under the regional license terms. Sanofi Genzyme also had the right to elect to co-develop and co-commercialize fitusiran in the U.S., Canada and Western Europe, referred to as the Alnylam Territory, pursuant to the co-development/co-commercialization license terms. Upon opt-in, we retained product rights in the Alnylam Territory, while Sanofi Genzyme obtained exclusive rights to develop and commercialize fitusiran in the rest of the world, referred to as the Sanofi Genzyme Territory, and to co-commercialize the product in the Alnylam Territory. In November 2016, Sanofi Genzyme exercised that right and elected to co-develop and co-commercialize fitusiran in the Alnylam Territory. Development costs for co-development/co-commercialization products, once Sanofi Genzyme exercised an option, were shared between Sanofi Genzyme and us, with Sanofi Genzyme responsible for 50% of the global development costs. In connection with the exercise of its co-development/co-commercialization rights for fitusiran, Sanofi Genzyme paid us approximately $6.0 million in January 2017 for its incremental share of co-development costs incurred from January 2016 through September 2016. Sanofi Genzyme was required to make certain milestone payments for fitusiran, and in December 2014, we earned a development milestone payment of $25.0 million based upon the initiation of the first global Phase 3 clinical trial for revusiran. Sanofi Genzyme was also obligated to pay us a milestone of $25.0 million upon the dosing of the first patient in our ATLAS Phase 3 program for fitusiran. In addition, Sanofi Genzyme was required to pay tiered double-digit royalties up to 20% for each co-development/co-commercialization product based on annual net sales, if any, in the Sanofi Genzyme Territory for such product by Sanofi Genzyme, its affiliates and sublicensees. The parties were to share profits equally and we expected to book product sales in the Alnylam Territory. • During 2016, Sanofi Genzyme elected not to opt into the development and commercialization of givosiran or cemdisiran in the Sanofi Genzyme Territory. Sanofi Genzyme’s rights with respect to patisiran and fitusiran were modified in connection with the 2018 amendment, the Exclusive TTR License and the AT3 License Terms, as described below. At such time, Sanofi Genzyme had the right to opt into our future rare genetic disease programs for development and commercialization in the Sanofi Genzyme Territory under the regional license terms. In connection with the 2018 amendment, the Exclusive TTR License and the AT3 License Terms, we and Sanofi Genzyme agreed to terminate the co-development and co-commercialization rights related to revusiran, vutrisiran and fitusiran under the 2014 Sanofi Genzyme collaboration, and further agreed that no future rights would be granted to Sanofi Genzyme for co-development and co-commercialization under the 2014 Sanofi Genzyme collaboration, as amended by the 2018 amendment. During the first quarter of 2018, Sanofi Genzyme elected not to exercise its global option for our lumasiran program. In April 2019, we and Sanofi Genzyme further amended the 2014 Sanofi Genzyme collaboration, which we refer to as the Collaboration Amendment. Under the Collaboration Amendment, we and Sanofi Genzyme agreed to conclude the research and option phase under our collaboration agreement. In connection and simultaneously with entering into the Collaboration Amendment, we and Sanofi Genzyme also entered into the Amended and Restated ALN-AT3 Global License Terms, with respect to ALN-AT3 (fitusiran) and certain back-up products, which we refer to as the A&amp;R AT3 License Terms. The A&amp;R AT3 License Terms amend and restate the original AT3 License Terms to modify certain of the business terms. The material collaboration terms for fitusiran continued unchanged. Such terms are described below. Exclusive TTR License and A&amp;R AT3 License Terms As noted above, the 2018 amendment, together with the Exclusive TTR License and the original AT3 License Terms, revised the terms and conditions of the 2014 Sanofi Genzyme collaboration to (i) provide us the exclusive right to pursue the further global development and commercialization of all TTR products, including ONPATTRO, vutrisiran and any back-up products, (ii) provide Sanofi Genzyme the exclusive right to pursue the further global development and commercialization of fitusiran and any back-up products and (iii) terminate the previous co-development and co-commercialization rights related to revusiran, vutrisiran and fitusiran under the 2014 Sanofi Genzyme collaboration. As a result, we are funding all development and commercialization costs for ONPATTRO and vutrisiran. We also funded development and commercialization costs for fitusiran through the transition period, up to a cap of $50.0 million, after which Sanofi Genzyme became responsible for funding all development and commercialization costs for fitusiran. We completed the transition period relating to the transition of the fitusiran program to Sanofi Genzyme in 2018. Each party was responsible for its costs associated with the transfer of the respective program to the other party. Under the 2018 amendment and the Exclusive TTR License, Sanofi Genzyme is eligible to receive (i) royalties up to 25%, increasing over time, based on annual net sales of ONPATTRO in territories excluding the U.S., Canada and Western Europe, provided royalties on annual net sales of ONPATTRO in Japan will be 25% beginning as of the effective date of the Exclusive TTR License, (ii) tiered royalties of 15% to 30% based on global annual net sales of vutrisiran (consistent with the royalties due to us from Sanofi Genzyme on fitusiran), and (iii) tiered royalties of up to 15% based on global annual net sales of any back-up products, in each case by us, our affiliates and our sublicensees. The Collaboration Amendment entered into in April 2019 made no changes to the terms described in clauses (i)-(iii) above, which remain in full force and effect. Except as described below, there are no additional milestones due to either party with respect to ONPATTRO, vutrisiran or fitusiran. In consideration for the rights granted to Sanofi Genzyme under the 2018 amendment and the original AT3 License Terms, Sanofi Genzyme was required to make one milestone payment of $50.0 million following the dosing of the first patient in the ATLAS Phase 3 program for fitusiran. This milestone was achieved in the first quarter of 2018. In addition, under the A&amp;R AT3 License Terms, we are eligible to receive tiered royalties of 15% to 30% based on global annual net sales of fitusiran and up to 15% based on global annual net sales of any back-up products controlled by Sanofi Genzyme, in each case by Sanofi Genzyme, its affiliates and its sublicensees. We intend to continue to work with Sanofi Genzyme to ensure continuity for the supply of fitusiran for ongoing clinical studies, and, at Sanofi Genzyme’s request, commercial sales. Sanofi Genzyme also has the right to manufacture fitusiran. Under the A&amp;R AT3 License Terms, we agreed to advance, at our cost, a selected investigational asset in an undisclosed rare genetic disease through the end of Investigational New Drug-enabling studies. Following completion of such studies, we will transition, at our cost, such asset to Sanofi Genzyme. Thereafter, Sanofi Genzyme will fund all potential future development and commercialization costs for such asset. If this asset is developed and approved, we will be eligible to receive tiered double-digit royalties on global net sales. Due to the uncertainty of pharmaceutical development and the high historical failure rates generally associated with drug development, we may not receive any royalty payments under the A&amp;R AT3 License Terms. The 2014 Sanofi Genzyme collaboration, as amended, will continue to be governed by an alliance joint steering committee that is comprised of an equal number of representatives from each party. Additional committees oversee certain matters that may arise under the Exclusive TTR License and the A&amp;R AT3 License Terms. The original master agreement (including the license terms appended thereto), as well as the Exclusive TTR License and the A&amp;R AT3 License Terms, contain certain termination provisions, including for material breach by the other party. In addition, we have the right to terminate the Exclusive TTR License without cause with respect to any or all licensed products at any time upon six months’ prior written notice and Sanofi Genzyme has the right to terminate the A&amp;R AT3 License Terms without cause with respect to any particular licensed product at any time upon six months’ prior written notice. The term of the Exclusive TTR License expires on a licensed product-by-licensed product and country-by-country basis upon expiration of the last royalty term to expire under the agreement, where a royalty term is defined as the latest to occur of (a) expiration of the last valid claim of patent rights covering a licensed product; (b) the expiration of Regulatory Exclusivity for a licensed product, as defined in the Exclusive TTR License; or (c) the twelfth anniversary of the first commercial sale of the licensed product in such country. The term of the A&amp;R AT3 License Terms expires on a licensed product-by-licensed product and country-by-country basis upon expiration of the last royalty term to expire under the agreement, where a royalty term is defined as the latest to occur of (x) the expiration of the last valid claim of patent rights covering a licensed product; (y) the expiration of Regulatory Exclusivity for a licensed product, as defined in the A&amp;R AT3 License Terms; or (z) the twelfth anniversary of the first commercial sale of the licensed product in such country. As noted above, the Sanofi Genzyme collaboration originally entered into in 2012 was materially modified during its term when the agreement was amended in 2014, prior to our adoption of the new revenue standard on January 1, 2018. In accordance with the new revenue standard, we evaluated the Sanofi Genzyme collaboration with the aggregate effect of all modifications when identifying performance obligations, determining the transaction price and allocating the transaction price. We determined that certain promises included in these agreements are within the scope of the new revenue standard since Sanofi Genzyme is a customer with respect to the license of the rights to its territories. We also determined, however, that certain aspects of these agreements are within the scope of the collaboration accounting guidance with respect to co-commercialization activities as these activities are joint risk-sharing and are not reflective of a vendor-customer relationship. We apply the new revenue standard to all promises associated with the transfer of goods and services to a customer. We concluded that Sanofi Genzyme meets the definition of a customer as we were delivering intellectual property and know-how rights as well as research and development activities for the TTR programs and fitusiran programs in support of territories in which we are not jointly sharing the risks and rewards. We concluded that the accounting for the original 2014 Sanofi Genzyme collaboration, and the collaboration, as amended in 2018, should be assessed as separate contracts for (i) the patisiran and revusiran (TTR) programs, upon the initiation of the 2014 Sanofi Genzyme collaboration, and (ii) the subsequent opt-in by Sanofi Genzyme for the fitusiran program. In addition, we determined that the Sanofi Genzyme collaboration met the requirements to be acc</t>
  </si>
  <si>
    <t>OTHER BALANCE SHEET DETAILS</t>
  </si>
  <si>
    <t>Balance Sheet Related Disclosures [Abstract]</t>
  </si>
  <si>
    <t xml:space="preserve">OTHER BALANCE SHEET DETAILS The following table presents our inventory as of December 31, 2019 and 2018, in thousands: As of December 31, 2019 2018 Raw materials $ 15,418 $ 8,709 Work in process 38,275 15,262 Finished goods 2,655 97 Total inventory $ 56,348 $ 24,068 Property, plant and equipment, net consist of the following as of December 31, 2019 and 2018, in thousands: As of December 31, 2019 2018 Buildings $ 250,380 $ — Leasehold improvements 132,632 65,928 Construction in progress 54,195 260,975 Laboratory equipment 29,755 43,427 Computer equipment and software 14,956 13,495 Furniture and fixtures 10,339 7,238 Land 9,080 9,080 501,337 400,143 Less: accumulated depreciation (76,158) (79,485) Total $ 425,179 $ 320,658 Accrued expenses consist of the following as of December 31, 2019 and 2018, in thousands: As of December 31, 2019 2018 Compensation and related $ 68,304 $ 37,301 Pre-clinical, clinical trial and manufacturing 34,269 32,205 Product revenue allowances 32,670 2,696 Licensing and collaboration agreements 20,622 6,433 Consulting and professional services 14,251 10,450 Other 27,085 23,634 Total $ 197,201 $ 112,719 The following table provides a reconciliation of cash, cash equivalents and restricted cash reported within our consolidated balance sheets that sum to the total of these amounts shown in the consolidated statements of cash flows, in thousands: As of December 31, 2019 2018 2017 Cash and cash equivalents $ 547,178 $ 420,146 $ 645,361 Restricted cash included in prepaid expenses and other current assets 4 225 — Restricted cash included in long-term other assets 2,446 2,260 1,471 Total cash, cash equivalents, and restricted cash shown in the consolidated $ 549,628 $ 422,631 $ 646,832 The following table summarizes the changes in accumulated other comprehensive (loss) income, by component, for the years ended December 31, 2019 and 2018, in thousands: Loss on Investment in Joint Venture Defined Benefit Pension Unrealized (Losses) Gains from Debt Securities Foreign Currency Translation Total Accumulated Other Comprehensive (Loss) Income Balance as of December 31, 2017 $ (32,792) $ — $ (1,641) $ — $ (34,433) Other comprehensive loss before reclassifications — — (411) — (411) Amounts reclassified from other comprehensive income — — 1,631 — 1,631 Net other comprehensive income — — 1,220 — 1,220 Balance as of December 31, 2018 (32,792) — (421) — (33,213) Other comprehensive (loss) income before reclassifications — (3,661) 22 (343) (3,982) Amounts reclassified from other comprehensive income — 141 536 — 677 Net other comprehensive (loss) income — (3,520) 558 (343) (3,305) Balance as of December 31, 2019 $ (32,792) $ (3,520) $ 137 $ (343) $ (36,518) </t>
  </si>
  <si>
    <t>FAIR VALUE MEASUREMENTS</t>
  </si>
  <si>
    <t>Fair Value Disclosures [Abstract]</t>
  </si>
  <si>
    <t>FAIR VALUE MEASUREMENTS The following tables present information about our assets that are measured at fair value on a recurring basis as of December 31, 2019 and 2018, and indicate the fair value hierarchy of the valuation techniques we utilized to determine such fair value, in thousands: Description As of December 31, Quoted Prices in Active Markets Significant Observable Inputs Significant Unobservable Inputs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 1,450,480 $ 135,331 $ 1,315,149 $ — Description As of December 31, Quoted Prices in Active Markets Significant Observable Inputs Significant Unobservable Inputs Cash equivalents: U.S. treasury securities $ 221,281 $ — $ 221,281 $ — Money market funds 102,445 102,445 — — Marketable debt securities: Certificates of deposit 8,951 — 8,951 — Commercial paper 57,197 — 57,197 — Corporate notes 232,410 — 232,410 — U.S. government-sponsored enterprise securities 39,018 — 39,018 — U.S. treasury securities 325,227 — 325,227 — Marketable equity securities 1,206 1,206 — — Restricted cash (money market funds) 1,477 1,477 — — Total $ 989,212 $ 105,128 $ 884,084 $ — For the years ended December 31, 2019 and 2018, there were no transfers between Level 1 and Level 2 financial assets. The carrying amounts reflected in our consolidated balance sheets for cash, accounts receivable, net, other current assets, accounts payable and accrued expenses approximate fair value due to their short-term maturities. The fair value of our long-term debt as of December 31, 2018, computed pursuant to a discounted cash flow technique using a market interest rate, was $30.1 million and is considered a Level 3 fair value measurement. The effective interest rate reflects the current market rate. As of December 31, 2019, we had no outstanding long-term debt. In October 2017, when we entered into the Vir agreement, described above, Vir was a private clinical-stage immunology company. As part of the upfront consideration, we received 5,000,000 shares of Vir common stock. On September 27, 2019, Vir implemented a 1-for-4.5 reverse split of its common stock, converting our 5,000,000 shares to 1,111,111 shares. On October 10, 2019, Vir completed its initial public offering, or IPO. As a result of the IPO, our Vir common stock is now publicly traded and subject to a 180-day lock-up period from the effective date of Vir's IPO. During the fourth quarter of 2019, we recognized a gain of $11.3 million to record the fair market value of our Vir common stock as of December 31, 2019.</t>
  </si>
  <si>
    <t>MARKETABLE DEBT SECURITIES</t>
  </si>
  <si>
    <t>Investments, Debt and Equity Securities [Abstract]</t>
  </si>
  <si>
    <t xml:space="preserve">MARKETABLE DEBT SECURITIES The following tables summarize our marketable debt securities as of December 31, 2019 and 2018, in thousands: As of December 31, 2019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As of December 31, 2018 Amortized Gross Gross Fair Value Certificates of deposit $ 8,951 $ — $ — $ 8,951 Commercial paper 57,197 — — 57,197 Corporate notes 232,695 — (285) 232,410 U.S. government-sponsored enterprise securities 39,031 — (13) 39,018 U.S. treasury securities 546,631 1 (124) 546,508 Total $ 884,505 $ 1 $ (422) $ 884,084 The fair values of our marketable debt securities by classification in the consolidated balance sheets were as follows, in thousands: December 31, 2019 December 31, 2018 Cash and cash equivalents $ 340,132 $ 221,281 Marketable debt securities 975,017 662,803 Total $ 1,315,149 $ 884,084 </t>
  </si>
  <si>
    <t>LEASES</t>
  </si>
  <si>
    <t>Leases [Abstract]</t>
  </si>
  <si>
    <t xml:space="preserve">LEASES Overview of Significant Leases We lease three facilities for office and laboratory space in Cambridge, Massachusetts that represent substantially all of our significant lease obligations. An overview of these significant leases are as follows: 675 West Kendall Street We lease office and laboratory space located at 675 West Kendall Street, Cambridge, Massachusetts from BMR-675 West Kendall Street, LLC, or BMR, under a non-cancelable real property lease. In September 2019, we moved our corporate headquarters and research facility to this location from our 300 Third Street location. The lease commenced on May 1, 2018 and monthly rent payments became due commencing on February 1, 2019 upon substantial completion of the building improvements, and continue for 15 years, with options to renew for two five-year terms each. Exercise of these options was not determined to be reasonably certain and thus was not included in the operating lease liability on the consolidated balance sheet as of December 31, 2019. Under the terms of the 675 West Kendall Lease, BMR agreed to contribute a total of $56.1 million toward the cost of base building and tenant improvements. As of December 31, 2019, in connection with base building and tenant improvements to date, we received substantially all of the funds from BMR. In connection with the 675 West Kendall Lease, we were required to provide a $14.8 million security deposit that is recorded as restricted investments on our consolidated balance sheet as of December 31, 2019. 300 Third Street We lease office and laboratory space located at 300 Third Street, Cambridge, Massachusetts under a non-cancelable real property lease agreement by and between us and ARE-MA Region No. 28, LLC, or ARE-MA, dated as of September 26, 2003, as amended. The term of the lease expires on January 31, 2034 with options to renew for two five-year terms each. Exercise of these options was not determined to be reasonably certain and thus was not included in the operating lease liability on the consolidated balance sheet as of December 31, 2019. 101 Main Street We lease office space on several floors at 101 Main Street, Cambridge, Massachusetts under non-cancelable real property lease agreements by and between us and RREEF America REIT II CORP. PPP, or RREEF, entered into in March 2015 and May 2015 that will expire in March 2024 and June 2021, respectively, each with an option to renew for one five-year term. Exercise of these options was not determined to be reasonably certain and thus was not included in the operating lease liability on the consolidated balance sheet as of December 31, 2019. Other Lease Disclosures Our facility leases described above generally contain customary provisions allowing the landlords to terminate the leases if we fail to remedy a breach of any of our obligations under any such lease within specified time periods, or upon our bankruptcy or insolvency. The leases do not include any restrictions or covenants that had to be accounted for under the lease guidance. Total rent expense, including operating expenses, under our real property leases was $52.4 million, $40.6 million and $18.7 million for the years ended December 31, 2019, 2018 and 2017, respectively. The below table summarizes our costs included in operating expenses related to right of use lease assets we have entered into through December 31, 2019, in thousands: Description Year Ended Operating lease cost $ 38,613 Variable lease cost 15,209 Total $ 53,822 Short-term lease costs were not material for the year ended December 31, 2019. Net cash paid for the amounts included in the measurement of the operating lease liability in our consolidated balance sheet and included in operating lease liability within operating activities in our consolidated statement of cash flow was $33.7 million for the year ended December 31, 2019. The weighted-average remaining lease term and weighted-average discount rate for all leases as of December 31, 2019 was 13.2 years and 8.2%, respectively. Future lease payments for non-cancellable operating leases and a reconciliation to the carrying amount of the operating lease liability presented in the consolidated balance sheet as of December 31, 2019 were as follows, in thousands: Year Ending December 31 2020 $ 29,157 2021 37,597 2022 37,754 2023 36,250 2024 35,381 2025 and thereafter 356,567 Total undiscounted lease liability 532,706 Less imputed interest (225,873) Less impact of future leases not yet commenced (3,010) Total discounted lease liability $ 303,823 Current operating lease liability $ 27,688 Non-current operating lease liability 276,135 Total $ 303,823 Under the prior lease guidance, minimum payments under our non-cancelable facility leases, as of December 31, 2018, were as follows, in thousands: Year Ending December 31 2019 $ 32,228 2020 34,826 2021 34,410 2022 34,826 2023 35,270 Thereafter 390,455 Total $ 562,015 </t>
  </si>
  <si>
    <t>COMMITMENTS AND CONTINGENCIES</t>
  </si>
  <si>
    <t>Commitments and Contingencies Disclosure [Abstract]</t>
  </si>
  <si>
    <t>COMMITMENTS AND CONTINGENCIES Technology License and Other Commitments We have licensed from third parties the rights to use certain technologies and information in our research processes as well as in any other products we may develop. In accordance with the related license or technology agreements, we are required to make certain fixed payments to the licensor or a designee of the licensor over various agreement terms. Many of these agreement terms are consistent with the remaining lives of the underlying intellectual property that we have licensed. As of December 31, 2019, our commitments over the next five years to make fixed and cancellable payments under existing license agreements were not material. We in-license technology from a number of sources, including Ionis and Merck Sharp &amp; Dohme Corp, or Merck. In addition, we have collaboration agreements relating to the research, development and commercialization of certain of our product candidates. Pursuant to these agreements, we will be required to make additional payments, including in some cases milestone payments if and when we achieve specified development, regulatory and commercialization events, as well as royalty payments on sales of our approved products. Amounts related to contingent milestone payments are not considered contractual obligations as they are contingent upon the successful achievement of such milestones. Based on our current development plans, during the next 12 months from the filing of this annual report on Form 10-K, potential milestone payments due to third parties, could be approximately $18.4 million, including $12.8 million in regulatory and development milestones and $5.6 million in commercial milestones, in connection with our various collaborations and license agreements. These milestones generally become due and payable upon achievement. Because the achievement of these milestones was not considered probable as of December 31, 2019, such contingencies have not been recorded in our consolidated financial statements. Credit Agreements On April 29, 2016, we entered into a Credit Agreement, or the Credit Agreement, by and among Alnylam U.S., Inc., as the borrower, us, as a guarantor, and Wells Fargo Bank, National Association, as the lender. The Credit Agreement was entered into in connection with the planned build out of our new drug substance manufacturing facility. The Credit Agreement provided for a $30.0 million term loan facility and was scheduled to mature on April 29, 2021. On September 27, 2019, we repaid in full the $30.0 million outstanding principal amount under the Credit Agreement and the Credit Agreement terminated in accordance with its terms upon repayment of the outstanding indebtedness. Interest on borrowings under the Credit Agreement was calculated based on LIBOR plus 0.45%, except in the event of default. The obligations of the borrower and us under the Credit Agreement were secured by cash collateral in an amount equal to, at any given time, at least 100% of the principal amount of all term loans outstanding under such Credit Agreement at such time. As of December 31, 2018, we recorded $30.0 million of cash collateral in connection with the Credit Agreement as restricted investments on our consolidated balance sheets. Litigation From time to time, we are a party to legal proceedings in the course of our business, including the matters described below. The claims and legal proceedings in which we could be involved include challenges to the scope, validity or enforceability of patents relating to our commercially approved products and other product candidates, and challenges by us to the scope, validity or enforceability of the patents held by others. These include claims by third parties that we infringe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Securities Litigation On September 26, 2018, Caryl Hull Leavitt, individually and on behalf of all others similarly situated, filed a class action complaint for violation of federal securities laws against us, our Chief Executive Officer and our former Chief Financial Officer in the United States District Court for the Southern District of New York. By stipulation of the parties and Order of the Court dated November 20, 2018, the action was transferred to the United States District Court for the District of Massachusetts. On May 8, 2019, the Court entered an order appointing a lead plaintiff, and on July 3, 2019, lead plaintiff filed a consolidated class action complaint, or the Complaint. In addition to the originally named defendants, the Complaint also names as defendants certain of our other executive officers, and purports to be brought on behalf of a class of persons who acquired our securities between September 20, 2017 and September 12, 2018 and seeks to recover damages caused by defendants’ alleged violations of the federal securities laws and to pursue remedies under Sections 10(b) and 20(a) of the Securities Exchange Act of 1934, as amended, and Rule 10b-5 promulgated thereunder. The Complaint alleges, among other things, that the defendants made materially false and misleading statements related to the efficacy and safety of our product, ONPATTRO. The plaintiff seeks, among other things, the designation of this action as a class action, an award of unspecified compensatory damages, interest, costs and expenses, including counsel fees and expert fees, and other relief as the court deems appropriate. All defendants filed a motion to dismiss the Complaint in its entirety on July 31, 2019. The motion to dismiss was fully briefed on September 30, 2019. On September 12, 2019, the Chester County Employees Retirement Fund, individually and on behalf of all others similarly situated, filed a purported securities class action complaint for violation of federal securities laws against us, certain of our current and former directors and officers, and the underwriters of our November 14, 2017 public stock offering, in the Supreme Court of the State of New York, New York County. On November 7, 2019, plaintiff filed an amended complaint, or the New York Complaint. The New York Complaint is brought on behalf of an alleged class of those who purchased our securities pursuant and/or traceable to our November 14, 2017 public stock offering. The New York Complaint purports to allege claims arising under Sections 11, 12(a)(2) and 15 of the Securities Act of 1933, as amended, and generally alleges that the defendants violated the federal securities laws by, among other things, making material misstatements or omissions concerning the results of our APOLLO Phase 3 clinical trial of patisiran. The plaintiff seeks, among other things, the designation of the action as a class action, an award of unspecified compensatory damages, rescissory damages, interest, costs and expenses, including counsel fees and expert fees, and other relief as the court deems appropriate. All defendants filed a joint motion to dismiss the New York Complaint in its entirety on December 20, 2019. Plaintiff’s response to that motion was filed on February 3, 2020. We believe that the allegations contained in these complaints are without merit and intend to defend the cases vigorously. We cannot predict at this point the length of time that these actions will be ongoing or the liabilities, if any, which may arise therefrom. Dicerna Litigation On June 10, 2015, we filed a trade secret misappropriation lawsuit against Dicerna in the Superior Court of Middlesex County, Massachusetts seeking to stop misappropriation by Dicerna of our confidential, proprietary and trade secret information related to the RNAi assets we purchased from Merck, including certain N-acetylgalactosamine conjugate technology. In addition to permanent injunctive relief, we were also seeking monetary damages from Dicerna. On April 18, 2018, we and Dicerna entered into a Settlement Agreement resolving all ongoing litigation between the companies. Under the terms of the Settlement Agreement, Dicerna was required to pay us an aggregate of $25.0 million, all of which we had received as of January 2019. Indemnifications In connection with license agreements we may enter with companies to obtain rights to intellectual property, we may be required to indemnify such companies for certain damages arising in connection with the intellectual property rights licensed under the agreements. Under such agreements, we may be responsible for paying the costs of any litigation relating to the license agreements or the underlying intellectual property rights, including the costs associated with certain litigation regarding the licensed intellectual property. We are also a party to a number of agreements entered into in the ordinary course of business, which contain typical provisions that obligate us to indemnify the other parties to such agreements upon the occurrence of certain events, including litigation. For example, under the underwriting agreement entered into in connection with our November 2017 public offering, we have an obligation to indemnify the underwriters and each person, if any, who controls the underwriters, for certain costs and expenses arising in connection with the class action complaint filed against us and such underwriters in New York state court, described above. These indemnification costs are charged to selling, general and administrative expense. Our maximum potential future liability under any such indemnification provisions is uncertain. However, to date, other than certain costs associated with certain previously settled litigation, we have not incurred material costs to defend lawsuits or settle claims related to these indemnification provisions. We have determined that the estimated aggregate fair value of our potential liabilities under all such indemnification provisions is minimal and had not recorded any liability related to such indemnification provisions as of December 31, 2019 or 2018.</t>
  </si>
  <si>
    <t>STOCKHOLDERS' EQUITY</t>
  </si>
  <si>
    <t>Equity [Abstract]</t>
  </si>
  <si>
    <t>STOCKHOLDERS’ EQUITY Preferred Stock 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s of December 31, 2019 and 2018, there were no shares of preferred stock outstanding. Public Offerings In January 2019, we sold an aggregate of 5,000,000 shares of our common stock through an underwritten public offering at a price to the public of $77.50 per share. As a result of the offering, we received aggregate net proceeds of $381.9 million, after deducting underwriting discounts and commissions and other estimated offering expenses of $5.6 million. In November 2017, we sold an aggregate of 6,440,000 shares of our common stock through an underwritten public offering at a price to the public of $125.00 per share. As a result of the offering, which included the full exercise of the underwriters’ option to purchase additional shares, we received aggregate net proceeds of $784.5 million, after deducting underwriting discounts and commissions and other offering expenses of $20.5 million. In May 2017, we sold an aggregate of 5,000,000 shares of our common stock through an underwritten public offering at a price to the public of $71.87 per share. As a result of the offering, we received aggregate net proceeds of $355.2 million, after deducting underwriting discounts and commissions and other offering expenses of $4.2 million. Regeneron Equity Placement On April 8, 2019, we executed the Regeneron SPA with Regeneron to sell 4,444,445 shares of our common stock for aggregate cash consideration of $400.0 million, or $90.00 per share, which we refer to as the Equity Transaction. As a condition to consummating the transactions contemplated by the Regeneron SPA, we and Regeneron entered into an Investor Agreement dated April 8, 2019, or the Investor Agreement. Under the Investor Agreement, until the expiration or termination of the Research Term under the Regeneron Master Agreement subject to extension by one year if the Research Term or Regeneron Master Agreement is terminated by Regeneron at will, or by up to two years if as of the expiration or termination of the Research Term Regeneron owns more than 19.99% of our outstanding shares, Regeneron and its affiliates will be bound by certain “standstill” provisions. The standstill provisions include agreements not to acquire more than 30% of our outstanding shares of common stock, call stockholder meetings, nominate directors other than those approved by our board of directors, subject to certain limited exceptions, or propose or support a proposal to acquire us. Further, under the Investor Agreement, Regeneron agreed to vote, and cause its affiliates to vote, all shares of our voting securities Regeneron is entitled to vote in a manner as recommended by our board of directors, except with respect to certain change of control transactions, liquidation or dissolution of our company, or, after the standstill term, any contested election of directors. Under the Investor Agreement, Regeneron agreed not to dispose of any of the purchased shares or any shares of common stock beneficially owned by it immediately after the closing of the Regeneron Master Agreement, until the earlier of (i) the four-year anniversary of the closing of the Equity Transaction and (ii) the termination of the Regeneron Collaboration, subject to limited exceptions, which we refer to as the Lock-Up Period. Following the expiration of the Lock-Up Period, if at any time Regeneron beneficially owns at least 9.9% of our outstanding shares, then until such time as Regeneron beneficially owns less than 5% of our outstanding shares, Regeneron will not dispose of any shares except (a) pursuant to a registered underwritten public offering pursuant to the Investor Agreement, (b) in a manner consistent with the volume limitations set forth in Rule 144 under the Securities Act, or (c) as otherwise approved by us. Under the Investor Agreement, following the Lock-Up Period, Regeneron will have three demand rights to require us to conduct a registered underwritten public offering with respect to the shares of common stock beneficially owned by Regeneron immediately after the closing of the Equity Transaction. In addition, following the Lock-Up Period, subject to certain conditions, Regeneron will be entitled to participate in registered underwritten public offerings by us if other selling stockholders are included in the registration. The rights and restrictions under the Investor Agreement are subject to termination upon the occurrence of certain events. Under the terms of the Regeneron SPA, if at the time of closing of the Equity Transaction a sufficient number of authorized shares of common stock under our Restated Certificate of Incorporation was not available, the Equity Transaction would have been settled in the form of our Series A redeemable convertible preferred stock. On April 25, 2019, following the receipt of stockholder approval at our annual meeting, a Certificate of Amendment was filed to our Restated Certificate of Incorporation to increase the number of authorized shares of common stock from 125,000,000 to 250,000,000 shares, providing for a sufficient number of authorized shares of common stock available to be issued to Regeneron pursuant to the Equity Transaction. On May 21, 2019, subsequent to the expiration of the applicable pre-merger waiting period under the Hart-Scott-Rodino Antitrust Improvements Act of 1976, as amended, Regeneron purchased 4,444,445 shares of our common stock for aggregate cash consideration of $400.0 million. Because we had an obligation to Regeneron as of April 8, 2019 that may have resulted in the issuance of redeemable convertible preferred stock, we were required to follow the guidance in ASC 480 and mark-to-market the obligation to potentially issue this redeemable security until April 25, 2019, when it became known that the obligation would be fulfilled in common stock. The final mark-to-market adjustment of this obligation under ASC 480 resulted in us recording a gain of $9.4 million included in other income in the consolidated statements of operations and comprehensive loss with the offsetting adjustment to equity netting against the $400.0 million proceeds that were received upon closing.</t>
  </si>
  <si>
    <t>STOCK-BASED COMPENSATION</t>
  </si>
  <si>
    <t>Share-based Payment Arrangement [Abstract]</t>
  </si>
  <si>
    <t>STOCK-BASED COMPENSATIONStock Plans In May 2017, our stockholders approved a second amendment and restatement of the 2009 Stock Incentive Plan, or the Amended 2009 Plan, which increased the number of shares of common stock authorized for issuance from 11,700,000 to 15,480,000. On May 10, 2018, our stockholders approved our 2018 Stock Incentive Plan, or the 2018 Plan, which provided for the issuance of up to 3,500,000 shares in addition to the shares that remained available for grant under our Amended 2009 Plan as of the date of approval of the 2018 Plan by stockholders, and any shares underlying any awards granted under the Amended 2009 Plan that expire, or are terminated, surrendered or canceled without having been fully exercised or are forfeited in whole or in part after the date of our 2018 annual meeting. In 2019, we amended the 2018 Plan to increase the shares of common stock authorized for issuance thereunder by 3,290,000. The 2018 Plan, as amended, provides for the granting of stock options, restricted stock and restricted stock units (together, restricted stock awards), stock appreciation rights and other stock-based awards, and has a fungible share pool. Any award that is not a full value award is counted against the authorized share limits specified as one share for each share of common stock subject to the award, and all full value awards, defined as restricted stock awards or other stock-based awards, are counted as one and a half shares for each one share of common stock subject to such full value award. As of December 31, 2019, an aggregate of 18,887,759 shares of common stock were reserved for issuance under our stock plans, including outstanding stock options to purchase 13,069,165 shares of common stock, 749,071 outstanding restricted stock units, 4,729,971 of common stock available for additional equity awards and 339,552 shares available for future grant under our Amended and Restated 2004 Employee Stock Purchase Plan, or the Amended and Restated ESPP. Each stock option shall expire within 10 years of issuance. Time-based stock options granted to employees generally vest as to 25% of the shares on the first anniversary of the grant date and 6.25% of the shares at the end of each successive three-month period thereafter until fully vested. Change in Control Agreements On November 7, 2017, we entered into a Change in Control, or CIC, Agreement with each member of our management board. If a member of our management board is terminated by us without Cause, as defined in the CIC Agreement, or if a management board member terminates his or her employment for Good Reason, as defined in the CIC Agreement, in either case, within 12 months following a CIC, such management board member will be entitled to receive certain benefits, including the immediate acceleration of all outstanding unvested stock options and other stock-based awards. In accordance with accounting guidance for stock-based compensation expense, we expect to record the modification date fair value for any equity grants that were not considered probable of vesting as of November 7, 2017 that ultimately vest. During the years ended December 31, 2019, 2018, and 2017, we recorded $2.2 million, $20.8 million and $1.1 million, respectively, related to this modification. Inducement Equity Grants In May 2017, our compensation committee approved the grant of 125,000 non-qualified stock options and 25,000 performance-based stock options to a newly hired executive. In February 2017, our compensation committee approved the grant of 50,000 non-qualified stock options to a newly hired vice president. The non-qualified stock options vest as to 25% of the shares on the first anniversary of the respective grant date and as to 6.25% of the shares at the end of each successive three-month period thereafter until fully vested. The performance-based stock options vested upon the later of the one-year anniversary of the respective grant date and the launch of our first internally developed product, the achievement of which occurred in the third quarter of 2018. These awards were made as inducement grants outside of our stockholder approved stock plans in accordance with Nasdaq Listing Rule 5635(c)(4). Stock-Based Compensation The following table summarizes stock-based compensation expenses included in operating costs and expenses, in thousands: Year Ended December 31, 2019 2018 2017 Research and development $ 88,930 $ 80,509 $ 51,872 Selling, general and administrative 85,911 77,243 40,947 Total $ 174,841 $ 157,752 $ 92,819 The following table summarizes stock-based compensation expense, in thousands: Year Ended December 31, 2019 2018 2017 Stock-based compensation expense by type of award: Time-based stock options $ 99,097 $ 83,403 $ 61,802 Performance-based stock options 48,207 56,419 23,260 Time-based restricted stock units 2,351 538 541 Performance-based restricted stock units 22,123 13,144 — ESPP share issuances 3,482 2,842 2,155 Other equity programs 1,709 1,345 1,946 Non-employee stock options 1,275 1,485 3,115 Less: Stock-based compensation expense capitalized to inventory (3,403) (1,424) — Total $ 174,841 $ 157,752 $ 92,819 The following table summarizes our unrecognized stock-based compensation expense, net of estimated forfeitures, as of December 31, 2019 by type of awards, and the weighted-average period over which that expense is expected to be recognized: At December 31, 2019 Unrecognized Weighted- (in thousands) (in years) Type of award: Time-based stock options $ 184,062 2.62 Performance-based stock options 5,997 * Time-based restricted stock units 7,014 1.08 Performance-based restricted stock units 12,217 * ESPP share issuances 903 0.33 __________________________________________ * Performance-based stock options and performance-based restricted stock units are recorded as expense beginning when vesting events are determined to be probable. Valuation Assumptions for Stock Options The fair value of stock options, at date of grant, based on the following assum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interest rate used for each grant is equal to the zero coupon rate for instruments with a similar expected life. The following table summarizes the Black-Scholes valuation assumption inputs for stock options granted during the years indicated: 2019 2018 2017 Risk-free interest rate 1.4 - 2.6% 2.7 - 2.9% 1.9 -2.3% Expected dividend yield — — — Expected option life 5.6 - 7.3 years 5.7 - 7.2 years 5.7 - 7.2 years Expected volatility 63 - 66% 64 - 67% 61 - 67% Stock Option Activity The following table summarizes the activity of our stock option plans and the inducement grants described above, excluding performance-based stock options: Number of Weighted- Weighted- Aggregate Outstanding, December 31, 2018 9,829 $ 72.48 Granted 3,073 83.09 Exercised (1,105) 43.84 Cancelled (919) 89.94 Outstanding, December 31, 2019 10,878 $ 76.92 6.67 $ 428,124 Exercisable as of December 31, 2019 6,196 $ 69.44 5.21 $ 290,437 Vested or expected to vest as of December 31, 2019 10,434 $ 76.47 6.57 $ 415,443 The weighted-average fair value of stock options granted was $49.27, $66.49 and $44.76 per share for the years ended December 31, 2019, 2018 and 2017, respectively. The intrinsic value of stock options exercised was $55.4 million, $87.1 million and $111.3 million for the years ended December 31, 2019, 2018 and 2017, respectively. We satisfy stock option exercises with newly issued shares of our common stock. Performance-Based Stock Options With respect to the performance-based portion of the annual stock option awards, a portion of the shares subject to the performance-based stock option will vest upon the later of the one-year anniversary of the date of grant and the achievement of specific clinical development, regulatory and/or commercial events, as approved by our compensation committee. During each of the years ended December 31, 2018 and 2017, we also granted an option to purchase 25,000 shares of common stock to a newly hired executive that were subject to vest upon the later of the one The following table summarizes the activity of our performance-based stock options granted under our equity plans and the performance-based portion of the inducement grants described above: Number of Weighted- Weighted- Aggregate Outstanding, December 31, 2018 2,744 $ 84.75 Granted — — Exercised (271) 56.18 Cancelled (282) 96.57 Outstanding, December 31, 2019 2,191 $ 86.77 6.35 $ 65,009 Exercisable as of December 31, 2019 1,956 $ 82.89 6.17 $ 65,009 During the years ended December 31, 2019, 2018 and 2017, there were 889,896, 763,982 and 614,796 performance-based stock options that vested, respectively. The intrinsic value of performance-based stock options exercised was $11.0 million, $8.0 million and $1.8 million for the years ended December 31, 2019, 2018 and 2017, respectively. We satisfy performance-based stock option exercises with newly issued shares of our common stock. Restricted Stock Units and Awards The following table summarizes the activity of our restricted stock units and awards, excluding performance-based stock units: Number of Weighted- Outstanding, December 31, 2018 15 $ 89.44 Granted 127 78.01 Vested (14) 95.66 Cancelled (1) 89.82 Outstanding, December 31, 2019 127 $ 77.23 Performance-Based Restricted Stock Units The following table summarizes the activity of our performance-based restricted stock units granted under our equity plans: Number of Weighted- Outstanding, December 31, 2018 22 $ 91.72 Granted 685 85.01 Vested (13) 79.14 Cancelled (71) 85.00 Outstanding, December 31, 2019 623 $ 85.36 The performance-based restricted stock units granted in 2019 will vest upon the later of the one-year anniversary of the date of grant and the achievement of specific clinical development, regulatory and/or commercial events, as approved by our compensation committee. During the year ended December 31, 2019, we recognized $20.7 million in expense related to these performance awards. In August 2018, we recorded stock-based compensation expense of $11.8 million for 124,833 performance-based restricted stock units that fully vested upon the launch of ONPATTRO. The total fair value of these performance-based restricted stock units that vested (measured on the date of vesting) was $11.4 million. Employee Stock Purchase Plan In 2004, we adopted the 2004 Employee Stock Purchase Plan and in May 2017, our stockholders approved the Amended and Restated ESPP, providing the authorization of 1,215,789 shares for issuance. Under the Amended and Restated ESPP,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We issued 109,590, 78,085 and 103,666 shares during the years ended December 31, 2019, 2018 and 2017, respectively, and as of December 31, 2019, we had 339,552 shares available for issuance under the Amended and Restated ESPP. We estimate the fair value of shares to be issued under the Amended and Restated ESPP using the Black-Scholes option-pricing model on the date of grant, or first day of the offering period. The following table summarizes information pertaining to stock purchase rights granted under the employee stock purchase plan, during the years indicated: 2019 2018 2017 Weighted-average fair value, per share $ 25.51 $ 35.67 $ 17.10 Weighted-average stock price volatility 52 % 63 % 91 % Expected option life 6 months 6 months 6 months Risk-free interest rate 2.5 % 2.0 % 0.7 %</t>
  </si>
  <si>
    <t>INCOME TAXES</t>
  </si>
  <si>
    <t>Income Tax Disclosure [Abstract]</t>
  </si>
  <si>
    <t>INCOME TAXES The domestic and foreign components of loss before income taxes are as follows, in thousands: 2019 2018 2017 Domestic $ (597,602) $ (573,245) $ (378,293) Foreign (288,514) (187,429) (112,581) Loss before income taxes $ (886,116) $ (760,674) $ (490,874) The provision for income taxes for each of the years ended December 31, 2019, 2018 and 2017 consisted of the following: 2019 2018 2017 Current provision: Domestic $ (394) $ — $ — Foreign 3,232 1,611 — Total current provision 2,838 1,611 — Deferred benefit: Federal 394 (788) — Foreign (2,369) — — Total deferred benefit (1,975) (788) — Total provision for income taxes $ 863 $ 823 $ — 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Components of the net deferred tax (liability) asset as of December 31, 2019 and 2018 are as follows, in thousands: 2019 2018 Deferred tax assets: Net operating loss carryforwards $ 627,466 $ 506,574 Research and development and ODC credits 261,616 220,776 AMT credits 394 788 Lease liability 69,334 — Deferred compensation 75,058 57,268 Intangible assets 66,615 62,260 Other 13,266 20,660 Total deferred tax assets 1,113,749 868,326 Deferred tax liabilities: Property, plant and equipment, net (10,077) (6,550) Unrealized gain on marketable securities (3,932) (903) Right of use assets (50,294) — Deferred tax asset valuation allowance (1,046,013) (860,085) Net deferred tax asset $ 3,433 $ 788 Our effective income tax rate differs from the statutory federal income tax rate as follows for the years ended December 31, 2019, 2018 and 2017: 2019 2018 2017 At U.S. federal statutory rate 21.0 % 21.0 % 35.0 % State taxes, net of federal effect 3.6 2.1 3.8 Stock-based compensation — 0.8 3.3 Tax credits 3.7 4.2 9.9 Orphan drug credit — — (3.4) Other permanent items (0.3) (0.3) (1.0) Foreign rate differential (6.9) (5.3) (8.1) Tax reform change — — (46.5) Revaluation of deferred credits due to rate change — (3.5) — Other (0.1) — (0.9) Valuation allowance (21.0) (19.0) 7.9 Effective income tax rate — % — % — % We have evaluated the positive and negative evidence bearing upon the realizability of our deferred tax assets. We have concluded, in accordance with the applicable accounting standards, that it is more likely than not that we may not realize the benefit of all of our deferred tax assets, with the exception of the deferred assets related to certain foreign subsidiaries, and alternative minimum tax credits as these have become refundable through 2021. Accordingly, we have recorded a valuation allowance against the deferred tax assets that management believes will not be realized. We re-evaluate the positive and negative evidence on a quarterly basis. The valuation allowance increased by $185.9 million, $171.8 million and $112.9 million for the years ended December 31, 2019, 2018 and 2017, respectively, primarily due to additional operating losses. During the year ended December 31, 2019, we recorded a net provision for income taxes of $0.9 million. This is comprised of $3.2 million in current foreign tax expense offset by $2.4 million in deferred tax benefit in the foreign jurisdictions. As of December 31, 2019, we had federal and state net operating loss carryforwards of $2.4 billion and $2.1 billion, respectively, to reduce future taxable income. As of December 31, 2019, approximately $0.9 billion of our federal net operating loss carryforward can be carried forward indefinitely while the remaining federal net operating loss of $1.5 billion expires at various dates through 2037. As of December 31, 2019, we had federal and state research and development, including Orphan Drug, and state investment tax credit carryforwards of $240.3 million and $27.0 million, respectively, available to reduce future tax liabilities that expire at various dates through 2039. As of December 31, 2019, we had alternative minimum tax credits of $0.4 million that will either be available to reduce future regular tax liabilities or be fully refundable in 2021. We have a valuation allowance against the net operating loss and deferred tax assets related to tax credits as it is unlikely that we will realize these assets. Ownership changes, as defined in the Internal Revenue Code, including those resulting from the issuance of common stock in connection with our public offerings, may limit the amount of net operating loss and tax credit carryforwards that can be utilized to offset future taxable income or tax liability. The amount of the limitation is determined in accordance with Section 382 of the Internal Revenue Code. We have performed an analysis of ownership changes through December 31, 2019. Based on this analysis, we do not believe that any of our tax attributes will expire unutilized due to Section 382 limitations. We apply the accounting guidance in ASC 740 related to accounting for uncertainty in income taxes. Our reserves related to taxes are based on a determination of whether, and how much of, a tax benefit taken by us in our tax filings or positions is more likely than not to be realized following resolution of any potential contingencies present related to tax benefit. The following table presents our unrecognized tax benefits activity for the years ended December 31, 2019 and 2018, in thousands: Description 2019 2018 Unrecognized tax benefits at the beginning of the year $ — $ — Gross increases - current period tax positions 305 — Unrecognized tax benefits at the end of the year $ 305 $ — The uncertain tax position does not impact our effective income tax rate due to the full valuation allowance. The tax years 2016 through 2019 remain open to examination by major taxing jurisdictions to which we are subject, which are primarily in the U.S., although carryforward attributes generated prior to 2016 may still be adjusted upon examination by the Internal Revenue Service or state tax authorities if they have or will be used in a future period.</t>
  </si>
  <si>
    <t>DEFINED BENEFIT PLANS</t>
  </si>
  <si>
    <t>Retirement Benefits [Abstract]</t>
  </si>
  <si>
    <t>DEFINED BENEFIT PLANSWe maintain defined benefit plans for employees in certain countries outside the U.S., including retirement benefit plans required by applicable local law. The unfunded benefit obligation corresponds to the projected benefit obligations of which the discounted net present value is calculated based on years of employment, expected salary increases and pension adjustments, offset by the fair value of the assets held by the plan. The unfunded benefit obligation was approximately $4.3 million as of December 31, 2019 and is recorded in other liabilities on the consolidated balance sheet. The unfunded benefit obligation as of December 31, 2018 and the total net periodic benefit cost for the years ended December 31, 2019, 2018 and 2017 were not material.</t>
  </si>
  <si>
    <t>QUARTERLY FINANCIAL DATA (UNAUDITED)</t>
  </si>
  <si>
    <t>Quarterly Financial Information Disclosure [Abstract]</t>
  </si>
  <si>
    <t xml:space="preserve">QUARTERLY FINANCIAL DATA (UNAUDITED)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data) Revenues $ 33,294 $ 44,714 $ 70,061 $ 71,681 Operating costs and expenses 222,082 280,985 286,360 369,754 Net loss $ (181,915) $ (219,481) $ (208,535) $ (276,185) Net loss per common share — basic and diluted $ (1.73) $ (2.02) $ (1.92) $ (2.47) Weighted-average common shares — basic and diluted 105,400 108,576 108,701 111,750 Three Months Ended March 31, June 30, September 30, December 31, (In thousands, except per share data) Revenues $ 21,899 $ 29,907 $ 2,069 $ 21,033 Operating costs and expenses 169,304 222,261 256,627 241,389 Net loss $ (141,214) $ (163,560) $ (245,282) $ (211,441) Net loss per common share — basic and diluted $ (1.41) $ (1.63) $ (2.43) $ (2.09) Weighted-average common shares — basic and diluted 99,979 100,519 100,783 101,066 </t>
  </si>
  <si>
    <t>SUMMARY OF SIGNIFICANT ACCOUNTING POLICIES (Policies)</t>
  </si>
  <si>
    <t>Basis of Presentation and Principles of Consolidation</t>
  </si>
  <si>
    <t>Basis of Presentation and Principles of Consolidation The accompanying consolidated financial statements reflect the operations of Alnylam and our wholly-owned subsidiaries. All intercompany accounts and transactions have been eliminated.</t>
  </si>
  <si>
    <t>Use of Estimates</t>
  </si>
  <si>
    <t>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In our consolidated financial statements, there are significant estimates and assumptions related to our inventory valuation and related reserves, income taxes, revenue recognition, research and development expenses, and stock-based compensation. We base our estimates on historical experience and on various other assumptions that we believe to be reasonable. Actual results could differ from those estimates.</t>
  </si>
  <si>
    <t>Reclassification</t>
  </si>
  <si>
    <t>Reclassification Certain prior period amounts in the consolidated financial statements have been reclassified to conform to the current period presentation.</t>
  </si>
  <si>
    <t>Liquidity</t>
  </si>
  <si>
    <t>Liquidity Based on our current operating plan, we believe that our cash, cash equivalents and marketable debt and equity securities as of December 31, 2019, together with the cash we expect to generate from product sales and under our current alliances, will be sufficient to enable us to advance our long-term strategic goals for at least the next 12 months from the filing of this annual report on Form 10-K.</t>
  </si>
  <si>
    <t>Concentrations of Credit Risk and Significant Customers</t>
  </si>
  <si>
    <t>Concentrations of Credit Risk and Significant Customers Financial instruments that potentially expose us to concentrations of credit risk consist primarily of cash, cash equivalents and marketable debt securities. As of December 31, 2019 and 2018, substantially all of our cash, cash equivalents and marketable debt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t>
  </si>
  <si>
    <t>Fair Value Measurements</t>
  </si>
  <si>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 and Cash Equivalents</t>
  </si>
  <si>
    <t>Investments in Marketable Securities and Cash Equivalents We invest our excess cash balances in marketable debt securities and classify our investments as either held-to-maturity or available-for-sale based on facts and circumstances present at the time we purchased the securities. At each balance sheet date presented, we classified all of our investments in debt securities as available-for-sale and as current assets as they represent the investment of funds available for current operations. We report available-for-sale debt securities at fair value at each balance sheet date and include any unrealized holding gains and losses (the adjustment to fair value) in accumulated other comprehensive (loss) income, a component of stockholders’ equity. Realized gains and losses are determined using the specific identification method and are included in other income (expense). If any adjustment to fair value reflects a decline in the value of the marketable debt securities, we consider all available evidence to evaluate the extent to which the decline is “other than temporary,” including our intention to sell and, if so, mark the investment to market through a charge to our consolidated statements of operations and comprehensive loss. We did not record any impairment charges related to our marketable debt securities during the years ended December 31, 2019, 2018 or 2017.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and money market funds.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solidated statements of operations and comprehensive loss. We obtain fair value measurement data for our marketable debt securities from independent pricing services. We perform validation procedures to ensure the reasonableness of this data. This includes meeting with the independent pricing services to understand the methods and data sources used. For our marketable debt securities, we perform our own review of prices received from the independent pricing services by comparing these prices to other sources and for our marketable equity securities, we confirm those securities are trading in active markets. Prior to January 1, 2018, we recognized unrealized gains and losses on our marketable equity securities through accumulated other comprehensive income (loss) on our consolidated balance sheets.</t>
  </si>
  <si>
    <t>Accounts Receivable</t>
  </si>
  <si>
    <t>Accounts Receivable We record accounts receivable net of customer allowances for distribution services, prompt payment discounts and chargebacks based on contractual terms. As of December 31, 2019 and 2018, we determined an allowance for doubtful accounts was not required based upon our review of contractual payment terms and individual customer circumstances. We have standard payment terms that generally require payment within approximately 30 to 90 days. Accounts receivable, net on our consolidated balance sheets also includes billed and unbilled collaboration receivables.</t>
  </si>
  <si>
    <t>Inventory Inventory is measured at the lower of cost or estimated net realizable value.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down such inventories as appropriate.</t>
  </si>
  <si>
    <t>Property, Plant and Equipment</t>
  </si>
  <si>
    <t xml:space="preserve">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operations and comprehensive loss. During the years ended December 31, 2019, 2018 and 2017, we recorded $16.6 million, $12.8 million and $11.9 million, respectively, of depreciation expense related to our property, plant and equipment. 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 Land — Construction in progress — </t>
  </si>
  <si>
    <t>Research and Development Accruals</t>
  </si>
  <si>
    <t xml:space="preserve">Research and Development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as of our period-end. These costs primarily relate to third-party clinical management costs, laboratory and analysis costs, toxicology studies and investigator fees. The </t>
  </si>
  <si>
    <t>Revenue Recognition</t>
  </si>
  <si>
    <t>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19 and 2018, we had not capitalized any costs to obtain any of our contracts. Net Product Revenues Our net product sales consist of sales of ONPATTRO and GIVLAARI and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and trade discounts and allowances. The following are the components of variable consideration related to product revenues. We record reserves, based on contractual terms, for these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as within three months pre- or post-expiry. We estimate the amount of product that will be returned using a probability-weighted estimate based on our sales history. Other incentives: Other incentives include co-payment assistance we provid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 Revenues from Collaborators We earn revenue in connection with collaboration agreements which allow our collaboration partners to utilize our technology platforms and develop product candidates. Our collaboration agreements are detailed in Note 4, Collaboration Agreements. For each collaboration partner, we discuss our revenue recognition, including our significant performance obligations under each agreement. At contract inception, we asses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or long-term deferred revenue based on our best estimate of when, less than 12 months (short-term) or more than 12 months (long-term), such revenue will be recognized.</t>
  </si>
  <si>
    <t>Cost of Goods Sold</t>
  </si>
  <si>
    <t>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nd amortization of intangible assets associated with the sale of our products. Cost of goods sold may also include costs related to excess or obsolete inventory adjustment charges, abnormal costs, unabsorbed manufacturing and overhead costs, and manufacturing variances.</t>
  </si>
  <si>
    <t>Income Taxes</t>
  </si>
  <si>
    <t>Income Taxes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As of December 31, 2019, we have recorded no interest and penalty expense related to uncertain tax positions.</t>
  </si>
  <si>
    <t>Research and Development Expenses</t>
  </si>
  <si>
    <t>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osts related to our collaboration arrangements, and overhead directly related to our research and development operations, as well as costs to acquire technology licenses.</t>
  </si>
  <si>
    <t>Stock-Based Compensation</t>
  </si>
  <si>
    <t>Stock-Based Compensation We recognize stock-based compensation expense for grants under our stock incentive plans and employee stock purchase plan, as well as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stock option and restricted stock awards that are based upon the achievement of pre-specified clinical development, regulatory and/or commercial events. As the outcome of each event has inherent risk and uncertainties, and a positive outcome may not be known until the event is achieved, we begin to recognize the value of the performance-based stock option and restricted stock awards when we determine the achievement of each performance condition is deemed probable, a determination which requires significant judgment by management. At the probable date, we record a cumulative expense catch-up, with remaining expense amortized over the remaining service period.</t>
  </si>
  <si>
    <t>Comprehensive Loss</t>
  </si>
  <si>
    <t>Comprehensive Loss Comprehensive loss is comprised of net loss and certain changes in stockholders’ equity that are excluded from net loss. We include foreign currency translation adjustments in other comprehensive loss if the functional currency is not the U.S. dollar. We include unrealized gains and losses on certain marketable securities in other comprehensive loss, including changes in the value of our marketable debt securities. We include certain changes in the fair value of the plan assets and projected benefit obligation attributed to our defined benefit pension plan in other comprehensive loss.</t>
  </si>
  <si>
    <t>Net Loss Per Common Share</t>
  </si>
  <si>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t>
  </si>
  <si>
    <t>Segment Information</t>
  </si>
  <si>
    <t>Segment Information We operate in a single reporting segment, the discovery, development and commercialization of RNAi therapeutics. Consistent with our management reporting, results of our operations are reported on a consolidated basis for purposes of segment reporting. As of December 31, 2019 and 2018, substantially all of our consolidated property, plant and equipment, net was from U.S. operations. For the years ended December 31, 2019, 2018 and 2017, net revenues from collaborators were attributed to the U.S. Please read Note 3 for information regarding our net product sales by geography.</t>
  </si>
  <si>
    <t>Recent Accounting Pronouncements</t>
  </si>
  <si>
    <t>Recently Adopted Accounting Pronouncements In February 2016, the Financial Accounting Standards Board, or FASB, issued a new leasing standard, ASC 842, which generally requires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standard on January 1, 2019, using a modified retrospective basis and did not restate comparative periods. In addition, we did not elect the package of practical expedients permitted under the transition guidance that permits companies to carry forward prior conclusions related to (1) whether any expired or existing contracts are, or contain, leases, (2) the lease classification for expired or existing leases, and (3) initial direct costs for existing leases. All our leases have been classified as operating leases under the new leasing standard. We elected to combine lease and non-lease components for our facility leases and to keep leases with an initial term of 12 months or less off the consolidated balance sheets and recognize the associated lease payments in the consolidated statements of operations and comprehensive loss on a straight-line basis over the lease term. Please read Note 8 for additional disclosures related to accounting for leases under this new standard. The adoption of ASC 842 had a material impact on our consolidated balance sheet as the standard requires us to measure and recognize a right of 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pproximately $290.0 million of operating lease liabilities and approximately $230.0 million of operating lease right-of-use assets on our consolidated balance sheet as of January 1, 2019. The adoption of the standard did not have a material impact on our consolidated statement of operations and comprehensive loss and there was no impact to cash from or used in operating, financing or investing activities on our consolidated statement of cash flows. In May 2014, the FASB issued new accounting guidance related to revenue recognition (ASC 606), which outlines a comprehensive revenue recognition model and supersedes most current revenue recognition accounting guidance and requires increased disclosures. The new accounting guidance defines a five-step approach that requires a company to recognize revenue as control of goods or services transfers to a customer at an amount that reflects the expected consideration to be received in exchange for those goods or services. We adopted ASC 606 in the first quarter of 2018 using the modified retrospective method to all contracts that were not completed as of January 1, 2018. We recognized the cumulative effect of initially applying the new revenue accounting guidance as an adjustment to opening retained earnings. Prior period results have not been restated and continue to be reported in accordance with the accounting guidance in effect for those periods. There was no impact to cash from or used in operating, financing or investing activities on our consolidated statement of cash flows as a result of the adoption of the new revenue standard. The following table summarizes the cumulative effect to our consolidated balance sheet upon the adoption of the new revenue standard on January 1, 2018, in thousands: Consolidated Balance Sheet Balance as of December 31, Adjustments Balance as of January 1, 2018 Deferred revenue, current portion $ 41,705 $ (34,463) $ 7,242 Deferred revenue, net of current portion $ 43,075 $ (33,747) $ 9,328 Accumulated deficit $ (2,147,685) $ 68,210 $ (2,079,475) The adoption of the new revenue standard resulted in a cumulative reduction of $68.2 million of deferred revenue with a corresponding adjustment to the opening balance of accumulated deficit recorded in the first quarter of 2018. As a result of the cumulative reduction in deferred revenue, our corresponding deferred tax asset was reduced by $13.6 million, which was offset by a corresponding decrease to our valuation allowance. These offsetting adjustments were recorded to our accumulated deficit in the first quarter of 2018. In accordance with the new revenue standard requirements, the following tables summarize the impact of adoption on our consolidated balance sheet and consolidated statement of operations and comprehensive loss, in thousands: At December 31, 2018 Consolidated Balance Sheet As Reported Balances Effect of Deferred revenue, current portion $ 3,496 $ 3,496 $ — Deferred revenue, net of current portion $ 458 $ 18,451 $ (17,993) Accumulated deficit $ (2,840,972) $ (2,859,049) $ (18,077) Year Ended December 31, 2018 Consolidated Statement of Operations and Comprehensive Loss As Reported Balances Effect of Net revenues from collaborators $ 62,373 $ 112,506 $ (50,133) Net loss $ (761,497) $ (711,364) $ 50,133 Net loss per common share - basic and diluted $ (7.57) $ (7.07) $ 0.50 The impact of our adoption of the new revenue standard did not have a material impact on the amount of net product revenues recognized during the year ended December 31, 2018 . In March 2017, the FASB issued a new standard that amends the amortization period for certain purchased callable debt securities held at a premium by shortening the amortization period for the premium to the earliest call date. The new standard became effective for us on January 1, 2019. This standard did not have a significant impact on our consolidated financial statements and related disclosures. Recently Issued Accounting Pronouncements, Not Yet Adopted In June 2016, the FASB issued new accounting guidance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We currently do not expect this guidance to have a significant impact on our consolidated financial statements and related disclosures. In August 2018, the FASB issued amendments to accounting guidance that eliminate, add and modify certain disclosure requirements on fair value measurements. The new standard became effective for us on January 1, 2020. We currently do not expect this guidance to have a significant impact on our consolidated financial statements and related disclosures. In August 2018, the FASB issued new accounting guidance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became effective for us on January 1, 2020. We currently do not expect this guidance to have a significant impact on our consolidated financial statements and related disclosures. In August 2018, the FASB issued amendments to accounting guidance to modify the disclosure requirements for employers that sponsor a defined benefit pension plan. The amendments become effective for our fiscal year, on a retrospective basis, beginning January 1, 2021, however early adoption is permitted. We are currently evaluating the timing of our adoption and the expected impact this guidance could have on our consolidated financial statements and related disclosures. In November 2018, the FASB issued new accounting guidance to clarify the interaction between the accounting guidance for collaborative arrangements and revenue from contracts with customers. The new standard became effective for us on January 1, 2020 using a retrospective transition method. We currently do not expect this guidance to have a significant impact on our consolidated financial statements and related disclosures. In December 2019, the FASB issued amendments to accounting guidance that simplifies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amendments become effective for our fiscal year, including interim periods, beginning January 1, 2021, however early adoption is permitted. We are currently evaluating the timing of our adoption and the expected impact this guidance could have on our consolidated financial statements and related disclosures.</t>
  </si>
  <si>
    <t>Subsequent Events</t>
  </si>
  <si>
    <t>Subsequent EventsWe did not have any material recognized or unrecognized subsequent events.</t>
  </si>
  <si>
    <t>SUMMARY OF SIGNIFICANT ACCOUNTING POLICIES (Tables)</t>
  </si>
  <si>
    <t>The following table summarizes customers that represent 10% or greater of our consolidated total gross revenues for the periods indicated: Year Ended December 31, 2019 2019 2018 2017 Distributor A 44 % 13 % N/A Sanofi Genzyme * 58 % 61 % Vir Biotechnology * 16 % * The Medicines Company * * 34 % __________________________________________ * Represents less than 10% The following table summarizes customers with amounts due that represent 10% or greater of our consolidated gross accounts receivable balance, at the periods indicated: As of December 31, 2019 2019 2018 Distributor A 28 % 44 % Sanofi Genzyme 14 % 29 % Vir Biotechnology 13 % * Distributor B 10 % * __________________________________________ * Represents less than 10%</t>
  </si>
  <si>
    <t>Estimated Useful Lives of Property, Plant and Equipment</t>
  </si>
  <si>
    <t xml:space="preserve">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 Land — Construction in progress — </t>
  </si>
  <si>
    <t>Common Shares Excluded from the Calculation of Net Loss Per Common Share</t>
  </si>
  <si>
    <t xml:space="preserve">The following table sets forth for the periods presented the potential common shares (prior to consideration of the treasury stock method) excluded from the calculation of net loss per common share because their inclusion would be anti-dilutive, in thousands: As of December 31, 2019 2018 2017 Options to purchase common stock 13,069 12,573 11,239 Unvested restricted common stock 749 36 149 Total 13,818 12,609 11,388 </t>
  </si>
  <si>
    <t>Cumulative Effect and Impact on Consolidated Balance Sheet and Consolidated Statement of Comprehensive Loss for Adoption of New Revenue Standard</t>
  </si>
  <si>
    <t xml:space="preserve">The following table summarizes the cumulative effect to our consolidated balance sheet upon the adoption of the new revenue standard on January 1, 2018, in thousands: Consolidated Balance Sheet Balance as of December 31, Adjustments Balance as of January 1, 2018 Deferred revenue, current portion $ 41,705 $ (34,463) $ 7,242 Deferred revenue, net of current portion $ 43,075 $ (33,747) $ 9,328 Accumulated deficit $ (2,147,685) $ 68,210 $ (2,079,475) In accordance with the new revenue standard requirements, the following tables summarize the impact of adoption on our consolidated balance sheet and consolidated statement of operations and comprehensive loss, in thousands: At December 31, 2018 Consolidated Balance Sheet As Reported Balances Effect of Deferred revenue, current portion $ 3,496 $ 3,496 $ — Deferred revenue, net of current portion $ 458 $ 18,451 $ (17,993) Accumulated deficit $ (2,840,972) $ (2,859,049) $ (18,077) Year Ended December 31, 2018 Consolidated Statement of Operations and Comprehensive Loss As Reported Balances Effect of Net revenues from collaborators $ 62,373 $ 112,506 $ (50,133) Net loss $ (761,497) $ (711,364) $ 50,133 Net loss per common share - basic and diluted $ (7.57) $ (7.07) $ 0.50 </t>
  </si>
  <si>
    <t>NET PRODUCT REVENUES (Tables)</t>
  </si>
  <si>
    <t>Net Product Revenues by Geography</t>
  </si>
  <si>
    <t xml:space="preserve">Net product revenues by geography consist of the following, in thousands: Years Ended December 31, 2019 2018 2017 United States $ 116,452 $ 8,589 $ — Rest of world 50,085 3,946 — Total net product revenues $ 166,537 $ 12,535 $ — </t>
  </si>
  <si>
    <t>Summary of Balances and Activity in Each Product Revenue Allowance and Reserve Category</t>
  </si>
  <si>
    <t xml:space="preserve">The following table summarizes balances and activity in each product revenue allowance and reserve category during the years ended December 31, 2019 and 2018, in thousands: As of December 31, 2019 Chargebacks and Rebates Trade Discounts and Allowances Returns Reserve and Other Incentives Total Beginning balance $ 3,441 $ 218 $ 321 $ 3,980 Provision related to current period sales 44,371 3,227 5,108 52,706 Credit or payments made during the period for current year sales (15,216) (2,817) (3,231) (21,264) Credit or payments made during the period for prior year sales (109) (218) (220) (547) Total $ 32,487 $ 410 $ 1,978 $ 34,875 As of December 31, 2018 Chargebacks and Rebates Trade Discounts and Allowances Returns Reserve and Other Incentives Total Beginning balance $ — $ — $ — $ — Provision related to current period sales 4,081 292 657 5,030 Credit or payments made during the period for current year sales (640) (74) (336) (1,050) Total $ 3,441 $ 218 $ 321 $ 3,980 </t>
  </si>
  <si>
    <t>COLLABORATION AGREEMENTS (Tables)</t>
  </si>
  <si>
    <t>Revenue from Collaborators</t>
  </si>
  <si>
    <t>The following table summarizes our total consolidated net revenues from collaborators, in thousands: Year Ended December 31, Description 2019 2018 2017 (1) Regeneron Pharmaceuticals $ 26,075 $ — $ — Vir Biotechnology 12,809 12,778 1,464 Sanofi Genzyme 10,976 46,000 54,625 The Medicines Company 2,315 2,789 30,217 Other 1,038 806 3,606 Total net revenues from collaborators $ 53,213 $ 62,373 $ 89,912 (1) As described in Note 2 above, prior period amounts have not been adjusted under the modified retrospective method.</t>
  </si>
  <si>
    <t>Balance and Change in Contract Liabilities Related to Collaboration Agreements</t>
  </si>
  <si>
    <t xml:space="preserve">The following table presents the balance of our receivables and contract liabilities related to our collaboration agreements, in thousands: As of December 31, 2019 2018 Receivables included in "Accounts receivable, net" $ 14,929 $ 5,625 Contract liabilities included in "Deferred revenue" 153,117 3,954 The following table presents revenue recognized as a result of changes in contract liability related to our collaboration agreements, in thousands: Included in Deferred Revenue Contract liability as of January 1, 2018 $ 16,570 Consideration earned, not yet recognized as revenue 3,954 Revenue recognized on contract liability as of January 1, 2018 (16,570) Contract liability as of December 31, 2018 3,954 Consideration earned, not yet recognized as revenue 153,117 Revenue recognized on contract liability as of December 31, 2018 (3,954) Contract liability as of December 31, 2019 $ 153,117 </t>
  </si>
  <si>
    <t>Schedule of Research and Development Expenses Incurred by Type that are Directly Attributable to Collaboration Agreements</t>
  </si>
  <si>
    <t xml:space="preserve">The following table provides the research and development expenses incurred by type, for which we recognize net revenue, that are directly attributable to our collaboration agreements by collaboration partner, in thousands: Year Ended 2019 2018 2017 Clinical Trial and Manufacturing External Services Other Clinical Trial and Manufacturing External Services Other Clinical Trial and Manufacturing External Services Other Regeneron $ 2,793 $ 344 $ 21,779 $ — $ — $ — $ — $ — $ — Sanofi 11,505 334 2,017 36,600 5,340 1,279 174,901 4,475 5,327 Vir 10,353 381 4,745 7,272 8,251 548 1,134 926 — MDCO 2,025 — 696 1,664 2 203 5,421 — 106 Ionis — — — — 2,150 1,097 — 3,250 — Total $ 26,676 $ 1,059 $ 29,237 $ 45,536 $ 15,743 $ 3,127 $ 181,456 $ 8,651 $ 5,433 </t>
  </si>
  <si>
    <t>Schedule of Allocated Transaction Price</t>
  </si>
  <si>
    <t xml:space="preserve">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
  </si>
  <si>
    <t>Schedule of Revenue Recognized Based on Accounting Guidance</t>
  </si>
  <si>
    <t xml:space="preserve">The following table provides a summary of the transaction price allocated to each unit of account based on the applicable accounting guidance, in addition to revenue activity during the period, in thousands: Revenue Recognized During Deferred Revenue Performance Obligations Transaction Price Allocated Year Ended December 31, 2019 As of December 31, 2019 Accounting Guidance Research Services Obligation $ 200,600 $ 21,000 $ 84,800 ASC 606 C5 License Obligation 108,500 — 65,800 ASC 606 C5 Co-Co Obligation 246,000 2,900 243,000 ASC 808 Total $ 555,100 $ 23,900 $ 393,600 </t>
  </si>
  <si>
    <t>OTHER BALANCE SHEET DETAILS (Tables)</t>
  </si>
  <si>
    <t>Schedule of Inventory</t>
  </si>
  <si>
    <t xml:space="preserve">The following table presents our inventory as of December 31, 2019 and 2018, in thousands: As of December 31, 2019 2018 Raw materials $ 15,418 $ 8,709 Work in process 38,275 15,262 Finished goods 2,655 97 Total inventory $ 56,348 $ 24,068 </t>
  </si>
  <si>
    <t>Property, Plant and Equipment, Net</t>
  </si>
  <si>
    <t xml:space="preserve">Property, plant and equipment, net consist of the following as of December 31, 2019 and 2018, in thousands: As of December 31, 2019 2018 Buildings $ 250,380 $ — Leasehold improvements 132,632 65,928 Construction in progress 54,195 260,975 Laboratory equipment 29,755 43,427 Computer equipment and software 14,956 13,495 Furniture and fixtures 10,339 7,238 Land 9,080 9,080 501,337 400,143 Less: accumulated depreciation (76,158) (79,485) Total $ 425,179 $ 320,658 </t>
  </si>
  <si>
    <t>Accrued Expenses</t>
  </si>
  <si>
    <t xml:space="preserve">Accrued expenses consist of the following as of December 31, 2019 and 2018, in thousands: As of December 31, 2019 2018 Compensation and related $ 68,304 $ 37,301 Pre-clinical, clinical trial and manufacturing 34,269 32,205 Product revenue allowances 32,670 2,696 Licensing and collaboration agreements 20,622 6,433 Consulting and professional services 14,251 10,450 Other 27,085 23,634 Total $ 197,201 $ 112,719 </t>
  </si>
  <si>
    <t>Schedule of Reconciliation of Cash, Cash Equivalents and Restricted Cash</t>
  </si>
  <si>
    <t xml:space="preserve">The following table provides a reconciliation of cash, cash equivalents and restricted cash reported within our consolidated balance sheets that sum to the total of these amounts shown in the consolidated statements of cash flows, in thousands: As of December 31, 2019 2018 2017 Cash and cash equivalents $ 547,178 $ 420,146 $ 645,361 Restricted cash included in prepaid expenses and other current assets 4 225 — Restricted cash included in long-term other assets 2,446 2,260 1,471 Total cash, cash equivalents, and restricted cash shown in the consolidated $ 549,628 $ 422,631 $ 646,832 </t>
  </si>
  <si>
    <t>Summary of Changes in Accumulated Other Comprehensive Income (Loss)</t>
  </si>
  <si>
    <t xml:space="preserve">The following table summarizes the changes in accumulated other comprehensive (loss) income, by component, for the years ended December 31, 2019 and 2018, in thousands: Loss on Investment in Joint Venture Defined Benefit Pension Unrealized (Losses) Gains from Debt Securities Foreign Currency Translation Total Accumulated Other Comprehensive (Loss) Income Balance as of December 31, 2017 $ (32,792) $ — $ (1,641) $ — $ (34,433) Other comprehensive loss before reclassifications — — (411) — (411) Amounts reclassified from other comprehensive income — — 1,631 — 1,631 Net other comprehensive income — — 1,220 — 1,220 Balance as of December 31, 2018 (32,792) — (421) — (33,213) Other comprehensive (loss) income before reclassifications — (3,661) 22 (343) (3,982) Amounts reclassified from other comprehensive income — 141 536 — 677 Net other comprehensive (loss) income — (3,520) 558 (343) (3,305) Balance as of December 31, 2019 $ (32,792) $ (3,520) $ 137 $ (343) $ (36,518) </t>
  </si>
  <si>
    <t>FAIR VALUE MEASUREMENTS (Tables)</t>
  </si>
  <si>
    <t>Fair Value of Assets Measured on a Recurring Basis</t>
  </si>
  <si>
    <t xml:space="preserve">The following tables present information about our assets that are measured at fair value on a recurring basis as of December 31, 2019 and 2018, and indicate the fair value hierarchy of the valuation techniques we utilized to determine such fair value, in thousands: Description As of December 31, Quoted Prices in Active Markets Significant Observable Inputs Significant Unobservable Inputs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 1,450,480 $ 135,331 $ 1,315,149 $ — Description As of December 31, Quoted Prices in Active Markets Significant Observable Inputs Significant Unobservable Inputs Cash equivalents: U.S. treasury securities $ 221,281 $ — $ 221,281 $ — Money market funds 102,445 102,445 — — Marketable debt securities: Certificates of deposit 8,951 — 8,951 — Commercial paper 57,197 — 57,197 — Corporate notes 232,410 — 232,410 — U.S. government-sponsored enterprise securities 39,018 — 39,018 — U.S. treasury securities 325,227 — 325,227 — Marketable equity securities 1,206 1,206 — — Restricted cash (money market funds) 1,477 1,477 — — Total $ 989,212 $ 105,128 $ 884,084 $ — </t>
  </si>
  <si>
    <t>MARKETABLE DEBT SECURITIES (Tables)</t>
  </si>
  <si>
    <t>Summary of Company's Marketable Debt Securities</t>
  </si>
  <si>
    <t xml:space="preserve">The following tables summarize our marketable debt securities as of December 31, 2019 and 2018, in thousands: As of December 31, 2019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As of December 31, 2018 Amortized Gross Gross Fair Value Certificates of deposit $ 8,951 $ — $ — $ 8,951 Commercial paper 57,197 — — 57,197 Corporate notes 232,695 — (285) 232,410 U.S. government-sponsored enterprise securities 39,031 — (13) 39,018 U.S. treasury securities 546,631 1 (124) 546,508 Total $ 884,505 $ 1 $ (422) $ 884,084 </t>
  </si>
  <si>
    <t>Summary of Fair Value of Marketable Debt Securities</t>
  </si>
  <si>
    <t xml:space="preserve">The fair values of our marketable debt securities by classification in the consolidated balance sheets were as follows, in thousands: December 31, 2019 December 31, 2018 Cash and cash equivalents $ 340,132 $ 221,281 Marketable debt securities 975,017 662,803 Total $ 1,315,149 $ 884,084 </t>
  </si>
  <si>
    <t>LEASES (Tables)</t>
  </si>
  <si>
    <t>Summary of Costs Included in Operating Expenses Related to Leases</t>
  </si>
  <si>
    <t xml:space="preserve">The below table summarizes our costs included in operating expenses related to right of use lease assets we have entered into through December 31, 2019, in thousands: Description Year Ended Operating lease cost $ 38,613 Variable lease cost 15,209 Total $ 53,822 </t>
  </si>
  <si>
    <t>Summary of Future Lease Payments for Non-cancellable Operating Leases and Reconciliation to Carrying Amount of Operating Lease Liability</t>
  </si>
  <si>
    <t xml:space="preserve">Future lease payments for non-cancellable operating leases and a reconciliation to the carrying amount of the operating lease liability presented in the consolidated balance sheet as of December 31, 2019 were as follows, in thousands: Year Ending December 31 2020 $ 29,157 2021 37,597 2022 37,754 2023 36,250 2024 35,381 2025 and thereafter 356,567 Total undiscounted lease liability 532,706 Less imputed interest (225,873) Less impact of future leases not yet commenced (3,010) Total discounted lease liability $ 303,823 Current operating lease liability $ 27,688 Non-current operating lease liability 276,135 Total $ 303,823 </t>
  </si>
  <si>
    <t>Future Minimum Payments Under Non-cancelable Leases</t>
  </si>
  <si>
    <t xml:space="preserve">Under the prior lease guidance, minimum payments under our non-cancelable facility leases, as of December 31, 2018, were as follows, in thousands: Year Ending December 31 2019 $ 32,228 2020 34,826 2021 34,410 2022 34,826 2023 35,270 Thereafter 390,455 Total $ 562,015 </t>
  </si>
  <si>
    <t>STOCK-BASED COMPENSATION (Tables)</t>
  </si>
  <si>
    <t>Stock-based Compensation Expenses Included in Operating Costs and Expenses</t>
  </si>
  <si>
    <t xml:space="preserve">The following table summarizes stock-based compensation expenses included in operating costs and expenses, in thousands: Year Ended December 31, 2019 2018 2017 Research and development $ 88,930 $ 80,509 $ 51,872 Selling, general and administrative 85,911 77,243 40,947 Total $ 174,841 $ 157,752 $ 92,819 </t>
  </si>
  <si>
    <t>Summary of Stock-Based Compensation Expense</t>
  </si>
  <si>
    <t xml:space="preserve">The following table summarizes stock-based compensation expense, in thousands: Year Ended December 31, 2019 2018 2017 Stock-based compensation expense by type of award: Time-based stock options $ 99,097 $ 83,403 $ 61,802 Performance-based stock options 48,207 56,419 23,260 Time-based restricted stock units 2,351 538 541 Performance-based restricted stock units 22,123 13,144 — ESPP share issuances 3,482 2,842 2,155 Other equity programs 1,709 1,345 1,946 Non-employee stock options 1,275 1,485 3,115 Less: Stock-based compensation expense capitalized to inventory (3,403) (1,424) — Total $ 174,841 $ 157,752 $ 92,819 </t>
  </si>
  <si>
    <t>Summary of Unrecognized Stock-Based Compensation Expense, Net of Estimated Forfeitures</t>
  </si>
  <si>
    <t>The following table summarizes our unrecognized stock-based compensation expense, net of estimated forfeitures, as of December 31, 2019 by type of awards, and the weighted-average period over which that expense is expected to be recognized: At December 31, 2019 Unrecognized Weighted- (in thousands) (in years) Type of award: Time-based stock options $ 184,062 2.62 Performance-based stock options 5,997 * Time-based restricted stock units 7,014 1.08 Performance-based restricted stock units 12,217 * ESPP share issuances 903 0.33 __________________________________________ * Performance-based stock options and performance-based restricted stock units are recorded as expense beginning when vesting events are determined to be probable.</t>
  </si>
  <si>
    <t>Valuation Assumptions for Stock Options</t>
  </si>
  <si>
    <t>2019 2018 2017 Risk-free interest rate 1.4 - 2.6% 2.7 - 2.9% 1.9 -2.3% Expected dividend yield — — — Expected option life 5.6 - 7.3 years 5.7 - 7.2 years 5.7 - 7.2 years Expected volatility 63 - 66% 64 - 67% 61 - 67%</t>
  </si>
  <si>
    <t>Stock Option and Inducement Grant Activity</t>
  </si>
  <si>
    <t xml:space="preserve">The following table summarizes the activity of our stock option plans and the inducement grants described above, excluding performance-based stock options: Number of Weighted- Weighted- Aggregate Outstanding, December 31, 2018 9,829 $ 72.48 Granted 3,073 83.09 Exercised (1,105) 43.84 Cancelled (919) 89.94 Outstanding, December 31, 2019 10,878 $ 76.92 6.67 $ 428,124 Exercisable as of December 31, 2019 6,196 $ 69.44 5.21 $ 290,437 Vested or expected to vest as of December 31, 2019 10,434 $ 76.47 6.57 $ 415,443 The following table summarizes the activity of our performance-based stock options granted under our equity plans and the performance-based portion of the inducement grants described above: Number of Weighted- Weighted- Aggregate Outstanding, December 31, 2018 2,744 $ 84.75 Granted — — Exercised (271) 56.18 Cancelled (282) 96.57 Outstanding, December 31, 2019 2,191 $ 86.77 6.35 $ 65,009 Exercisable as of December 31, 2019 1,956 $ 82.89 6.17 $ 65,009 </t>
  </si>
  <si>
    <t>Restricted Stock Units and Performance-Based Restricted Stock Units Activity</t>
  </si>
  <si>
    <t xml:space="preserve">The following table summarizes the activity of our restricted stock units and awards, excluding performance-based stock units: Number of Weighted- Outstanding, December 31, 2018 15 $ 89.44 Granted 127 78.01 Vested (14) 95.66 Cancelled (1) 89.82 Outstanding, December 31, 2019 127 $ 77.23 Performance-Based Restricted Stock Units The following table summarizes the activity of our performance-based restricted stock units granted under our equity plans: Number of Weighted- Outstanding, December 31, 2018 22 $ 91.72 Granted 685 85.01 Vested (13) 79.14 Cancelled (71) 85.00 Outstanding, December 31, 2019 623 $ 85.36 </t>
  </si>
  <si>
    <t>Stock Purchase Rights Granted Under the Employee Stock Purchase Plan</t>
  </si>
  <si>
    <t>The following table summarizes information pertaining to stock purchase rights granted under the employee stock purchase plan, during the years indicated: 2019 2018 2017 Weighted-average fair value, per share $ 25.51 $ 35.67 $ 17.10 Weighted-average stock price volatility 52 % 63 % 91 % Expected option life 6 months 6 months 6 months Risk-free interest rate 2.5 % 2.0 % 0.7 %</t>
  </si>
  <si>
    <t>INCOME TAXES (Tables)</t>
  </si>
  <si>
    <t>Schedule of Domestic and Foreign Components of Loss before Income Taxes</t>
  </si>
  <si>
    <t xml:space="preserve">The domestic and foreign components of loss before income taxes are as follows, in thousands: 2019 2018 2017 Domestic $ (597,602) $ (573,245) $ (378,293) Foreign (288,514) (187,429) (112,581) Loss before income taxes $ (886,116) $ (760,674) $ (490,874) </t>
  </si>
  <si>
    <t>Schedule of Provision for Income Taxes</t>
  </si>
  <si>
    <t xml:space="preserve">The provision for income taxes for each of the years ended December 31, 2019, 2018 and 2017 consisted of the following: 2019 2018 2017 Current provision: Domestic $ (394) $ — $ — Foreign 3,232 1,611 — Total current provision 2,838 1,611 — Deferred benefit: Federal 394 (788) — Foreign (2,369) — — Total deferred benefit (1,975) (788) — Total provision for income taxes $ 863 $ 823 $ — </t>
  </si>
  <si>
    <t>Schedule of Components of Net Deferred Tax (Liability) Asset</t>
  </si>
  <si>
    <t xml:space="preserve">Components of the net deferred tax (liability) asset as of December 31, 2019 and 2018 are as follows, in thousands: 2019 2018 Deferred tax assets: Net operating loss carryforwards $ 627,466 $ 506,574 Research and development and ODC credits 261,616 220,776 AMT credits 394 788 Lease liability 69,334 — Deferred compensation 75,058 57,268 Intangible assets 66,615 62,260 Other 13,266 20,660 Total deferred tax assets 1,113,749 868,326 Deferred tax liabilities: Property, plant and equipment, net (10,077) (6,550) Unrealized gain on marketable securities (3,932) (903) Right of use assets (50,294) — Deferred tax asset valuation allowance (1,046,013) (860,085) Net deferred tax asset $ 3,433 $ 788 </t>
  </si>
  <si>
    <t>Schedule of Effective Income Tax Rate Differs from Statutory Federal Income Tax Rate</t>
  </si>
  <si>
    <t>Our effective income tax rate differs from the statutory federal income tax rate as follows for the years ended December 31, 2019, 2018 and 2017: 2019 2018 2017 At U.S. federal statutory rate 21.0 % 21.0 % 35.0 % State taxes, net of federal effect 3.6 2.1 3.8 Stock-based compensation — 0.8 3.3 Tax credits 3.7 4.2 9.9 Orphan drug credit — — (3.4) Other permanent items (0.3) (0.3) (1.0) Foreign rate differential (6.9) (5.3) (8.1) Tax reform change — — (46.5) Revaluation of deferred credits due to rate change — (3.5) — Other (0.1) — (0.9) Valuation allowance (21.0) (19.0) 7.9 Effective income tax rate — % — % — %</t>
  </si>
  <si>
    <t>Schedule of Unrecognized Tax Benefits Activity</t>
  </si>
  <si>
    <t xml:space="preserve">The following table presents our unrecognized tax benefits activity for the years ended December 31, 2019 and 2018, in thousands: Description 2019 2018 Unrecognized tax benefits at the beginning of the year $ — $ — Gross increases - current period tax positions 305 — Unrecognized tax benefits at the end of the year $ 305 $ — </t>
  </si>
  <si>
    <t>QUARTERLY FINANCIAL DATA (UNAUDITED) (Tables)</t>
  </si>
  <si>
    <t>Schedule of Quarterly Financial Information</t>
  </si>
  <si>
    <t xml:space="preserve">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data) Revenues $ 33,294 $ 44,714 $ 70,061 $ 71,681 Operating costs and expenses 222,082 280,985 286,360 369,754 Net loss $ (181,915) $ (219,481) $ (208,535) $ (276,185) Net loss per common share — basic and diluted $ (1.73) $ (2.02) $ (1.92) $ (2.47) Weighted-average common shares — basic and diluted 105,400 108,576 108,701 111,750 Three Months Ended March 31, June 30, September 30, December 31, (In thousands, except per share data) Revenues $ 21,899 $ 29,907 $ 2,069 $ 21,033 Operating costs and expenses 169,304 222,261 256,627 241,389 Net loss $ (141,214) $ (163,560) $ (245,282) $ (211,441) Net loss per common share — basic and diluted $ (1.41) $ (1.63) $ (2.43) $ (2.09) Weighted-average common shares — basic and diluted 99,979 100,519 100,783 101,066 </t>
  </si>
  <si>
    <t>Customers that Represent Greater than Ten Percent of Gross Revenues (Detail) - Revenue from Rights Concentration Risk - Gross Revenues</t>
  </si>
  <si>
    <t>Distributor A</t>
  </si>
  <si>
    <t>Concentration Risk [Line Items]</t>
  </si>
  <si>
    <t>Concentration risk percentage</t>
  </si>
  <si>
    <t>44.00%</t>
  </si>
  <si>
    <t>13.00%</t>
  </si>
  <si>
    <t>58.00%</t>
  </si>
  <si>
    <t>61.00%</t>
  </si>
  <si>
    <t>Vir Biotechnology</t>
  </si>
  <si>
    <t>16.00%</t>
  </si>
  <si>
    <t>The Medicines Company</t>
  </si>
  <si>
    <t>34.00%</t>
  </si>
  <si>
    <t>Customers that Represent Greater than Ten Percent of Gross Accounts Receivable (Detail) - Accounts Receivable - Credit Concentration Risk</t>
  </si>
  <si>
    <t>28.00%</t>
  </si>
  <si>
    <t>14.00%</t>
  </si>
  <si>
    <t>29.00%</t>
  </si>
  <si>
    <t>Distributor B</t>
  </si>
  <si>
    <t>10.00%</t>
  </si>
  <si>
    <t>Summary of Significant Accounting Policies - Investments in Marketable Securities and Cash Equivalents - Additional Information (Detail)</t>
  </si>
  <si>
    <t>Marketable securities classified as cash equivalents, maximum original maturity</t>
  </si>
  <si>
    <t>90 days</t>
  </si>
  <si>
    <t>Policy for marketable securities</t>
  </si>
  <si>
    <t>Summary of Significant Accounting Policies - Accounts Receivable - Additional Information (Detail)</t>
  </si>
  <si>
    <t>Minimum</t>
  </si>
  <si>
    <t>Significant Accounting Policies [Line Items]</t>
  </si>
  <si>
    <t>Accounts receivable payment term</t>
  </si>
  <si>
    <t>30 days</t>
  </si>
  <si>
    <t>Maximum</t>
  </si>
  <si>
    <t>Summary of Significant Accounting Policies - Estimated Useful Lives of Property, Plant and Equipment (Detail) - USD ($) $ in Millions</t>
  </si>
  <si>
    <t>Property, Plant and Equipment [Line Items]</t>
  </si>
  <si>
    <t>Depreciation expense</t>
  </si>
  <si>
    <t>Laboratory equipment</t>
  </si>
  <si>
    <t>Property, plant and equipment, useful life</t>
  </si>
  <si>
    <t>5 years</t>
  </si>
  <si>
    <t>Computer equipment and software | Minimum</t>
  </si>
  <si>
    <t>3 years</t>
  </si>
  <si>
    <t>Computer equipment and software | Maximum</t>
  </si>
  <si>
    <t>10 years</t>
  </si>
  <si>
    <t>Furniture and fixtures</t>
  </si>
  <si>
    <t>Leasehold improvements</t>
  </si>
  <si>
    <t>Shorter of asset life or lease term</t>
  </si>
  <si>
    <t>Manufacturing Equipment | Minimum</t>
  </si>
  <si>
    <t>7 years</t>
  </si>
  <si>
    <t>Manufacturing Equipment | Maximum</t>
  </si>
  <si>
    <t>15 years</t>
  </si>
  <si>
    <t>Buildings</t>
  </si>
  <si>
    <t>40 years</t>
  </si>
  <si>
    <t>Summary of Significant Accounting Policies - Revenue Recognition - Additional Information (Detail) - USD ($)</t>
  </si>
  <si>
    <t>Capitalized cost</t>
  </si>
  <si>
    <t>Summary of Significant Accounting Policies - Net Product Revenues - Additional Information (Detail)</t>
  </si>
  <si>
    <t>Product returns, description</t>
  </si>
  <si>
    <t>We offer customers product return rights if products are damaged, defective or expired, with “expired” defined as within three months pre- or post-expiry.</t>
  </si>
  <si>
    <t>Summary of Significant Accounting Policies - Income Taxes - Additional Information (Detail)</t>
  </si>
  <si>
    <t>Dec. 31, 2019USD ($)</t>
  </si>
  <si>
    <t>Interest and penalty expense related to uncertain tax positions</t>
  </si>
  <si>
    <t>Summary of Significant Accounting Policies - Research and Development Expenses - Additional Information (Detail) - USD ($) $ in Millions</t>
  </si>
  <si>
    <t>Research and development expense costs associated with license fees</t>
  </si>
  <si>
    <t>Potential Common Shares Excluded from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Unvested restricted common stock</t>
  </si>
  <si>
    <t>Summary of Significant Accounting Policies - Segment Information - Additional Information (Detail)</t>
  </si>
  <si>
    <t>Dec. 31, 2019Segment</t>
  </si>
  <si>
    <t>Number of reporting segments</t>
  </si>
  <si>
    <t>Summary of Significant Accounting Policies - Recently Adopted Accounting Pronouncements - Additional Information (Detail) - USD ($) $ in Thousands</t>
  </si>
  <si>
    <t>Jan. 01, 2019</t>
  </si>
  <si>
    <t>Jan. 01, 2018</t>
  </si>
  <si>
    <t>Operating lease liabilities</t>
  </si>
  <si>
    <t>Accounting Standards Update 2016-02</t>
  </si>
  <si>
    <t>ASU 2014-09 Revenue from Contracts with Customers | Reduction In Deferred Revenue</t>
  </si>
  <si>
    <t>Offsetting adjustments to accumulated deficit</t>
  </si>
  <si>
    <t>ASU 2014-09 Revenue from Contracts with Customers | Reduction In Deferred Tax Asset</t>
  </si>
  <si>
    <t>Cumulative Effect to Consolidated Balance Sheet for Adoption of New Revenue Standard (Detail) - USD ($) $ in Thousands</t>
  </si>
  <si>
    <t>Revenue, Initial Application Period Cumulative Effect Transition [Line Items]</t>
  </si>
  <si>
    <t>Deferred revenue, current portion</t>
  </si>
  <si>
    <t>ASU 2014-09 Revenue from Contracts with Customers</t>
  </si>
  <si>
    <t>ASU 2014-09 Revenue from Contracts with Customers | Effect of Change Higher/(Lower)</t>
  </si>
  <si>
    <t>Impact on Consolidated Balance Sheet and Consolidated Statement of Comprehensive Loss for Adoption of New Revenue Standard (Detail) - USD ($) $ / shares in Units, $ in Thousands</t>
  </si>
  <si>
    <t>Sep. 30, 2019</t>
  </si>
  <si>
    <t>Jun. 30, 2019</t>
  </si>
  <si>
    <t>Mar. 31, 2019</t>
  </si>
  <si>
    <t>Sep. 30, 2018</t>
  </si>
  <si>
    <t>Jun. 30, 2018</t>
  </si>
  <si>
    <t>Mar. 31, 2018</t>
  </si>
  <si>
    <t>ASU 2014-09 Revenue from Contracts with Customers | Balances Without Adoption of New Revenue Standard</t>
  </si>
  <si>
    <t>ASU 2014-09 Revenue from Contracts with Customers | Balances Without Adoption of New Revenue Standard | Net Revenues from Collaborators</t>
  </si>
  <si>
    <t>ASU 2014-09 Revenue from Contracts with Customers | Effect of Change Higher/(Lower) | Net Revenues from Collaborators</t>
  </si>
  <si>
    <t>Net Product Revenues - Summary of Net Product Revenues by Geography (Detail) - USD ($) $ in Thousands</t>
  </si>
  <si>
    <t>Disaggregation of Revenue [Line Items]</t>
  </si>
  <si>
    <t>Product Revenues, Net | United States</t>
  </si>
  <si>
    <t>Product Revenues, Net | Rest of world</t>
  </si>
  <si>
    <t>Net Product Revenues - Additional Information (Detail) - USD ($) $ in Thousands</t>
  </si>
  <si>
    <t>Net Product Revenues - Summary of Balances and Activity in Each Product Revenue Allowance and Reserve Category (Detail) - USD ($) $ in Thousands</t>
  </si>
  <si>
    <t>Movement in Valuation Allowances and Reserves [Roll Forward]</t>
  </si>
  <si>
    <t>Beginning balance</t>
  </si>
  <si>
    <t>Provision related to current period sales</t>
  </si>
  <si>
    <t>Credit or payments made during the period for current year sales</t>
  </si>
  <si>
    <t>Credit or payments made during the period for prior year sales</t>
  </si>
  <si>
    <t>Chargebacks and Rebates</t>
  </si>
  <si>
    <t>Trade Discounts and Allowances</t>
  </si>
  <si>
    <t>Returns Reserve and Other Incentives</t>
  </si>
  <si>
    <t>Collaboration Agreements - Net Revenue from Collaborators (Detail) - USD ($) $ in Thousands</t>
  </si>
  <si>
    <t>Collaborative Arrangements and Non-collaborative Arrangement Transactions [Line Items]</t>
  </si>
  <si>
    <t>Net Revenues from Collaborators | Regeneron</t>
  </si>
  <si>
    <t>Net Revenues from Collaborators | Vir</t>
  </si>
  <si>
    <t>Net Revenues from Collaborators | Sanofi Genzyme</t>
  </si>
  <si>
    <t>Net Revenues from Collaborators | MDCO</t>
  </si>
  <si>
    <t>Net Revenues from Collaborators | Other</t>
  </si>
  <si>
    <t>Collaboration Agreements - Balance of Receivables and Contract Liabilities Related to Collaboration Agreements (Detail) - USD ($) $ in Thousands</t>
  </si>
  <si>
    <t>Receivables included in "Accounts receivable, net"</t>
  </si>
  <si>
    <t>Contract liabilities included in "Deferred revenue"</t>
  </si>
  <si>
    <t>Collaboration Agreements - Change in Contract Liability Balance Related to Collaboration Agreements (Detail) - USD ($) $ in Thousands</t>
  </si>
  <si>
    <t>Changes in contract liability</t>
  </si>
  <si>
    <t>Contract liability, beginning of period</t>
  </si>
  <si>
    <t>Consideration earned, not yet recognized as revenue</t>
  </si>
  <si>
    <t>Revenue recognized on contract liability</t>
  </si>
  <si>
    <t>Contract liability, end of period</t>
  </si>
  <si>
    <t>Collaboration Agreements - Schedule of Research and Development Expenses Incurred by Type that are Directly Attributable to Collaboration Agreements (Detail) - USD ($) $ in Thousands</t>
  </si>
  <si>
    <t>Total research and development expenses</t>
  </si>
  <si>
    <t>Clinical Trial and Manufacturing</t>
  </si>
  <si>
    <t>Clinical Trial and Manufacturing | Regeneron</t>
  </si>
  <si>
    <t>Clinical Trial and Manufacturing | Sanofi Genzyme</t>
  </si>
  <si>
    <t>Clinical Trial and Manufacturing | Vir</t>
  </si>
  <si>
    <t>Clinical Trial and Manufacturing | MDCO</t>
  </si>
  <si>
    <t>Clinical Trial and Manufacturing | Ionis</t>
  </si>
  <si>
    <t>External Services</t>
  </si>
  <si>
    <t>External Services | Regeneron</t>
  </si>
  <si>
    <t>External Services | Sanofi Genzyme</t>
  </si>
  <si>
    <t>External Services | Vir</t>
  </si>
  <si>
    <t>External Services | MDCO</t>
  </si>
  <si>
    <t>External Services | Ionis</t>
  </si>
  <si>
    <t>Other | Regeneron</t>
  </si>
  <si>
    <t>Other | Sanofi Genzyme</t>
  </si>
  <si>
    <t>Other | Vir</t>
  </si>
  <si>
    <t>Other | MDCO</t>
  </si>
  <si>
    <t>Other | Ionis</t>
  </si>
  <si>
    <t>Collaboration Agreements - Regeneron Collaboration (Detail)</t>
  </si>
  <si>
    <t>May 21, 2019USD ($)shares</t>
  </si>
  <si>
    <t>Apr. 08, 2019USD ($)Program$ / sharesshares</t>
  </si>
  <si>
    <t>Jan. 31, 2019$ / sharesshares</t>
  </si>
  <si>
    <t>Nov. 30, 2017$ / sharesshares</t>
  </si>
  <si>
    <t>May 31, 2017$ / sharesshares</t>
  </si>
  <si>
    <t>Dec. 31, 2018USD ($)</t>
  </si>
  <si>
    <t>Dec. 31, 2017USD ($)</t>
  </si>
  <si>
    <t>Issuance of common stock, net of offering costs (in shares) | shares</t>
  </si>
  <si>
    <t>Underwritten public offering amount per share (in dollars per share) | $ / shares</t>
  </si>
  <si>
    <t>Increase (decrease) in transaction price</t>
  </si>
  <si>
    <t>Global Strategic Collaboration | Regeneron</t>
  </si>
  <si>
    <t>Discovery period of programs development</t>
  </si>
  <si>
    <t>Extended additional discovery period of programs development</t>
  </si>
  <si>
    <t>2 years</t>
  </si>
  <si>
    <t>Maximum royalties and commercial milestone payments upon potential product sale</t>
  </si>
  <si>
    <t>Upfront fee received</t>
  </si>
  <si>
    <t>Maximum additional milestone payments to be receive upon achievement of certain criteria</t>
  </si>
  <si>
    <t>Number of targeted programs | Program</t>
  </si>
  <si>
    <t>Percentage of maximum royalty payments</t>
  </si>
  <si>
    <t>20.00%</t>
  </si>
  <si>
    <t>Transaction price</t>
  </si>
  <si>
    <t>Transactional price remaining performance obligation</t>
  </si>
  <si>
    <t>Global Strategic Collaboration | Regeneron | Funding At Program Initiation</t>
  </si>
  <si>
    <t>Potential proceeds from collaboration arrangement</t>
  </si>
  <si>
    <t>Global Strategic Collaboration | Regeneron | Funding At Lead Candidate Identification</t>
  </si>
  <si>
    <t>Global Strategic Collaboration | Regeneron | Funding An Annual Discovery</t>
  </si>
  <si>
    <t>Global Strategic Collaboration | Regeneron | Maximum</t>
  </si>
  <si>
    <t>Research term extension fee</t>
  </si>
  <si>
    <t>Collaborative arrangement milestone payments</t>
  </si>
  <si>
    <t>Royalty rate</t>
  </si>
  <si>
    <t>Collaboration Agreements - Schedule of Transaction Price Allocated (Details) - Global Strategic Collaboration - Regeneron - USD ($) $ in Thousands</t>
  </si>
  <si>
    <t>Apr. 08, 2019</t>
  </si>
  <si>
    <t>Research Services Obligation [Member]</t>
  </si>
  <si>
    <t>Standalone Selling Price</t>
  </si>
  <si>
    <t>C5 License Obligation</t>
  </si>
  <si>
    <t>C5 Co Co Obligation</t>
  </si>
  <si>
    <t>Collaboration Agreements - Schedule of Revenue Recognized by Accounting Guidance (Details) - USD ($) $ in Thousands</t>
  </si>
  <si>
    <t>Research Services Obligation [Member] | Global Strategic Collaboration | Regeneron</t>
  </si>
  <si>
    <t>C5 License Obligation | Global Strategic Collaboration | Regeneron</t>
  </si>
  <si>
    <t>C5 Co Co Obligation | Global Strategic Collaboration | Regeneron</t>
  </si>
  <si>
    <t>Revenue from Collaborative Arrangement, Excluding Revenue from Contract with Customer</t>
  </si>
  <si>
    <t>Collaboration Agreements - Additional Information (Detail)</t>
  </si>
  <si>
    <t>Jan. 01, 2018USD ($)</t>
  </si>
  <si>
    <t>Jan. 14, 2014USD ($)</t>
  </si>
  <si>
    <t>Jan. 31, 2018USD ($)MilestonePayment</t>
  </si>
  <si>
    <t>Oct. 31, 2017USD ($)shares</t>
  </si>
  <si>
    <t>May 31, 2017USD ($)$ / sharesshares</t>
  </si>
  <si>
    <t>Jan. 31, 2017USD ($)</t>
  </si>
  <si>
    <t>Nov. 30, 2016</t>
  </si>
  <si>
    <t>Jan. 31, 2015USD ($)Program</t>
  </si>
  <si>
    <t>Dec. 31, 2014USD ($)</t>
  </si>
  <si>
    <t>Feb. 28, 2014USD ($)$ / shares</t>
  </si>
  <si>
    <t>Feb. 28, 2013USD ($)</t>
  </si>
  <si>
    <t>Dec. 31, 2019USD ($)shares</t>
  </si>
  <si>
    <t>Sep. 30, 2019USD ($)</t>
  </si>
  <si>
    <t>Jun. 30, 2019USD ($)</t>
  </si>
  <si>
    <t>Mar. 31, 2019USD ($)</t>
  </si>
  <si>
    <t>Dec. 31, 2018USD ($)shares</t>
  </si>
  <si>
    <t>Sep. 30, 2018USD ($)</t>
  </si>
  <si>
    <t>Jun. 30, 2018USD ($)</t>
  </si>
  <si>
    <t>Mar. 31, 2018USD ($)</t>
  </si>
  <si>
    <t>Dec. 31, 2015USD ($)</t>
  </si>
  <si>
    <t>Dec. 31, 2019USD ($)Licenseshares</t>
  </si>
  <si>
    <t>Dec. 31, 2014USD ($)shares</t>
  </si>
  <si>
    <t>May 03, 2019shares</t>
  </si>
  <si>
    <t>Jan. 17, 2019shares</t>
  </si>
  <si>
    <t>Revenues recognized</t>
  </si>
  <si>
    <t>Common stock shares owned (in shares) | shares</t>
  </si>
  <si>
    <t>License fee</t>
  </si>
  <si>
    <t>Shares of common stock (in shares) | shares</t>
  </si>
  <si>
    <t>Future share payments on achievement of specified development milestones (in shares) | shares</t>
  </si>
  <si>
    <t>Ionis</t>
  </si>
  <si>
    <t>Collaborative agreement termination notice period</t>
  </si>
  <si>
    <t>Prior Revenue Standard | ASU 2014-09 Revenue from Contracts with Customers</t>
  </si>
  <si>
    <t>Product Alliances</t>
  </si>
  <si>
    <t>Product Alliances | MDCO</t>
  </si>
  <si>
    <t>Amount earned upon achievement of milestone</t>
  </si>
  <si>
    <t>Cost-share reimbursements, net of payments included in transaction price</t>
  </si>
  <si>
    <t>Maximum number of potential future milestones</t>
  </si>
  <si>
    <t>Potential future payment for the achievement of certain development milestones</t>
  </si>
  <si>
    <t>Potential future payment for the achievement of specified regulatory milestones</t>
  </si>
  <si>
    <t>Potential future payment for the achievement of specified commercialization milestones</t>
  </si>
  <si>
    <t>Total costs expected</t>
  </si>
  <si>
    <t>Cost incurred</t>
  </si>
  <si>
    <t>Product Alliances | Maximum | MDCO</t>
  </si>
  <si>
    <t>Estimated range of expiration for fundamental patents</t>
  </si>
  <si>
    <t>2028</t>
  </si>
  <si>
    <t>Product Alliances | Minimum | MDCO</t>
  </si>
  <si>
    <t>2016</t>
  </si>
  <si>
    <t>Product Alliances | Prior Revenue Standard | ASU 2014-09 Revenue from Contracts with Customers | MDCO</t>
  </si>
  <si>
    <t>2018 Restructured Agreement Related to TTR Programs | Prior Revenue Standard | ASU 2014-09 Revenue from Contracts with Customers</t>
  </si>
  <si>
    <t>2018 Restructured Agreement | Fitusiran</t>
  </si>
  <si>
    <t>Total Cost Incurred in Transition</t>
  </si>
  <si>
    <t>2018 Restructured Agreement | Prior Revenue Standard | Fitusiran | ASU 2014-09 Revenue from Contracts with Customers</t>
  </si>
  <si>
    <t>Incremental to transaction price</t>
  </si>
  <si>
    <t>Discovery and Development Alliances | Ionis</t>
  </si>
  <si>
    <t>Number of programs Providing exclusive RNA therapeutic license rights | Program</t>
  </si>
  <si>
    <t>Number of licensed products | License</t>
  </si>
  <si>
    <t>Additional number of licensed products | License</t>
  </si>
  <si>
    <t>Discovery and Development Alliances | Ionis | Research and development</t>
  </si>
  <si>
    <t>Discovery and Development Alliances | Ionis | Up Front Payment</t>
  </si>
  <si>
    <t>Discovery and Development Alliances | Ionis | Milestone Payments | Research and development</t>
  </si>
  <si>
    <t>Discovery and Development Alliances | Ionis | Therapeutic target | Research and development</t>
  </si>
  <si>
    <t>Collaboration Amendment | Minimum | Sanofi Genzyme</t>
  </si>
  <si>
    <t>Percentage ownership interest owned by noncontrolling owners</t>
  </si>
  <si>
    <t>5.00%</t>
  </si>
  <si>
    <t>Excess of fair value over cash received for stock issuance</t>
  </si>
  <si>
    <t>Proceeds from issuance of common stock to Sanofi Genzyme</t>
  </si>
  <si>
    <t>Voting percentage</t>
  </si>
  <si>
    <t>Agreement lock-up period, extension term</t>
  </si>
  <si>
    <t>Agreement lock-up period</t>
  </si>
  <si>
    <t>6 months</t>
  </si>
  <si>
    <t>Fair value of shares issued</t>
  </si>
  <si>
    <t>Provision for (Benefit from) income taxes</t>
  </si>
  <si>
    <t>Sanofi Genzyme | Concurrent Private Placement</t>
  </si>
  <si>
    <t>Sanofi Genzyme | Maximum</t>
  </si>
  <si>
    <t>Agreement to acquire outstanding shares of common stock percentage</t>
  </si>
  <si>
    <t>30.00%</t>
  </si>
  <si>
    <t>Sanofi Genzyme | Minimum</t>
  </si>
  <si>
    <t>Sanofi Genzyme | Revusiran</t>
  </si>
  <si>
    <t>Sanofi Genzyme | Fitusiran</t>
  </si>
  <si>
    <t>Sanofi Genzyme | Regional Collaboration Product</t>
  </si>
  <si>
    <t>Sanofi Genzyme | Co-developed/ Co-commercialized Collaboration Product</t>
  </si>
  <si>
    <t>Percentage of sharing in development cost</t>
  </si>
  <si>
    <t>50.00%</t>
  </si>
  <si>
    <t>Received incremental share of co-development costs for exercise of right, fitusiran</t>
  </si>
  <si>
    <t>Expected first milestone payment to be received fitusiran</t>
  </si>
  <si>
    <t>Sanofi Genzyme | Co-developed/ Co-commercialized Collaboration Product | Revusiran</t>
  </si>
  <si>
    <t>Sanofi Genzyme | Global Collaboration Product</t>
  </si>
  <si>
    <t>Sanofi Genzyme | TTR License</t>
  </si>
  <si>
    <t>Sanofi Genzyme | TTR License | ONPATTRO | Japan</t>
  </si>
  <si>
    <t>25.00%</t>
  </si>
  <si>
    <t>Sanofi Genzyme | TTR License | ONPATTRO | Maximum | Excluding U.S., Canada and Western Europe</t>
  </si>
  <si>
    <t>Sanofi Genzyme | TTR License | Revusiran</t>
  </si>
  <si>
    <t>Sanofi Genzyme | TTR License | Fitusiran</t>
  </si>
  <si>
    <t>Sanofi Genzyme | TTR License | Patisiran</t>
  </si>
  <si>
    <t>Sanofi Genzyme | TTR License | T T R S C Zero Two | Maximum</t>
  </si>
  <si>
    <t>Sanofi Genzyme | TTR License | T T R S C Zero Two | Minimum</t>
  </si>
  <si>
    <t>15.00%</t>
  </si>
  <si>
    <t>Sanofi Genzyme | TTR License | Back Up Products [Member] | Maximum</t>
  </si>
  <si>
    <t>Sanofi Genzyme | AT3 License Terms</t>
  </si>
  <si>
    <t>Number of milestone payments required | MilestonePayment</t>
  </si>
  <si>
    <t>Expected milestone payment to be received fitusiran</t>
  </si>
  <si>
    <t>Sanofi Genzyme | AT3 License Terms | Fitusiran | Maximum</t>
  </si>
  <si>
    <t>Sanofi Genzyme | AT3 License Terms | Fitusiran | Minimum</t>
  </si>
  <si>
    <t>Sanofi Genzyme | AT3 License Terms | Back Up Products [Member] | Maximum</t>
  </si>
  <si>
    <t>Sanofi Genzyme | 2018 Restructured Agreement</t>
  </si>
  <si>
    <t>Sanofi Genzyme | 2018 Restructured Agreement | Fitusiran</t>
  </si>
  <si>
    <t>Sanofi Genzyme | 2018 Restructured Agreement | Prior Revenue Standard | Fitusiran | ASU 2014-09 Revenue from Contracts with Customers</t>
  </si>
  <si>
    <t>Other Balance Sheet Details - Schedule of Inventory (Detail) - USD ($) $ in Thousands</t>
  </si>
  <si>
    <t>Raw materials</t>
  </si>
  <si>
    <t>Work in process</t>
  </si>
  <si>
    <t>Finished goods</t>
  </si>
  <si>
    <t>Total inventory</t>
  </si>
  <si>
    <t>Other Balance Sheet Details - Schedule of Property, Plant, and Equipment (Detail) - USD ($) $ in Thousands</t>
  </si>
  <si>
    <t>Property, plant and equipment, gross</t>
  </si>
  <si>
    <t>Less: accumulated depreciation</t>
  </si>
  <si>
    <t>Construction in progress</t>
  </si>
  <si>
    <t>Computer equipment and software</t>
  </si>
  <si>
    <t>Land</t>
  </si>
  <si>
    <t>Other Balance Sheet Details - Schedule of Accrued Expenses (Details) - USD ($) $ in Thousands</t>
  </si>
  <si>
    <t>Compensation and related</t>
  </si>
  <si>
    <t>Pre-clinical, clinical trial and manufacturing</t>
  </si>
  <si>
    <t>Product revenue allowances</t>
  </si>
  <si>
    <t>Licensing and collaboration agreements</t>
  </si>
  <si>
    <t>Consulting and professional services</t>
  </si>
  <si>
    <t>Other Balance Sheet Details - Schedule of Cash and Cash Equivalents (Details) - USD ($) $ in Thousands</t>
  </si>
  <si>
    <t>Dec. 31, 2016</t>
  </si>
  <si>
    <t>Restricted cash included in prepaid expenses and other current assets</t>
  </si>
  <si>
    <t>Restricted cash included in long-term other assets</t>
  </si>
  <si>
    <t>Total cash, cash equivalents, and restricted cash shown in the consolidated statements of cash flows</t>
  </si>
  <si>
    <t>Other Balance Sheet Details - Summary of Changes in Accumulated Other Comprehensive Income (Loss) (Detail) - USD ($) $ in Thousands</t>
  </si>
  <si>
    <t>AOCI Attributable to Parent, Net of Tax [Roll Forward]</t>
  </si>
  <si>
    <t>Beginning Balance</t>
  </si>
  <si>
    <t>Other comprehensive loss before reclassifications</t>
  </si>
  <si>
    <t>Amounts reclassified from other comprehensive income</t>
  </si>
  <si>
    <t>Net other comprehensive income</t>
  </si>
  <si>
    <t>Ending Balance</t>
  </si>
  <si>
    <t>Loss on Investment in Joint Venture</t>
  </si>
  <si>
    <t>Defined Benefit Pension Plans, Net of Tax</t>
  </si>
  <si>
    <t>Unrealized (Losses) Gains from Debt Securities</t>
  </si>
  <si>
    <t>Foreign Currency Translation Adjustment</t>
  </si>
  <si>
    <t>Fair Value Measurements - Fair Value of Assets Measured on a Recurring Basis (Detail) - USD ($) $ in Thousands</t>
  </si>
  <si>
    <t>Fair Value, Assets and Liabilities Measured on Recurring and Nonrecurring Basis [Line Items]</t>
  </si>
  <si>
    <t>Cash equivalents</t>
  </si>
  <si>
    <t>Recurring</t>
  </si>
  <si>
    <t>Recurring | Commercial paper</t>
  </si>
  <si>
    <t>Recurring | U.S. treasury securities</t>
  </si>
  <si>
    <t>Recurring | Money market funds</t>
  </si>
  <si>
    <t>Restricted cash (money market funds)</t>
  </si>
  <si>
    <t>Recurring | Certificates of deposit</t>
  </si>
  <si>
    <t>Recurring | Corporate notes</t>
  </si>
  <si>
    <t>Recurring | U.S. government-sponsored enterprise securities</t>
  </si>
  <si>
    <t>Recurring | Quoted Prices in Active Markets (Level 1)</t>
  </si>
  <si>
    <t>Recurring | Quoted Prices in Active Markets (Level 1) | Commercial paper</t>
  </si>
  <si>
    <t>Recurring | Quoted Prices in Active Markets (Level 1) | U.S. treasury securities</t>
  </si>
  <si>
    <t>Recurring | Quoted Prices in Active Markets (Level 1) | Money market funds</t>
  </si>
  <si>
    <t>Recurring | Quoted Prices in Active Markets (Level 1) | Certificates of deposit</t>
  </si>
  <si>
    <t>Recurring | Quoted Prices in Active Markets (Level 1) | Corporate notes</t>
  </si>
  <si>
    <t>Recurring | Quoted Prices in Active Markets (Level 1) | U.S. government-sponsored enterprise securities</t>
  </si>
  <si>
    <t>Recurring | Significant Observable Inputs (Level 2)</t>
  </si>
  <si>
    <t>Recurring | Significant Observable Inputs (Level 2) | Commercial paper</t>
  </si>
  <si>
    <t>Recurring | Significant Observable Inputs (Level 2) | U.S. treasury securities</t>
  </si>
  <si>
    <t>Recurring | Significant Observable Inputs (Level 2) | Money market funds</t>
  </si>
  <si>
    <t>Recurring | Significant Observable Inputs (Level 2) | Certificates of deposit</t>
  </si>
  <si>
    <t>Recurring | Significant Observable Inputs (Level 2) | Corporate notes</t>
  </si>
  <si>
    <t>Recurring | Significant Observable Inputs (Level 2) | U.S. government-sponsored enterprise securities</t>
  </si>
  <si>
    <t>Recurring | Significant Unobservable Inputs (Level 3)</t>
  </si>
  <si>
    <t>Recurring | Significant Unobservable Inputs (Level 3) | Commercial paper</t>
  </si>
  <si>
    <t>Recurring | Significant Unobservable Inputs (Level 3) | U.S. treasury securities</t>
  </si>
  <si>
    <t>Recurring | Significant Unobservable Inputs (Level 3) | Money market funds</t>
  </si>
  <si>
    <t>Recurring | Significant Unobservable Inputs (Level 3) | Certificates of deposit</t>
  </si>
  <si>
    <t>Recurring | Significant Unobservable Inputs (Level 3) | Corporate notes</t>
  </si>
  <si>
    <t>Recurring | Significant Unobservable Inputs (Level 3) | U.S. government-sponsored enterprise securities</t>
  </si>
  <si>
    <t>Fair Value Measurements - Additional Information (Detail)</t>
  </si>
  <si>
    <t>Sep. 27, 2019shares</t>
  </si>
  <si>
    <t>Sep. 26, 2019shares</t>
  </si>
  <si>
    <t>Oct. 31, 2017shares</t>
  </si>
  <si>
    <t>Transfers between Level 1 and Level 2 financial assets</t>
  </si>
  <si>
    <t>Gain on Vir common stock</t>
  </si>
  <si>
    <t>Reverse stock split conversion ratio</t>
  </si>
  <si>
    <t>Significant Unobservable Inputs (Level 3)</t>
  </si>
  <si>
    <t>Fair value of long-term debt</t>
  </si>
  <si>
    <t>Marketable Debt Securities - Summary of Company's Marketable Debt Securities (Detail) - USD ($) $ in Thousands</t>
  </si>
  <si>
    <t>Schedule of Available-for-sale Securities [Line Items]</t>
  </si>
  <si>
    <t>Amortized Cost</t>
  </si>
  <si>
    <t>Gross Unrealized Gains</t>
  </si>
  <si>
    <t>Gross Unrealized Losses</t>
  </si>
  <si>
    <t>Fair Value</t>
  </si>
  <si>
    <t>Corporate notes</t>
  </si>
  <si>
    <t>U.S. government-sponsored enterprise securities</t>
  </si>
  <si>
    <t>U.S. treasury securities</t>
  </si>
  <si>
    <t>Certificates of deposit</t>
  </si>
  <si>
    <t>Commercial paper</t>
  </si>
  <si>
    <t>Marketable Debt Securities - Summary of Fair Value of Marketable Debt Securities (Detail) - USD ($) $ in Thousands</t>
  </si>
  <si>
    <t>Leases - Additional Information (Detail) $ in Thousands</t>
  </si>
  <si>
    <t>May 01, 2018USD ($)</t>
  </si>
  <si>
    <t>Sep. 26, 2003</t>
  </si>
  <si>
    <t>May 31, 2015</t>
  </si>
  <si>
    <t>Mar. 31, 2015</t>
  </si>
  <si>
    <t>Dec. 31, 2019USD ($)RenewalOption</t>
  </si>
  <si>
    <t>Operating Leased Assets [Line Items]</t>
  </si>
  <si>
    <t>Security deposit</t>
  </si>
  <si>
    <t>Rent expense</t>
  </si>
  <si>
    <t>Net cash paid included in operating activities in cash flow</t>
  </si>
  <si>
    <t>Operating lease, weighted average remaining lease term</t>
  </si>
  <si>
    <t>13 years 2 months 12 days</t>
  </si>
  <si>
    <t>Operating lease, weighted-average discount rate</t>
  </si>
  <si>
    <t>8.20%</t>
  </si>
  <si>
    <t>BMR-675 West Kendall Lease</t>
  </si>
  <si>
    <t>Lease term</t>
  </si>
  <si>
    <t>Number of lease extension options | RenewalOption</t>
  </si>
  <si>
    <t>Operating lease renewal options period</t>
  </si>
  <si>
    <t>Operating lease option to extend</t>
  </si>
  <si>
    <t>options to renew for two five-year terms each</t>
  </si>
  <si>
    <t>Operating lease, existence of option to terminate</t>
  </si>
  <si>
    <t>Cost of base building and tenant improvement</t>
  </si>
  <si>
    <t>Third Street Lease</t>
  </si>
  <si>
    <t>Lease extended expiration date</t>
  </si>
  <si>
    <t>Jan. 31,
		2034</t>
  </si>
  <si>
    <t>101 Main Street Leases</t>
  </si>
  <si>
    <t>option to renew for one five-year term</t>
  </si>
  <si>
    <t>Extended lease expiration month and year</t>
  </si>
  <si>
    <t>2021-06</t>
  </si>
  <si>
    <t>2024-03</t>
  </si>
  <si>
    <t>Leases - Summary of Costs Included in Operating Expenses Related to Leases (Detail) $ in Thousands</t>
  </si>
  <si>
    <t>Operating lease cost</t>
  </si>
  <si>
    <t>Variable lease cost</t>
  </si>
  <si>
    <t>Leases - Summary of Future Lease Payments for Non-cancellable Operating Leases and Reconciliation to Carrying Amount of Operating Lease Liability (Detail) $ in Thousands</t>
  </si>
  <si>
    <t>2020</t>
  </si>
  <si>
    <t>2021</t>
  </si>
  <si>
    <t>2022</t>
  </si>
  <si>
    <t>2023</t>
  </si>
  <si>
    <t>2024</t>
  </si>
  <si>
    <t>2025 and thereafter</t>
  </si>
  <si>
    <t>Total undiscounted lease liability</t>
  </si>
  <si>
    <t>Less imputed interest</t>
  </si>
  <si>
    <t>Less impact of future leases not yet commenced</t>
  </si>
  <si>
    <t>Total discounted lease liability</t>
  </si>
  <si>
    <t>Current operating lease liability</t>
  </si>
  <si>
    <t>Non-current operating lease liability</t>
  </si>
  <si>
    <t>Leases - Future Minimum Payments Under Non-cancelable Leases (Detail) $ in Thousands</t>
  </si>
  <si>
    <t>Thereafter</t>
  </si>
  <si>
    <t>Commitments and Contingencies - Additional Information (Detail) - USD ($) $ in Thousands</t>
  </si>
  <si>
    <t>Sep. 27, 2019</t>
  </si>
  <si>
    <t>Apr. 18, 2018</t>
  </si>
  <si>
    <t>Apr. 29, 2016</t>
  </si>
  <si>
    <t>Commitments And Contingencies [Line Items]</t>
  </si>
  <si>
    <t>Maximum potential future milestone payments to third parties</t>
  </si>
  <si>
    <t>Dicerna Pharmaceuticals, Inc</t>
  </si>
  <si>
    <t>Litigation settlement amount</t>
  </si>
  <si>
    <t>Term Loan Facility</t>
  </si>
  <si>
    <t>Line of credit facility, expiration date</t>
  </si>
  <si>
    <t>Apr. 29,
		2021</t>
  </si>
  <si>
    <t>Wells Fargo Bank, National Association</t>
  </si>
  <si>
    <t>Cash collateral required for principal amount outstanding, percentage</t>
  </si>
  <si>
    <t>100.00%</t>
  </si>
  <si>
    <t>Wells Fargo Bank, National Association | Term Loan Facility</t>
  </si>
  <si>
    <t>Term loan facility principal</t>
  </si>
  <si>
    <t>Wells Fargo Bank, National Association | Term Loan Facility | LIBOR</t>
  </si>
  <si>
    <t>Debt instrument, basis spread on variable rate</t>
  </si>
  <si>
    <t>0.45%</t>
  </si>
  <si>
    <t>Regulatory and Development Milestones</t>
  </si>
  <si>
    <t>Commercial Milestones</t>
  </si>
  <si>
    <t>Stockholders Equity - Additional Information (Detail) - USD ($) $ / shares in Units, $ in Thousands</t>
  </si>
  <si>
    <t>May 21, 2019</t>
  </si>
  <si>
    <t>Apr. 25, 2019</t>
  </si>
  <si>
    <t>Jan. 31, 2019</t>
  </si>
  <si>
    <t>Nov. 30, 2017</t>
  </si>
  <si>
    <t>May 31, 2017</t>
  </si>
  <si>
    <t>Equity [Line Items]</t>
  </si>
  <si>
    <t>Underwritten public offering amount per share (in dollars per share)</t>
  </si>
  <si>
    <t>Underwriting discounts and commissions and other offering expenses</t>
  </si>
  <si>
    <t>Date of agreement</t>
  </si>
  <si>
    <t>Apr. 8,
		2019</t>
  </si>
  <si>
    <t>Agreement extension period</t>
  </si>
  <si>
    <t>Ownership percentage, shares of stock outstanding upper limit</t>
  </si>
  <si>
    <t>Mark-to-market adjustment gain</t>
  </si>
  <si>
    <t>Global Strategic Collaboration | Regeneron | Minimum</t>
  </si>
  <si>
    <t>Ownership percentage of shares outstanding</t>
  </si>
  <si>
    <t>19.99%</t>
  </si>
  <si>
    <t>Beneficial ownership percentage following the expiration of lock-up period</t>
  </si>
  <si>
    <t>9.90%</t>
  </si>
  <si>
    <t>Beneficial ownership percentage of shares outstanding</t>
  </si>
  <si>
    <t>Stock-Based Compensation - Additional Information (Detail) - USD ($)</t>
  </si>
  <si>
    <t>1 Months Ended</t>
  </si>
  <si>
    <t>Aug. 31, 2018</t>
  </si>
  <si>
    <t>Feb. 28, 2017</t>
  </si>
  <si>
    <t>May 10, 2018</t>
  </si>
  <si>
    <t>Apr. 30, 2017</t>
  </si>
  <si>
    <t>Share-based Compensation Arrangement by Share-based Payment Award [Line Items]</t>
  </si>
  <si>
    <t>Shares of common stock reserved for future issuance under stock options (in shares)</t>
  </si>
  <si>
    <t>Total stock-based compensation expense</t>
  </si>
  <si>
    <t>Employee stock purchase plan, offering period</t>
  </si>
  <si>
    <t>Change in Control Agreements | Expense Associated with Equity Grants Modifications</t>
  </si>
  <si>
    <t>Stock Options</t>
  </si>
  <si>
    <t>Equity awards, term</t>
  </si>
  <si>
    <t>Restricted stock units</t>
  </si>
  <si>
    <t>Restricted stock awards vested</t>
  </si>
  <si>
    <t>Weighted average fair value awards granted</t>
  </si>
  <si>
    <t>Additional Equity Awards Available for Future Grant</t>
  </si>
  <si>
    <t>Employee Stock Purchase Plan</t>
  </si>
  <si>
    <t>Stock incentive plan, shares authorized (in shares)</t>
  </si>
  <si>
    <t>Employee stock purchase plan, purchase price as a percentage of common stock closing price</t>
  </si>
  <si>
    <t>85.00%</t>
  </si>
  <si>
    <t>Employee stock purchase plan, shares issued</t>
  </si>
  <si>
    <t>Expected volatility</t>
  </si>
  <si>
    <t>52.00%</t>
  </si>
  <si>
    <t>63.00%</t>
  </si>
  <si>
    <t>91.00%</t>
  </si>
  <si>
    <t>Expected option life</t>
  </si>
  <si>
    <t>Risk-free interest rate, approximate</t>
  </si>
  <si>
    <t>2.50%</t>
  </si>
  <si>
    <t>2.00%</t>
  </si>
  <si>
    <t>0.70%</t>
  </si>
  <si>
    <t>Performance-based stock options</t>
  </si>
  <si>
    <t>Stock options granted (in shares)</t>
  </si>
  <si>
    <t>Aggregate intrinsic value of stock option exercised</t>
  </si>
  <si>
    <t>Stock options vested (in shares)</t>
  </si>
  <si>
    <t>Performance-based stock options | On-hire executive grant</t>
  </si>
  <si>
    <t>Vesting period</t>
  </si>
  <si>
    <t>1 year</t>
  </si>
  <si>
    <t>Non-qualified stock options</t>
  </si>
  <si>
    <t>Option vesting percentage on the first anniversary of grant date</t>
  </si>
  <si>
    <t>Option vesting percentage at the end of each successive three-month period</t>
  </si>
  <si>
    <t>6.25%</t>
  </si>
  <si>
    <t>Time-based stock options</t>
  </si>
  <si>
    <t>Weighted average fair value of stock options granted (in dollars per share)</t>
  </si>
  <si>
    <t>January 2016 Performance-Based Restricted Stock Unit</t>
  </si>
  <si>
    <t>Restricted stock awards vested, fair value</t>
  </si>
  <si>
    <t>Performance-based restricted stock units</t>
  </si>
  <si>
    <t>5 years 7 months 6 days</t>
  </si>
  <si>
    <t>5 years 8 months 12 days</t>
  </si>
  <si>
    <t>7 years 3 months 18 days</t>
  </si>
  <si>
    <t>7 years 2 months 12 days</t>
  </si>
  <si>
    <t>Stock Incentive Plan 2009</t>
  </si>
  <si>
    <t>Stock Incentive Plan 2018</t>
  </si>
  <si>
    <t>Stock incentive plan, additional shares authorized (in shares)</t>
  </si>
  <si>
    <t>Stock Incentive Plan 2018 | Performance-based restricted stock units</t>
  </si>
  <si>
    <t>Stock-Based Compensation - Expenses included in operating costs and expenses (Detail) - USD ($) $ in Thousands</t>
  </si>
  <si>
    <t>Stock-Based Compensation - Summary of Stock-Based Compensation Expense (Detail) - USD ($) $ in Thousands</t>
  </si>
  <si>
    <t>Less: Stock-based compensation expense capitalized to inventory</t>
  </si>
  <si>
    <t>Stock-based compensation, expensed and capitalized</t>
  </si>
  <si>
    <t>Time-based restricted stock units</t>
  </si>
  <si>
    <t>ESPP share issuances</t>
  </si>
  <si>
    <t>Other Equity Programs</t>
  </si>
  <si>
    <t>Non-employee stock options</t>
  </si>
  <si>
    <t>Stock-Based Compensation - Summary of Unrecognized Stock-Based Compensation Expense, Net of Estimated Forfeitures (Detail) $ in Thousands</t>
  </si>
  <si>
    <t>Unrecognized expense, net of estimated forfeitures</t>
  </si>
  <si>
    <t>Weighted-average Recognition Period</t>
  </si>
  <si>
    <t>2 years 7 months 13 days</t>
  </si>
  <si>
    <t>1 year 29 days</t>
  </si>
  <si>
    <t>3 months 29 days</t>
  </si>
  <si>
    <t>Stock-Based Compensation - Valuation Assumptions for Stock Options (Detail)</t>
  </si>
  <si>
    <t>Risk-free interest rate, minimum</t>
  </si>
  <si>
    <t>1.40%</t>
  </si>
  <si>
    <t>2.70%</t>
  </si>
  <si>
    <t>1.90%</t>
  </si>
  <si>
    <t>Risk-free interest rate, maximum</t>
  </si>
  <si>
    <t>2.60%</t>
  </si>
  <si>
    <t>2.90%</t>
  </si>
  <si>
    <t>2.30%</t>
  </si>
  <si>
    <t>Expected dividend yield</t>
  </si>
  <si>
    <t>0.00%</t>
  </si>
  <si>
    <t>Expected volatility, minimum</t>
  </si>
  <si>
    <t>64.00%</t>
  </si>
  <si>
    <t>Expected volatility, maximum</t>
  </si>
  <si>
    <t>66.00%</t>
  </si>
  <si>
    <t>67.00%</t>
  </si>
  <si>
    <t>Stock-Based Compensation - Stock Option Activity (Detail) $ / shares in Units, shares in Thousands, $ in Thousands</t>
  </si>
  <si>
    <t>Dec. 31, 2019USD ($)$ / sharesshares</t>
  </si>
  <si>
    <t>Number of Options</t>
  </si>
  <si>
    <t>Outstanding, beginning balance (in shares) | shares</t>
  </si>
  <si>
    <t>Granted (in shares) | shares</t>
  </si>
  <si>
    <t>Exercised (in shares) | shares</t>
  </si>
  <si>
    <t>Cancelled (in shares) | shares</t>
  </si>
  <si>
    <t>Outstanding, ending balance (in shares) | shares</t>
  </si>
  <si>
    <t>Exercisable at December 31, 2019 (in shares) | shares</t>
  </si>
  <si>
    <t>Vested or expected to vest at December 31, 2019 (in shares) | shares</t>
  </si>
  <si>
    <t>Weighted-average Exercise Price</t>
  </si>
  <si>
    <t>Outstanding, beginning balance (in dollars per share) | $ / shares</t>
  </si>
  <si>
    <t>Granted (in dollars per share) | $ / shares</t>
  </si>
  <si>
    <t>Exercised (in dollars per share) | $ / shares</t>
  </si>
  <si>
    <t>Cancelled (in dollars per share) | $ / shares</t>
  </si>
  <si>
    <t>Outstanding, ending balance (in dollars per share) | $ / shares</t>
  </si>
  <si>
    <t>Exercisable at December 31, 2019 (in dollars per share) | $ / shares</t>
  </si>
  <si>
    <t>Vested or expected to vest at December 31, 2019 (in dollars per share) | $ / shares</t>
  </si>
  <si>
    <t>Weighted-average Remaining Contractual Term</t>
  </si>
  <si>
    <t>Outstanding</t>
  </si>
  <si>
    <t>6 years 8 months 1 day</t>
  </si>
  <si>
    <t>Exercisable</t>
  </si>
  <si>
    <t>5 years 2 months 15 days</t>
  </si>
  <si>
    <t>Vested or expected to vest</t>
  </si>
  <si>
    <t>6 years 6 months 25 days</t>
  </si>
  <si>
    <t>Aggregate Intrinsic Value</t>
  </si>
  <si>
    <t>Outstanding | $</t>
  </si>
  <si>
    <t>Exercisable | $</t>
  </si>
  <si>
    <t>Vested or expected to vest | $</t>
  </si>
  <si>
    <t>6 years 4 months 6 days</t>
  </si>
  <si>
    <t>6 years 2 months 1 day</t>
  </si>
  <si>
    <t>Stock-Based Compensation - Activity of Restricted Stock Units and Performance-Based Restricted Stock Units (Details) shares in Thousands</t>
  </si>
  <si>
    <t>Dec. 31, 2019$ / sharesshares</t>
  </si>
  <si>
    <t>Number of Units</t>
  </si>
  <si>
    <t>Vested (in shares) | shares</t>
  </si>
  <si>
    <t>Weighted-average Grant Date Fair Value</t>
  </si>
  <si>
    <t>Vested (in dollars per share) | $ / shares</t>
  </si>
  <si>
    <t>Income Taxes - Schedule of Domestic and Foreign Components of Loss before Income Taxes (Detail) - USD ($) $ in Thousands</t>
  </si>
  <si>
    <t>Domestic</t>
  </si>
  <si>
    <t>Foreign</t>
  </si>
  <si>
    <t>Income Taxes - Schedule of Provision for Income Taxes (Detail) - USD ($) $ in Thousands</t>
  </si>
  <si>
    <t>Current provision:</t>
  </si>
  <si>
    <t>Total current provision</t>
  </si>
  <si>
    <t>Deferred benefit:</t>
  </si>
  <si>
    <t>Federal</t>
  </si>
  <si>
    <t>Total deferred benefit</t>
  </si>
  <si>
    <t>Total provision for income taxes</t>
  </si>
  <si>
    <t>Income Taxes - Schedule of Components of Net Deferred Tax (Liability) Asset (Detail) - USD ($) $ in Thousands</t>
  </si>
  <si>
    <t>Deferred tax assets:</t>
  </si>
  <si>
    <t>Net operating loss carryforwards</t>
  </si>
  <si>
    <t>Research and development and ODC credits</t>
  </si>
  <si>
    <t>AMT credits</t>
  </si>
  <si>
    <t>Lease liability</t>
  </si>
  <si>
    <t>Deferred compensation</t>
  </si>
  <si>
    <t>Intangible assets</t>
  </si>
  <si>
    <t>Total deferred tax assets</t>
  </si>
  <si>
    <t>Deferred tax liabilities:</t>
  </si>
  <si>
    <t>Unrealized gain on marketable securities</t>
  </si>
  <si>
    <t>Right of use assets</t>
  </si>
  <si>
    <t>Deferred tax asset valuation allowance</t>
  </si>
  <si>
    <t>Net deferred tax asset</t>
  </si>
  <si>
    <t>Income Taxes - Schedule of Effective Income Tax Rate Differs from Statutory Federal Income Tax Rate (Detail)</t>
  </si>
  <si>
    <t>Effective Income Tax Rate Reconciliation, Percent</t>
  </si>
  <si>
    <t>At U.S. federal statutory rate</t>
  </si>
  <si>
    <t>21.00%</t>
  </si>
  <si>
    <t>35.00%</t>
  </si>
  <si>
    <t>State taxes, net of federal effect</t>
  </si>
  <si>
    <t>3.60%</t>
  </si>
  <si>
    <t>2.10%</t>
  </si>
  <si>
    <t>3.80%</t>
  </si>
  <si>
    <t>0.80%</t>
  </si>
  <si>
    <t>3.30%</t>
  </si>
  <si>
    <t>Tax credits</t>
  </si>
  <si>
    <t>3.70%</t>
  </si>
  <si>
    <t>4.20%</t>
  </si>
  <si>
    <t>Orphan drug credit</t>
  </si>
  <si>
    <t>(3.40%)</t>
  </si>
  <si>
    <t>Other permanent items</t>
  </si>
  <si>
    <t>(0.30%)</t>
  </si>
  <si>
    <t>(1.00%)</t>
  </si>
  <si>
    <t>Foreign rate differential</t>
  </si>
  <si>
    <t>(6.90%)</t>
  </si>
  <si>
    <t>(5.30%)</t>
  </si>
  <si>
    <t>(8.10%)</t>
  </si>
  <si>
    <t>Tax reform change</t>
  </si>
  <si>
    <t>(46.50%)</t>
  </si>
  <si>
    <t>Revaluation of deferred credits due to rate change</t>
  </si>
  <si>
    <t>(3.50%)</t>
  </si>
  <si>
    <t>(0.10%)</t>
  </si>
  <si>
    <t>(0.90%)</t>
  </si>
  <si>
    <t>Valuation allowance</t>
  </si>
  <si>
    <t>(21.00%)</t>
  </si>
  <si>
    <t>(19.00%)</t>
  </si>
  <si>
    <t>7.90%</t>
  </si>
  <si>
    <t>Effective income tax rate</t>
  </si>
  <si>
    <t>Income Taxes - Additional Information (Detail) - USD ($) $ in Thousands</t>
  </si>
  <si>
    <t>Income Taxes [Line Items]</t>
  </si>
  <si>
    <t>Increase (decrease) in valuation allowance</t>
  </si>
  <si>
    <t>Foreign income taxes</t>
  </si>
  <si>
    <t>Deferred tax benefit in foreign jurisdictions</t>
  </si>
  <si>
    <t>Net operating loss carryforward</t>
  </si>
  <si>
    <t>Net operating loss carryforwards, not subject to expiration</t>
  </si>
  <si>
    <t>Net operating loss carryforwards, subject to expiration</t>
  </si>
  <si>
    <t>State and local jurisdiction</t>
  </si>
  <si>
    <t>Earliest tax year</t>
  </si>
  <si>
    <t>Open tax year</t>
  </si>
  <si>
    <t>Latest tax year</t>
  </si>
  <si>
    <t>Research and Development, Including Orphan Drug, and State Investments Tax Credit | Federal</t>
  </si>
  <si>
    <t>Tax credit carryforwards</t>
  </si>
  <si>
    <t>Research and Development, Including Orphan Drug, and State Investments Tax Credit | State and local jurisdiction</t>
  </si>
  <si>
    <t>Alternative minimum tax</t>
  </si>
  <si>
    <t>Tax credits refundable year</t>
  </si>
  <si>
    <t>Income Taxes - Unrecognized Tax Benefit Activity (Details) - USD ($) $ in Thousands</t>
  </si>
  <si>
    <t>Reconciliation of Unrecognized Tax Benefits, Excluding Amounts Pertaining to Examined Tax Returns [Roll Forward]</t>
  </si>
  <si>
    <t>Unrecognized tax benefits at the beginning of the year</t>
  </si>
  <si>
    <t>Gross increases - current period tax positions</t>
  </si>
  <si>
    <t>Unrecognized tax benefits at the end of the year</t>
  </si>
  <si>
    <t>Defined Benefit Plans - Additional Information (Details) $ in Millions</t>
  </si>
  <si>
    <t>Other Liabilities | Unfunded Plan</t>
  </si>
  <si>
    <t>Defined Benefit Plan Disclosure [Line Items]</t>
  </si>
  <si>
    <t>Benefit obligation</t>
  </si>
  <si>
    <t>Schedule of Quarterly Financial Information (Detail) - USD ($) $ / shares in Units, shares in Thousands, $ in Thousands</t>
  </si>
  <si>
    <t>Selected Quarterly Financial Information [Abstract]</t>
  </si>
  <si>
    <t>Operating costs and expenses</t>
  </si>
  <si>
    <t>Weighted-average common shares — basic and diluted (in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997224708</v>
      </c>
    </row>
    <row r="31" spans="1:4">
      <c r="A31" s="4" t="s">
        <v>54</v>
      </c>
      <c r="C31" s="6" t="n">
        <v>11258396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v>
      </c>
      <c r="B1" s="2" t="s">
        <v>2</v>
      </c>
      <c r="C1" s="2" t="s">
        <v>65</v>
      </c>
    </row>
    <row r="2" spans="1:3">
      <c r="A2" s="3" t="s">
        <v>66</v>
      </c>
    </row>
    <row r="3" spans="1:3">
      <c r="A3" s="4" t="s">
        <v>67</v>
      </c>
      <c r="B3" s="5" t="n">
        <v>547178000</v>
      </c>
      <c r="C3" s="5" t="n">
        <v>420146000</v>
      </c>
    </row>
    <row r="4" spans="1:3">
      <c r="A4" s="4" t="s">
        <v>68</v>
      </c>
      <c r="B4" s="6" t="n">
        <v>975017000</v>
      </c>
      <c r="C4" s="6" t="n">
        <v>662803000</v>
      </c>
    </row>
    <row r="5" spans="1:3">
      <c r="A5" s="4" t="s">
        <v>69</v>
      </c>
      <c r="B5" s="6" t="n">
        <v>13967000</v>
      </c>
      <c r="C5" s="6" t="n">
        <v>1206000</v>
      </c>
    </row>
    <row r="6" spans="1:3">
      <c r="A6" s="4" t="s">
        <v>70</v>
      </c>
      <c r="B6" s="6" t="n">
        <v>43011000</v>
      </c>
      <c r="C6" s="6" t="n">
        <v>18760000</v>
      </c>
    </row>
    <row r="7" spans="1:3">
      <c r="A7" s="4" t="s">
        <v>71</v>
      </c>
      <c r="B7" s="6" t="n">
        <v>56348000</v>
      </c>
      <c r="C7" s="6" t="n">
        <v>24068000</v>
      </c>
    </row>
    <row r="8" spans="1:3">
      <c r="A8" s="4" t="s">
        <v>72</v>
      </c>
      <c r="B8" s="6" t="n">
        <v>80343000</v>
      </c>
      <c r="C8" s="6" t="n">
        <v>73713000</v>
      </c>
    </row>
    <row r="9" spans="1:3">
      <c r="A9" s="4" t="s">
        <v>73</v>
      </c>
      <c r="B9" s="6" t="n">
        <v>1715864000</v>
      </c>
      <c r="C9" s="6" t="n">
        <v>1200696000</v>
      </c>
    </row>
    <row r="10" spans="1:3">
      <c r="A10" s="4" t="s">
        <v>74</v>
      </c>
      <c r="B10" s="6" t="n">
        <v>425179000</v>
      </c>
      <c r="C10" s="6" t="n">
        <v>320658000</v>
      </c>
    </row>
    <row r="11" spans="1:3">
      <c r="A11" s="4" t="s">
        <v>75</v>
      </c>
      <c r="B11" s="6" t="n">
        <v>221197000</v>
      </c>
    </row>
    <row r="12" spans="1:3">
      <c r="A12" s="4" t="s">
        <v>76</v>
      </c>
      <c r="B12" s="6" t="n">
        <v>14825000</v>
      </c>
      <c r="C12" s="6" t="n">
        <v>44825000</v>
      </c>
    </row>
    <row r="13" spans="1:3">
      <c r="A13" s="4" t="s">
        <v>77</v>
      </c>
      <c r="B13" s="6" t="n">
        <v>18069000</v>
      </c>
      <c r="C13" s="6" t="n">
        <v>8623000</v>
      </c>
    </row>
    <row r="14" spans="1:3">
      <c r="A14" s="4" t="s">
        <v>78</v>
      </c>
      <c r="B14" s="6" t="n">
        <v>2395134000</v>
      </c>
      <c r="C14" s="6" t="n">
        <v>1574802000</v>
      </c>
    </row>
    <row r="15" spans="1:3">
      <c r="A15" s="3" t="s">
        <v>79</v>
      </c>
    </row>
    <row r="16" spans="1:3">
      <c r="A16" s="4" t="s">
        <v>80</v>
      </c>
      <c r="B16" s="6" t="n">
        <v>49884000</v>
      </c>
      <c r="C16" s="6" t="n">
        <v>59708000</v>
      </c>
    </row>
    <row r="17" spans="1:3">
      <c r="A17" s="4" t="s">
        <v>81</v>
      </c>
      <c r="B17" s="6" t="n">
        <v>197201000</v>
      </c>
      <c r="C17" s="6" t="n">
        <v>112719000</v>
      </c>
    </row>
    <row r="18" spans="1:3">
      <c r="A18" s="4" t="s">
        <v>82</v>
      </c>
      <c r="B18" s="6" t="n">
        <v>27688000</v>
      </c>
    </row>
    <row r="19" spans="1:3">
      <c r="A19" s="4" t="s">
        <v>83</v>
      </c>
      <c r="B19" s="6" t="n">
        <v>0</v>
      </c>
      <c r="C19" s="6" t="n">
        <v>3571000</v>
      </c>
    </row>
    <row r="20" spans="1:3">
      <c r="A20" s="4" t="s">
        <v>84</v>
      </c>
      <c r="B20" s="6" t="n">
        <v>77821000</v>
      </c>
      <c r="C20" s="6" t="n">
        <v>3496000</v>
      </c>
    </row>
    <row r="21" spans="1:3">
      <c r="A21" s="4" t="s">
        <v>85</v>
      </c>
      <c r="B21" s="6" t="n">
        <v>352594000</v>
      </c>
      <c r="C21" s="6" t="n">
        <v>179494000</v>
      </c>
    </row>
    <row r="22" spans="1:3">
      <c r="A22" s="4" t="s">
        <v>86</v>
      </c>
      <c r="B22" s="6" t="n">
        <v>276135000</v>
      </c>
    </row>
    <row r="23" spans="1:3">
      <c r="A23" s="4" t="s">
        <v>87</v>
      </c>
      <c r="B23" s="6" t="n">
        <v>0</v>
      </c>
      <c r="C23" s="6" t="n">
        <v>57920000</v>
      </c>
    </row>
    <row r="24" spans="1:3">
      <c r="A24" s="4" t="s">
        <v>88</v>
      </c>
      <c r="B24" s="6" t="n">
        <v>318383000</v>
      </c>
      <c r="C24" s="6" t="n">
        <v>458000</v>
      </c>
    </row>
    <row r="25" spans="1:3">
      <c r="A25" s="4" t="s">
        <v>89</v>
      </c>
      <c r="B25" s="6" t="n">
        <v>0</v>
      </c>
      <c r="C25" s="6" t="n">
        <v>30000000</v>
      </c>
    </row>
    <row r="26" spans="1:3">
      <c r="A26" s="4" t="s">
        <v>90</v>
      </c>
      <c r="B26" s="6" t="n">
        <v>9330000</v>
      </c>
      <c r="C26" s="6" t="n">
        <v>4965000</v>
      </c>
    </row>
    <row r="27" spans="1:3">
      <c r="A27" s="4" t="s">
        <v>91</v>
      </c>
      <c r="B27" s="6" t="n">
        <v>956442000</v>
      </c>
      <c r="C27" s="6" t="n">
        <v>272837000</v>
      </c>
    </row>
    <row r="28" spans="1:3">
      <c r="A28" s="4" t="s">
        <v>92</v>
      </c>
      <c r="B28" s="4" t="s">
        <v>93</v>
      </c>
      <c r="C28" s="4" t="s">
        <v>93</v>
      </c>
    </row>
    <row r="29" spans="1:3">
      <c r="A29" s="3" t="s">
        <v>94</v>
      </c>
    </row>
    <row r="30" spans="1:3">
      <c r="A30" s="4" t="s">
        <v>95</v>
      </c>
      <c r="B30" s="6" t="n">
        <v>0</v>
      </c>
      <c r="C30" s="6" t="n">
        <v>0</v>
      </c>
    </row>
    <row r="31" spans="1:3">
      <c r="A31" s="4" t="s">
        <v>96</v>
      </c>
      <c r="B31" s="6" t="n">
        <v>1122000</v>
      </c>
      <c r="C31" s="6" t="n">
        <v>1011000</v>
      </c>
    </row>
    <row r="32" spans="1:3">
      <c r="A32" s="4" t="s">
        <v>97</v>
      </c>
      <c r="B32" s="6" t="n">
        <v>5201176000</v>
      </c>
      <c r="C32" s="6" t="n">
        <v>4175139000</v>
      </c>
    </row>
    <row r="33" spans="1:3">
      <c r="A33" s="4" t="s">
        <v>98</v>
      </c>
      <c r="B33" s="6" t="n">
        <v>-36518000</v>
      </c>
      <c r="C33" s="6" t="n">
        <v>-33213000</v>
      </c>
    </row>
    <row r="34" spans="1:3">
      <c r="A34" s="4" t="s">
        <v>99</v>
      </c>
      <c r="B34" s="6" t="n">
        <v>-3727088000</v>
      </c>
      <c r="C34" s="6" t="n">
        <v>-2840972000</v>
      </c>
    </row>
    <row r="35" spans="1:3">
      <c r="A35" s="4" t="s">
        <v>100</v>
      </c>
      <c r="B35" s="6" t="n">
        <v>1438692000</v>
      </c>
      <c r="C35" s="6" t="n">
        <v>1301965000</v>
      </c>
    </row>
    <row r="36" spans="1:3">
      <c r="A36" s="4" t="s">
        <v>101</v>
      </c>
      <c r="B36" s="5" t="n">
        <v>2395134000</v>
      </c>
      <c r="C36" s="5" t="n">
        <v>15748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0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7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8</v>
      </c>
    </row>
    <row r="4" spans="1:2">
      <c r="A4" s="4" t="s">
        <v>254</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7" t="n">
        <v>0.01</v>
      </c>
      <c r="C3" s="7" t="n">
        <v>0.01</v>
      </c>
    </row>
    <row r="4" spans="1:3">
      <c r="A4" s="4" t="s">
        <v>105</v>
      </c>
      <c r="B4" s="6" t="n">
        <v>5000000</v>
      </c>
      <c r="C4" s="6" t="n">
        <v>5000000</v>
      </c>
    </row>
    <row r="5" spans="1:3">
      <c r="A5" s="4" t="s">
        <v>106</v>
      </c>
      <c r="B5" s="6" t="n">
        <v>0</v>
      </c>
      <c r="C5" s="6" t="n">
        <v>0</v>
      </c>
    </row>
    <row r="6" spans="1:3">
      <c r="A6" s="4" t="s">
        <v>107</v>
      </c>
      <c r="B6" s="6" t="n">
        <v>0</v>
      </c>
      <c r="C6" s="6" t="n">
        <v>0</v>
      </c>
    </row>
    <row r="7" spans="1:3">
      <c r="A7" s="4" t="s">
        <v>108</v>
      </c>
      <c r="B7" s="7" t="n">
        <v>0.01</v>
      </c>
      <c r="C7" s="7" t="n">
        <v>0.01</v>
      </c>
    </row>
    <row r="8" spans="1:3">
      <c r="A8" s="4" t="s">
        <v>109</v>
      </c>
      <c r="B8" s="6" t="n">
        <v>250000000</v>
      </c>
      <c r="C8" s="6" t="n">
        <v>125000000</v>
      </c>
    </row>
    <row r="9" spans="1:3">
      <c r="A9" s="4" t="s">
        <v>110</v>
      </c>
      <c r="B9" s="6" t="n">
        <v>112188000</v>
      </c>
      <c r="C9" s="6" t="n">
        <v>101177000</v>
      </c>
    </row>
    <row r="10" spans="1:3">
      <c r="A10" s="4" t="s">
        <v>111</v>
      </c>
      <c r="B10" s="6" t="n">
        <v>112188000</v>
      </c>
      <c r="C10" s="6" t="n">
        <v>101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65</v>
      </c>
      <c r="D2" s="2" t="s">
        <v>113</v>
      </c>
    </row>
    <row r="3" spans="1:4">
      <c r="A3" s="4" t="s">
        <v>367</v>
      </c>
    </row>
    <row r="4" spans="1:4">
      <c r="A4" s="3" t="s">
        <v>368</v>
      </c>
    </row>
    <row r="5" spans="1:4">
      <c r="A5" s="4" t="s">
        <v>369</v>
      </c>
      <c r="B5" s="4" t="s">
        <v>370</v>
      </c>
      <c r="C5" s="4" t="s">
        <v>371</v>
      </c>
    </row>
    <row r="6" spans="1:4">
      <c r="A6" s="4" t="s">
        <v>143</v>
      </c>
    </row>
    <row r="7" spans="1:4">
      <c r="A7" s="3" t="s">
        <v>368</v>
      </c>
    </row>
    <row r="8" spans="1:4">
      <c r="A8" s="4" t="s">
        <v>369</v>
      </c>
      <c r="C8" s="4" t="s">
        <v>372</v>
      </c>
      <c r="D8" s="4" t="s">
        <v>373</v>
      </c>
    </row>
    <row r="9" spans="1:4">
      <c r="A9" s="4" t="s">
        <v>374</v>
      </c>
    </row>
    <row r="10" spans="1:4">
      <c r="A10" s="3" t="s">
        <v>368</v>
      </c>
    </row>
    <row r="11" spans="1:4">
      <c r="A11" s="4" t="s">
        <v>369</v>
      </c>
      <c r="C11" s="4" t="s">
        <v>375</v>
      </c>
    </row>
    <row r="12" spans="1:4">
      <c r="A12" s="4" t="s">
        <v>376</v>
      </c>
    </row>
    <row r="13" spans="1:4">
      <c r="A13" s="3" t="s">
        <v>368</v>
      </c>
    </row>
    <row r="14" spans="1:4">
      <c r="A14" s="4" t="s">
        <v>369</v>
      </c>
      <c r="D14" s="4" t="s">
        <v>37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65</v>
      </c>
    </row>
    <row r="3" spans="1:3">
      <c r="A3" s="4" t="s">
        <v>367</v>
      </c>
    </row>
    <row r="4" spans="1:3">
      <c r="A4" s="3" t="s">
        <v>368</v>
      </c>
    </row>
    <row r="5" spans="1:3">
      <c r="A5" s="4" t="s">
        <v>369</v>
      </c>
      <c r="B5" s="4" t="s">
        <v>379</v>
      </c>
      <c r="C5" s="4" t="s">
        <v>370</v>
      </c>
    </row>
    <row r="6" spans="1:3">
      <c r="A6" s="4" t="s">
        <v>143</v>
      </c>
    </row>
    <row r="7" spans="1:3">
      <c r="A7" s="3" t="s">
        <v>368</v>
      </c>
    </row>
    <row r="8" spans="1:3">
      <c r="A8" s="4" t="s">
        <v>369</v>
      </c>
      <c r="B8" s="4" t="s">
        <v>380</v>
      </c>
      <c r="C8" s="4" t="s">
        <v>381</v>
      </c>
    </row>
    <row r="9" spans="1:3">
      <c r="A9" s="4" t="s">
        <v>374</v>
      </c>
    </row>
    <row r="10" spans="1:3">
      <c r="A10" s="3" t="s">
        <v>368</v>
      </c>
    </row>
    <row r="11" spans="1:3">
      <c r="A11" s="4" t="s">
        <v>369</v>
      </c>
      <c r="B11" s="4" t="s">
        <v>371</v>
      </c>
    </row>
    <row r="12" spans="1:3">
      <c r="A12" s="4" t="s">
        <v>382</v>
      </c>
    </row>
    <row r="13" spans="1:3">
      <c r="A13" s="3" t="s">
        <v>368</v>
      </c>
    </row>
    <row r="14" spans="1:3">
      <c r="A14" s="4" t="s">
        <v>369</v>
      </c>
      <c r="B14" s="4" t="s">
        <v>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208</v>
      </c>
    </row>
    <row r="4" spans="1:2">
      <c r="A4" s="4" t="s">
        <v>385</v>
      </c>
      <c r="B4" s="4" t="s">
        <v>386</v>
      </c>
    </row>
    <row r="5" spans="1:2">
      <c r="A5" s="4" t="s">
        <v>387</v>
      </c>
      <c r="B5"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394</v>
      </c>
      <c r="B1" s="2" t="s">
        <v>1</v>
      </c>
    </row>
    <row r="2" spans="1:4">
      <c r="B2" s="2" t="s">
        <v>2</v>
      </c>
      <c r="C2" s="2" t="s">
        <v>65</v>
      </c>
      <c r="D2" s="2" t="s">
        <v>113</v>
      </c>
    </row>
    <row r="3" spans="1:4">
      <c r="A3" s="3" t="s">
        <v>395</v>
      </c>
    </row>
    <row r="4" spans="1:4">
      <c r="A4" s="4" t="s">
        <v>396</v>
      </c>
      <c r="B4" s="8" t="n">
        <v>16.6</v>
      </c>
      <c r="C4" s="8" t="n">
        <v>12.8</v>
      </c>
      <c r="D4" s="8" t="n">
        <v>11.9</v>
      </c>
    </row>
    <row r="5" spans="1:4">
      <c r="A5" s="4" t="s">
        <v>397</v>
      </c>
    </row>
    <row r="6" spans="1:4">
      <c r="A6" s="3" t="s">
        <v>395</v>
      </c>
    </row>
    <row r="7" spans="1:4">
      <c r="A7" s="4" t="s">
        <v>398</v>
      </c>
      <c r="B7" s="4" t="s">
        <v>399</v>
      </c>
    </row>
    <row r="8" spans="1:4">
      <c r="A8" s="4" t="s">
        <v>400</v>
      </c>
    </row>
    <row r="9" spans="1:4">
      <c r="A9" s="3" t="s">
        <v>395</v>
      </c>
    </row>
    <row r="10" spans="1:4">
      <c r="A10" s="4" t="s">
        <v>398</v>
      </c>
      <c r="B10" s="4" t="s">
        <v>401</v>
      </c>
    </row>
    <row r="11" spans="1:4">
      <c r="A11" s="4" t="s">
        <v>402</v>
      </c>
    </row>
    <row r="12" spans="1:4">
      <c r="A12" s="3" t="s">
        <v>395</v>
      </c>
    </row>
    <row r="13" spans="1:4">
      <c r="A13" s="4" t="s">
        <v>398</v>
      </c>
      <c r="B13" s="4" t="s">
        <v>403</v>
      </c>
    </row>
    <row r="14" spans="1:4">
      <c r="A14" s="4" t="s">
        <v>404</v>
      </c>
    </row>
    <row r="15" spans="1:4">
      <c r="A15" s="3" t="s">
        <v>395</v>
      </c>
    </row>
    <row r="16" spans="1:4">
      <c r="A16" s="4" t="s">
        <v>398</v>
      </c>
      <c r="B16" s="4" t="s">
        <v>399</v>
      </c>
    </row>
    <row r="17" spans="1:4">
      <c r="A17" s="4" t="s">
        <v>405</v>
      </c>
    </row>
    <row r="18" spans="1:4">
      <c r="A18" s="3" t="s">
        <v>395</v>
      </c>
    </row>
    <row r="19" spans="1:4">
      <c r="A19" s="4" t="s">
        <v>398</v>
      </c>
      <c r="B19" s="4" t="s">
        <v>406</v>
      </c>
    </row>
    <row r="20" spans="1:4">
      <c r="A20" s="4" t="s">
        <v>407</v>
      </c>
    </row>
    <row r="21" spans="1:4">
      <c r="A21" s="3" t="s">
        <v>395</v>
      </c>
    </row>
    <row r="22" spans="1:4">
      <c r="A22" s="4" t="s">
        <v>398</v>
      </c>
      <c r="B22" s="4" t="s">
        <v>408</v>
      </c>
    </row>
    <row r="23" spans="1:4">
      <c r="A23" s="4" t="s">
        <v>409</v>
      </c>
    </row>
    <row r="24" spans="1:4">
      <c r="A24" s="3" t="s">
        <v>395</v>
      </c>
    </row>
    <row r="25" spans="1:4">
      <c r="A25" s="4" t="s">
        <v>398</v>
      </c>
      <c r="B25" s="4" t="s">
        <v>410</v>
      </c>
    </row>
    <row r="26" spans="1:4">
      <c r="A26" s="4" t="s">
        <v>411</v>
      </c>
    </row>
    <row r="27" spans="1:4">
      <c r="A27" s="3" t="s">
        <v>395</v>
      </c>
    </row>
    <row r="28" spans="1:4">
      <c r="A28" s="4" t="s">
        <v>398</v>
      </c>
      <c r="B28" s="4" t="s">
        <v>4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5</v>
      </c>
    </row>
    <row r="2" spans="1:3">
      <c r="A2" s="3" t="s">
        <v>208</v>
      </c>
    </row>
    <row r="3" spans="1:3">
      <c r="A3" s="4" t="s">
        <v>414</v>
      </c>
      <c r="B3" s="5" t="n">
        <v>0</v>
      </c>
      <c r="C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08</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208</v>
      </c>
    </row>
    <row r="4" spans="1:2">
      <c r="A4" s="4" t="s">
        <v>420</v>
      </c>
      <c r="B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5" t="n">
        <v>219750</v>
      </c>
      <c r="C4" s="5" t="n">
        <v>74908</v>
      </c>
      <c r="D4" s="5" t="n">
        <v>89912</v>
      </c>
    </row>
    <row r="5" spans="1:4">
      <c r="A5" s="3" t="s">
        <v>116</v>
      </c>
    </row>
    <row r="6" spans="1:4">
      <c r="A6" s="4" t="s">
        <v>117</v>
      </c>
      <c r="B6" s="6" t="n">
        <v>25062</v>
      </c>
      <c r="C6" s="6" t="n">
        <v>1802</v>
      </c>
      <c r="D6" s="6" t="n">
        <v>0</v>
      </c>
    </row>
    <row r="7" spans="1:4">
      <c r="A7" s="4" t="s">
        <v>118</v>
      </c>
      <c r="B7" s="6" t="n">
        <v>655114</v>
      </c>
      <c r="C7" s="6" t="n">
        <v>505420</v>
      </c>
      <c r="D7" s="6" t="n">
        <v>390635</v>
      </c>
    </row>
    <row r="8" spans="1:4">
      <c r="A8" s="4" t="s">
        <v>119</v>
      </c>
      <c r="B8" s="6" t="n">
        <v>479005</v>
      </c>
      <c r="C8" s="6" t="n">
        <v>382359</v>
      </c>
      <c r="D8" s="6" t="n">
        <v>199365</v>
      </c>
    </row>
    <row r="9" spans="1:4">
      <c r="A9" s="4" t="s">
        <v>120</v>
      </c>
      <c r="B9" s="6" t="n">
        <v>1159181</v>
      </c>
      <c r="C9" s="6" t="n">
        <v>889581</v>
      </c>
      <c r="D9" s="6" t="n">
        <v>590000</v>
      </c>
    </row>
    <row r="10" spans="1:4">
      <c r="A10" s="4" t="s">
        <v>121</v>
      </c>
      <c r="B10" s="6" t="n">
        <v>-939431</v>
      </c>
      <c r="C10" s="6" t="n">
        <v>-814673</v>
      </c>
      <c r="D10" s="6" t="n">
        <v>-500088</v>
      </c>
    </row>
    <row r="11" spans="1:4">
      <c r="A11" s="3" t="s">
        <v>122</v>
      </c>
    </row>
    <row r="12" spans="1:4">
      <c r="A12" s="4" t="s">
        <v>123</v>
      </c>
      <c r="B12" s="6" t="n">
        <v>33448</v>
      </c>
      <c r="C12" s="6" t="n">
        <v>29262</v>
      </c>
      <c r="D12" s="6" t="n">
        <v>12236</v>
      </c>
    </row>
    <row r="13" spans="1:4">
      <c r="A13" s="4" t="s">
        <v>124</v>
      </c>
      <c r="B13" s="6" t="n">
        <v>11308</v>
      </c>
      <c r="C13" s="6" t="n">
        <v>4173</v>
      </c>
      <c r="D13" s="6" t="n">
        <v>-3022</v>
      </c>
    </row>
    <row r="14" spans="1:4">
      <c r="A14" s="4" t="s">
        <v>125</v>
      </c>
      <c r="B14" s="6" t="n">
        <v>9422</v>
      </c>
      <c r="C14" s="6" t="n">
        <v>0</v>
      </c>
      <c r="D14" s="6" t="n">
        <v>0</v>
      </c>
    </row>
    <row r="15" spans="1:4">
      <c r="A15" s="4" t="s">
        <v>126</v>
      </c>
      <c r="B15" s="6" t="n">
        <v>0</v>
      </c>
      <c r="C15" s="6" t="n">
        <v>20564</v>
      </c>
      <c r="D15" s="6" t="n">
        <v>0</v>
      </c>
    </row>
    <row r="16" spans="1:4">
      <c r="A16" s="4" t="s">
        <v>127</v>
      </c>
      <c r="B16" s="6" t="n">
        <v>54178</v>
      </c>
      <c r="C16" s="6" t="n">
        <v>53999</v>
      </c>
      <c r="D16" s="6" t="n">
        <v>9214</v>
      </c>
    </row>
    <row r="17" spans="1:4">
      <c r="A17" s="4" t="s">
        <v>128</v>
      </c>
      <c r="B17" s="6" t="n">
        <v>-885253</v>
      </c>
      <c r="C17" s="6" t="n">
        <v>-760674</v>
      </c>
      <c r="D17" s="6" t="n">
        <v>-490874</v>
      </c>
    </row>
    <row r="18" spans="1:4">
      <c r="A18" s="4" t="s">
        <v>129</v>
      </c>
      <c r="B18" s="6" t="n">
        <v>-863</v>
      </c>
      <c r="C18" s="6" t="n">
        <v>-823</v>
      </c>
      <c r="D18" s="6" t="n">
        <v>0</v>
      </c>
    </row>
    <row r="19" spans="1:4">
      <c r="A19" s="4" t="s">
        <v>130</v>
      </c>
      <c r="B19" s="5" t="n">
        <v>-886116</v>
      </c>
      <c r="C19" s="5" t="n">
        <v>-761497</v>
      </c>
      <c r="D19" s="5" t="n">
        <v>-490874</v>
      </c>
    </row>
    <row r="20" spans="1:4">
      <c r="A20" s="4" t="s">
        <v>131</v>
      </c>
      <c r="B20" s="7" t="n">
        <v>-8.109999999999999</v>
      </c>
      <c r="C20" s="7" t="n">
        <v>-7.57</v>
      </c>
      <c r="D20" s="7" t="n">
        <v>-5.42</v>
      </c>
    </row>
    <row r="21" spans="1:4">
      <c r="A21" s="4" t="s">
        <v>132</v>
      </c>
      <c r="B21" s="6" t="n">
        <v>109264</v>
      </c>
      <c r="C21" s="6" t="n">
        <v>100590</v>
      </c>
      <c r="D21" s="6" t="n">
        <v>90554</v>
      </c>
    </row>
    <row r="22" spans="1:4">
      <c r="A22" s="3" t="s">
        <v>133</v>
      </c>
    </row>
    <row r="23" spans="1:4">
      <c r="A23" s="4" t="s">
        <v>130</v>
      </c>
      <c r="B23" s="5" t="n">
        <v>-886116</v>
      </c>
      <c r="C23" s="5" t="n">
        <v>-761497</v>
      </c>
      <c r="D23" s="5" t="n">
        <v>-490874</v>
      </c>
    </row>
    <row r="24" spans="1:4">
      <c r="A24" s="4" t="s">
        <v>134</v>
      </c>
      <c r="B24" s="6" t="n">
        <v>558</v>
      </c>
      <c r="C24" s="6" t="n">
        <v>1220</v>
      </c>
      <c r="D24" s="6" t="n">
        <v>-2886</v>
      </c>
    </row>
    <row r="25" spans="1:4">
      <c r="A25" s="4" t="s">
        <v>135</v>
      </c>
      <c r="B25" s="6" t="n">
        <v>-343</v>
      </c>
      <c r="C25" s="6" t="n">
        <v>0</v>
      </c>
      <c r="D25" s="6" t="n">
        <v>0</v>
      </c>
    </row>
    <row r="26" spans="1:4">
      <c r="A26" s="4" t="s">
        <v>136</v>
      </c>
      <c r="B26" s="6" t="n">
        <v>-3520</v>
      </c>
      <c r="C26" s="6" t="n">
        <v>0</v>
      </c>
      <c r="D26" s="6" t="n">
        <v>0</v>
      </c>
    </row>
    <row r="27" spans="1:4">
      <c r="A27" s="4" t="s">
        <v>137</v>
      </c>
      <c r="B27" s="6" t="n">
        <v>0</v>
      </c>
      <c r="C27" s="6" t="n">
        <v>0</v>
      </c>
      <c r="D27" s="6" t="n">
        <v>1894</v>
      </c>
    </row>
    <row r="28" spans="1:4">
      <c r="A28" s="4" t="s">
        <v>138</v>
      </c>
      <c r="B28" s="6" t="n">
        <v>-889421</v>
      </c>
      <c r="C28" s="6" t="n">
        <v>-760277</v>
      </c>
      <c r="D28" s="6" t="n">
        <v>-491866</v>
      </c>
    </row>
    <row r="29" spans="1:4">
      <c r="A29" s="4" t="s">
        <v>139</v>
      </c>
    </row>
    <row r="30" spans="1:4">
      <c r="A30" s="3" t="s">
        <v>114</v>
      </c>
    </row>
    <row r="31" spans="1:4">
      <c r="A31" s="4" t="s">
        <v>115</v>
      </c>
      <c r="B31" s="6" t="n">
        <v>53213</v>
      </c>
      <c r="C31" s="6" t="n">
        <v>62373</v>
      </c>
      <c r="D31" s="6" t="n">
        <v>89912</v>
      </c>
    </row>
    <row r="32" spans="1:4">
      <c r="A32" s="4" t="s">
        <v>140</v>
      </c>
    </row>
    <row r="33" spans="1:4">
      <c r="A33" s="3" t="s">
        <v>114</v>
      </c>
    </row>
    <row r="34" spans="1:4">
      <c r="A34" s="4" t="s">
        <v>115</v>
      </c>
      <c r="B34" s="5" t="n">
        <v>166537</v>
      </c>
      <c r="C34" s="5" t="n">
        <v>12535</v>
      </c>
      <c r="D3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5</v>
      </c>
      <c r="D2" s="2" t="s">
        <v>113</v>
      </c>
    </row>
    <row r="3" spans="1:4">
      <c r="A3" s="4" t="s">
        <v>118</v>
      </c>
    </row>
    <row r="4" spans="1:4">
      <c r="A4" s="3" t="s">
        <v>390</v>
      </c>
    </row>
    <row r="5" spans="1:4">
      <c r="A5" s="4" t="s">
        <v>422</v>
      </c>
      <c r="B5" s="5" t="n">
        <v>37</v>
      </c>
      <c r="C5" s="5" t="n">
        <v>8</v>
      </c>
      <c r="D5" s="8" t="n">
        <v>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5</v>
      </c>
      <c r="D2" s="2" t="s">
        <v>113</v>
      </c>
    </row>
    <row r="3" spans="1:4">
      <c r="A3" s="3" t="s">
        <v>424</v>
      </c>
    </row>
    <row r="4" spans="1:4">
      <c r="A4" s="4" t="s">
        <v>425</v>
      </c>
      <c r="B4" s="6" t="n">
        <v>13818</v>
      </c>
      <c r="C4" s="6" t="n">
        <v>12609</v>
      </c>
      <c r="D4" s="6" t="n">
        <v>11388</v>
      </c>
    </row>
    <row r="5" spans="1:4">
      <c r="A5" s="4" t="s">
        <v>426</v>
      </c>
    </row>
    <row r="6" spans="1:4">
      <c r="A6" s="3" t="s">
        <v>424</v>
      </c>
    </row>
    <row r="7" spans="1:4">
      <c r="A7" s="4" t="s">
        <v>425</v>
      </c>
      <c r="B7" s="6" t="n">
        <v>13069</v>
      </c>
      <c r="C7" s="6" t="n">
        <v>12573</v>
      </c>
      <c r="D7" s="6" t="n">
        <v>11239</v>
      </c>
    </row>
    <row r="8" spans="1:4">
      <c r="A8" s="4" t="s">
        <v>427</v>
      </c>
    </row>
    <row r="9" spans="1:4">
      <c r="A9" s="3" t="s">
        <v>424</v>
      </c>
    </row>
    <row r="10" spans="1:4">
      <c r="A10" s="4" t="s">
        <v>425</v>
      </c>
      <c r="B10" s="6" t="n">
        <v>749</v>
      </c>
      <c r="C10" s="6" t="n">
        <v>36</v>
      </c>
      <c r="D10" s="6" t="n">
        <v>1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208</v>
      </c>
    </row>
    <row r="4" spans="1:2">
      <c r="A4" s="4" t="s">
        <v>430</v>
      </c>
      <c r="B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433</v>
      </c>
    </row>
    <row r="2" spans="1:4">
      <c r="A2" s="3" t="s">
        <v>390</v>
      </c>
    </row>
    <row r="3" spans="1:4">
      <c r="A3" s="4" t="s">
        <v>434</v>
      </c>
      <c r="B3" s="5" t="n">
        <v>303823</v>
      </c>
    </row>
    <row r="4" spans="1:4">
      <c r="A4" s="4" t="s">
        <v>75</v>
      </c>
      <c r="B4" s="5" t="n">
        <v>221197</v>
      </c>
    </row>
    <row r="5" spans="1:4">
      <c r="A5" s="4" t="s">
        <v>435</v>
      </c>
    </row>
    <row r="6" spans="1:4">
      <c r="A6" s="3" t="s">
        <v>390</v>
      </c>
    </row>
    <row r="7" spans="1:4">
      <c r="A7" s="4" t="s">
        <v>434</v>
      </c>
      <c r="C7" s="5" t="n">
        <v>290000</v>
      </c>
    </row>
    <row r="8" spans="1:4">
      <c r="A8" s="4" t="s">
        <v>75</v>
      </c>
      <c r="C8" s="5" t="n">
        <v>230000</v>
      </c>
    </row>
    <row r="9" spans="1:4">
      <c r="A9" s="4" t="s">
        <v>436</v>
      </c>
    </row>
    <row r="10" spans="1:4">
      <c r="A10" s="3" t="s">
        <v>390</v>
      </c>
    </row>
    <row r="11" spans="1:4">
      <c r="A11" s="4" t="s">
        <v>437</v>
      </c>
      <c r="D11" s="5" t="n">
        <v>-68200</v>
      </c>
    </row>
    <row r="12" spans="1:4">
      <c r="A12" s="4" t="s">
        <v>438</v>
      </c>
    </row>
    <row r="13" spans="1:4">
      <c r="A13" s="3" t="s">
        <v>390</v>
      </c>
    </row>
    <row r="14" spans="1:4">
      <c r="A14" s="4" t="s">
        <v>437</v>
      </c>
      <c r="D14" s="5" t="n">
        <v>13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65</v>
      </c>
      <c r="D1" s="2" t="s">
        <v>433</v>
      </c>
      <c r="E1" s="2" t="s">
        <v>113</v>
      </c>
    </row>
    <row r="2" spans="1:5">
      <c r="A2" s="3" t="s">
        <v>440</v>
      </c>
    </row>
    <row r="3" spans="1:5">
      <c r="A3" s="4" t="s">
        <v>441</v>
      </c>
      <c r="B3" s="5" t="n">
        <v>77821</v>
      </c>
      <c r="C3" s="5" t="n">
        <v>3496</v>
      </c>
      <c r="E3" s="5" t="n">
        <v>41705</v>
      </c>
    </row>
    <row r="4" spans="1:5">
      <c r="A4" s="4" t="s">
        <v>88</v>
      </c>
      <c r="B4" s="6" t="n">
        <v>318383</v>
      </c>
      <c r="C4" s="6" t="n">
        <v>458</v>
      </c>
      <c r="E4" s="6" t="n">
        <v>43075</v>
      </c>
    </row>
    <row r="5" spans="1:5">
      <c r="A5" s="4" t="s">
        <v>99</v>
      </c>
      <c r="B5" s="5" t="n">
        <v>-3727088</v>
      </c>
      <c r="C5" s="6" t="n">
        <v>-2840972</v>
      </c>
      <c r="E5" s="5" t="n">
        <v>-2147685</v>
      </c>
    </row>
    <row r="6" spans="1:5">
      <c r="A6" s="4" t="s">
        <v>442</v>
      </c>
    </row>
    <row r="7" spans="1:5">
      <c r="A7" s="3" t="s">
        <v>440</v>
      </c>
    </row>
    <row r="8" spans="1:5">
      <c r="A8" s="4" t="s">
        <v>441</v>
      </c>
      <c r="D8" s="5" t="n">
        <v>7242</v>
      </c>
    </row>
    <row r="9" spans="1:5">
      <c r="A9" s="4" t="s">
        <v>88</v>
      </c>
      <c r="D9" s="6" t="n">
        <v>9328</v>
      </c>
    </row>
    <row r="10" spans="1:5">
      <c r="A10" s="4" t="s">
        <v>99</v>
      </c>
      <c r="D10" s="6" t="n">
        <v>-2079475</v>
      </c>
    </row>
    <row r="11" spans="1:5">
      <c r="A11" s="4" t="s">
        <v>443</v>
      </c>
    </row>
    <row r="12" spans="1:5">
      <c r="A12" s="3" t="s">
        <v>440</v>
      </c>
    </row>
    <row r="13" spans="1:5">
      <c r="A13" s="4" t="s">
        <v>441</v>
      </c>
      <c r="D13" s="6" t="n">
        <v>-34463</v>
      </c>
    </row>
    <row r="14" spans="1:5">
      <c r="A14" s="4" t="s">
        <v>88</v>
      </c>
      <c r="C14" s="6" t="n">
        <v>-17993</v>
      </c>
      <c r="D14" s="6" t="n">
        <v>-33747</v>
      </c>
    </row>
    <row r="15" spans="1:5">
      <c r="A15" s="4" t="s">
        <v>99</v>
      </c>
      <c r="C15" s="5" t="n">
        <v>-18077</v>
      </c>
      <c r="D15" s="5" t="n">
        <v>682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4</v>
      </c>
      <c r="B1" s="2" t="s">
        <v>433</v>
      </c>
      <c r="C1" s="2" t="s">
        <v>2</v>
      </c>
      <c r="D1" s="2" t="s">
        <v>445</v>
      </c>
      <c r="E1" s="2" t="s">
        <v>446</v>
      </c>
      <c r="F1" s="2" t="s">
        <v>447</v>
      </c>
      <c r="G1" s="2" t="s">
        <v>65</v>
      </c>
      <c r="H1" s="2" t="s">
        <v>448</v>
      </c>
      <c r="I1" s="2" t="s">
        <v>449</v>
      </c>
      <c r="J1" s="2" t="s">
        <v>450</v>
      </c>
      <c r="K1" s="2" t="s">
        <v>2</v>
      </c>
      <c r="L1" s="2" t="s">
        <v>65</v>
      </c>
      <c r="M1" s="2" t="s">
        <v>113</v>
      </c>
    </row>
    <row r="2" spans="1:13">
      <c r="A2" s="3" t="s">
        <v>440</v>
      </c>
    </row>
    <row r="3" spans="1:13">
      <c r="A3" s="4" t="s">
        <v>441</v>
      </c>
      <c r="C3" s="5" t="n">
        <v>77821</v>
      </c>
      <c r="G3" s="5" t="n">
        <v>3496</v>
      </c>
      <c r="K3" s="5" t="n">
        <v>77821</v>
      </c>
      <c r="L3" s="5" t="n">
        <v>3496</v>
      </c>
      <c r="M3" s="5" t="n">
        <v>41705</v>
      </c>
    </row>
    <row r="4" spans="1:13">
      <c r="A4" s="4" t="s">
        <v>88</v>
      </c>
      <c r="C4" s="6" t="n">
        <v>318383</v>
      </c>
      <c r="G4" s="6" t="n">
        <v>458</v>
      </c>
      <c r="K4" s="6" t="n">
        <v>318383</v>
      </c>
      <c r="L4" s="6" t="n">
        <v>458</v>
      </c>
      <c r="M4" s="6" t="n">
        <v>43075</v>
      </c>
    </row>
    <row r="5" spans="1:13">
      <c r="A5" s="4" t="s">
        <v>99</v>
      </c>
      <c r="C5" s="6" t="n">
        <v>-3727088</v>
      </c>
      <c r="G5" s="6" t="n">
        <v>-2840972</v>
      </c>
      <c r="K5" s="6" t="n">
        <v>-3727088</v>
      </c>
      <c r="L5" s="6" t="n">
        <v>-2840972</v>
      </c>
      <c r="M5" s="6" t="n">
        <v>-2147685</v>
      </c>
    </row>
    <row r="6" spans="1:13">
      <c r="A6" s="4" t="s">
        <v>115</v>
      </c>
      <c r="B6" s="5" t="n">
        <v>2900</v>
      </c>
      <c r="C6" s="6" t="n">
        <v>71681</v>
      </c>
      <c r="D6" s="5" t="n">
        <v>70061</v>
      </c>
      <c r="E6" s="5" t="n">
        <v>44714</v>
      </c>
      <c r="F6" s="5" t="n">
        <v>33294</v>
      </c>
      <c r="G6" s="6" t="n">
        <v>21033</v>
      </c>
      <c r="H6" s="5" t="n">
        <v>2069</v>
      </c>
      <c r="I6" s="5" t="n">
        <v>29907</v>
      </c>
      <c r="J6" s="5" t="n">
        <v>21899</v>
      </c>
      <c r="K6" s="6" t="n">
        <v>219750</v>
      </c>
      <c r="L6" s="6" t="n">
        <v>74908</v>
      </c>
      <c r="M6" s="6" t="n">
        <v>89912</v>
      </c>
    </row>
    <row r="7" spans="1:13">
      <c r="A7" s="4" t="s">
        <v>130</v>
      </c>
      <c r="C7" s="5" t="n">
        <v>-276185</v>
      </c>
      <c r="D7" s="5" t="n">
        <v>-208535</v>
      </c>
      <c r="E7" s="5" t="n">
        <v>-219481</v>
      </c>
      <c r="F7" s="5" t="n">
        <v>-181915</v>
      </c>
      <c r="G7" s="5" t="n">
        <v>-211441</v>
      </c>
      <c r="H7" s="5" t="n">
        <v>-245282</v>
      </c>
      <c r="I7" s="5" t="n">
        <v>-163560</v>
      </c>
      <c r="J7" s="5" t="n">
        <v>-141214</v>
      </c>
      <c r="K7" s="5" t="n">
        <v>-886116</v>
      </c>
      <c r="L7" s="5" t="n">
        <v>-761497</v>
      </c>
      <c r="M7" s="5" t="n">
        <v>-490874</v>
      </c>
    </row>
    <row r="8" spans="1:13">
      <c r="A8" s="4" t="s">
        <v>131</v>
      </c>
      <c r="C8" s="7" t="n">
        <v>-2.47</v>
      </c>
      <c r="D8" s="7" t="n">
        <v>-1.92</v>
      </c>
      <c r="E8" s="7" t="n">
        <v>-2.02</v>
      </c>
      <c r="F8" s="7" t="n">
        <v>-1.73</v>
      </c>
      <c r="G8" s="7" t="n">
        <v>-2.09</v>
      </c>
      <c r="H8" s="7" t="n">
        <v>-2.43</v>
      </c>
      <c r="I8" s="7" t="n">
        <v>-1.63</v>
      </c>
      <c r="J8" s="7" t="n">
        <v>-1.41</v>
      </c>
      <c r="K8" s="7" t="n">
        <v>-8.109999999999999</v>
      </c>
      <c r="L8" s="7" t="n">
        <v>-7.57</v>
      </c>
      <c r="M8" s="7" t="n">
        <v>-5.42</v>
      </c>
    </row>
    <row r="9" spans="1:13">
      <c r="A9" s="4" t="s">
        <v>139</v>
      </c>
    </row>
    <row r="10" spans="1:13">
      <c r="A10" s="3" t="s">
        <v>440</v>
      </c>
    </row>
    <row r="11" spans="1:13">
      <c r="A11" s="4" t="s">
        <v>115</v>
      </c>
      <c r="K11" s="5" t="n">
        <v>53213</v>
      </c>
      <c r="L11" s="5" t="n">
        <v>62373</v>
      </c>
      <c r="M11" s="5" t="n">
        <v>89912</v>
      </c>
    </row>
    <row r="12" spans="1:13">
      <c r="A12" s="4" t="s">
        <v>442</v>
      </c>
    </row>
    <row r="13" spans="1:13">
      <c r="A13" s="3" t="s">
        <v>440</v>
      </c>
    </row>
    <row r="14" spans="1:13">
      <c r="A14" s="4" t="s">
        <v>441</v>
      </c>
      <c r="B14" s="6" t="n">
        <v>7242</v>
      </c>
    </row>
    <row r="15" spans="1:13">
      <c r="A15" s="4" t="s">
        <v>88</v>
      </c>
      <c r="B15" s="6" t="n">
        <v>9328</v>
      </c>
    </row>
    <row r="16" spans="1:13">
      <c r="A16" s="4" t="s">
        <v>99</v>
      </c>
      <c r="B16" s="6" t="n">
        <v>-2079475</v>
      </c>
    </row>
    <row r="17" spans="1:13">
      <c r="A17" s="4" t="s">
        <v>451</v>
      </c>
    </row>
    <row r="18" spans="1:13">
      <c r="A18" s="3" t="s">
        <v>440</v>
      </c>
    </row>
    <row r="19" spans="1:13">
      <c r="A19" s="4" t="s">
        <v>441</v>
      </c>
      <c r="G19" s="5" t="n">
        <v>3496</v>
      </c>
      <c r="L19" s="6" t="n">
        <v>3496</v>
      </c>
    </row>
    <row r="20" spans="1:13">
      <c r="A20" s="4" t="s">
        <v>88</v>
      </c>
      <c r="G20" s="6" t="n">
        <v>18451</v>
      </c>
      <c r="L20" s="6" t="n">
        <v>18451</v>
      </c>
    </row>
    <row r="21" spans="1:13">
      <c r="A21" s="4" t="s">
        <v>99</v>
      </c>
      <c r="G21" s="6" t="n">
        <v>-2859049</v>
      </c>
      <c r="L21" s="6" t="n">
        <v>-2859049</v>
      </c>
    </row>
    <row r="22" spans="1:13">
      <c r="A22" s="4" t="s">
        <v>130</v>
      </c>
      <c r="L22" s="5" t="n">
        <v>-711364</v>
      </c>
    </row>
    <row r="23" spans="1:13">
      <c r="A23" s="4" t="s">
        <v>131</v>
      </c>
      <c r="L23" s="7" t="n">
        <v>-7.07</v>
      </c>
    </row>
    <row r="24" spans="1:13">
      <c r="A24" s="4" t="s">
        <v>452</v>
      </c>
    </row>
    <row r="25" spans="1:13">
      <c r="A25" s="3" t="s">
        <v>440</v>
      </c>
    </row>
    <row r="26" spans="1:13">
      <c r="A26" s="4" t="s">
        <v>115</v>
      </c>
      <c r="L26" s="5" t="n">
        <v>112506</v>
      </c>
    </row>
    <row r="27" spans="1:13">
      <c r="A27" s="4" t="s">
        <v>443</v>
      </c>
    </row>
    <row r="28" spans="1:13">
      <c r="A28" s="3" t="s">
        <v>440</v>
      </c>
    </row>
    <row r="29" spans="1:13">
      <c r="A29" s="4" t="s">
        <v>441</v>
      </c>
      <c r="B29" s="6" t="n">
        <v>-34463</v>
      </c>
    </row>
    <row r="30" spans="1:13">
      <c r="A30" s="4" t="s">
        <v>88</v>
      </c>
      <c r="B30" s="6" t="n">
        <v>-33747</v>
      </c>
      <c r="G30" s="6" t="n">
        <v>-17993</v>
      </c>
      <c r="L30" s="6" t="n">
        <v>-17993</v>
      </c>
    </row>
    <row r="31" spans="1:13">
      <c r="A31" s="4" t="s">
        <v>99</v>
      </c>
      <c r="B31" s="5" t="n">
        <v>68210</v>
      </c>
      <c r="G31" s="5" t="n">
        <v>-18077</v>
      </c>
      <c r="L31" s="6" t="n">
        <v>-18077</v>
      </c>
    </row>
    <row r="32" spans="1:13">
      <c r="A32" s="4" t="s">
        <v>130</v>
      </c>
      <c r="L32" s="5" t="n">
        <v>50133</v>
      </c>
    </row>
    <row r="33" spans="1:13">
      <c r="A33" s="4" t="s">
        <v>131</v>
      </c>
      <c r="L33" s="7" t="n">
        <v>0.5</v>
      </c>
    </row>
    <row r="34" spans="1:13">
      <c r="A34" s="4" t="s">
        <v>453</v>
      </c>
    </row>
    <row r="35" spans="1:13">
      <c r="A35" s="3" t="s">
        <v>440</v>
      </c>
    </row>
    <row r="36" spans="1:13">
      <c r="A36" s="4" t="s">
        <v>115</v>
      </c>
      <c r="L36" s="5" t="n">
        <v>-50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4</v>
      </c>
      <c r="B1" s="2" t="s">
        <v>433</v>
      </c>
      <c r="C1" s="2" t="s">
        <v>2</v>
      </c>
      <c r="D1" s="2" t="s">
        <v>445</v>
      </c>
      <c r="E1" s="2" t="s">
        <v>446</v>
      </c>
      <c r="F1" s="2" t="s">
        <v>447</v>
      </c>
      <c r="G1" s="2" t="s">
        <v>65</v>
      </c>
      <c r="H1" s="2" t="s">
        <v>448</v>
      </c>
      <c r="I1" s="2" t="s">
        <v>449</v>
      </c>
      <c r="J1" s="2" t="s">
        <v>450</v>
      </c>
      <c r="K1" s="2" t="s">
        <v>2</v>
      </c>
      <c r="L1" s="2" t="s">
        <v>65</v>
      </c>
      <c r="M1" s="2" t="s">
        <v>113</v>
      </c>
    </row>
    <row r="2" spans="1:13">
      <c r="A2" s="3" t="s">
        <v>455</v>
      </c>
    </row>
    <row r="3" spans="1:13">
      <c r="A3" s="4" t="s">
        <v>115</v>
      </c>
      <c r="B3" s="5" t="n">
        <v>2900</v>
      </c>
      <c r="C3" s="5" t="n">
        <v>71681</v>
      </c>
      <c r="D3" s="5" t="n">
        <v>70061</v>
      </c>
      <c r="E3" s="5" t="n">
        <v>44714</v>
      </c>
      <c r="F3" s="5" t="n">
        <v>33294</v>
      </c>
      <c r="G3" s="5" t="n">
        <v>21033</v>
      </c>
      <c r="H3" s="5" t="n">
        <v>2069</v>
      </c>
      <c r="I3" s="5" t="n">
        <v>29907</v>
      </c>
      <c r="J3" s="5" t="n">
        <v>21899</v>
      </c>
      <c r="K3" s="5" t="n">
        <v>219750</v>
      </c>
      <c r="L3" s="5" t="n">
        <v>74908</v>
      </c>
      <c r="M3" s="5" t="n">
        <v>89912</v>
      </c>
    </row>
    <row r="4" spans="1:13">
      <c r="A4" s="4" t="s">
        <v>140</v>
      </c>
    </row>
    <row r="5" spans="1:13">
      <c r="A5" s="3" t="s">
        <v>455</v>
      </c>
    </row>
    <row r="6" spans="1:13">
      <c r="A6" s="4" t="s">
        <v>115</v>
      </c>
      <c r="K6" s="6" t="n">
        <v>166537</v>
      </c>
      <c r="L6" s="6" t="n">
        <v>12535</v>
      </c>
      <c r="M6" s="6" t="n">
        <v>0</v>
      </c>
    </row>
    <row r="7" spans="1:13">
      <c r="A7" s="4" t="s">
        <v>456</v>
      </c>
    </row>
    <row r="8" spans="1:13">
      <c r="A8" s="3" t="s">
        <v>455</v>
      </c>
    </row>
    <row r="9" spans="1:13">
      <c r="A9" s="4" t="s">
        <v>115</v>
      </c>
      <c r="K9" s="6" t="n">
        <v>116452</v>
      </c>
      <c r="L9" s="6" t="n">
        <v>8589</v>
      </c>
      <c r="M9" s="6" t="n">
        <v>0</v>
      </c>
    </row>
    <row r="10" spans="1:13">
      <c r="A10" s="4" t="s">
        <v>457</v>
      </c>
    </row>
    <row r="11" spans="1:13">
      <c r="A11" s="3" t="s">
        <v>455</v>
      </c>
    </row>
    <row r="12" spans="1:13">
      <c r="A12" s="4" t="s">
        <v>115</v>
      </c>
      <c r="K12" s="5" t="n">
        <v>50085</v>
      </c>
      <c r="L12" s="5" t="n">
        <v>3946</v>
      </c>
      <c r="M1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5</v>
      </c>
    </row>
    <row r="2" spans="1:3">
      <c r="A2" s="3" t="s">
        <v>455</v>
      </c>
    </row>
    <row r="3" spans="1:3">
      <c r="A3" s="4" t="s">
        <v>70</v>
      </c>
      <c r="B3" s="5" t="n">
        <v>43011</v>
      </c>
      <c r="C3" s="5" t="n">
        <v>18760</v>
      </c>
    </row>
    <row r="4" spans="1:3">
      <c r="A4" s="4" t="s">
        <v>140</v>
      </c>
    </row>
    <row r="5" spans="1:3">
      <c r="A5" s="3" t="s">
        <v>455</v>
      </c>
    </row>
    <row r="6" spans="1:3">
      <c r="A6" s="4" t="s">
        <v>70</v>
      </c>
      <c r="B6" s="5" t="n">
        <v>28100</v>
      </c>
      <c r="C6" s="5" t="n">
        <v>13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5</v>
      </c>
    </row>
    <row r="3" spans="1:3">
      <c r="A3" s="3" t="s">
        <v>460</v>
      </c>
    </row>
    <row r="4" spans="1:3">
      <c r="A4" s="4" t="s">
        <v>461</v>
      </c>
      <c r="B4" s="5" t="n">
        <v>3980</v>
      </c>
      <c r="C4" s="5" t="n">
        <v>0</v>
      </c>
    </row>
    <row r="5" spans="1:3">
      <c r="A5" s="4" t="s">
        <v>462</v>
      </c>
      <c r="B5" s="6" t="n">
        <v>52706</v>
      </c>
      <c r="C5" s="6" t="n">
        <v>5030</v>
      </c>
    </row>
    <row r="6" spans="1:3">
      <c r="A6" s="4" t="s">
        <v>463</v>
      </c>
      <c r="B6" s="6" t="n">
        <v>-21264</v>
      </c>
      <c r="C6" s="6" t="n">
        <v>-1050</v>
      </c>
    </row>
    <row r="7" spans="1:3">
      <c r="A7" s="4" t="s">
        <v>464</v>
      </c>
      <c r="B7" s="6" t="n">
        <v>-547</v>
      </c>
    </row>
    <row r="8" spans="1:3">
      <c r="A8" s="4" t="s">
        <v>142</v>
      </c>
      <c r="B8" s="6" t="n">
        <v>34875</v>
      </c>
      <c r="C8" s="6" t="n">
        <v>3980</v>
      </c>
    </row>
    <row r="9" spans="1:3">
      <c r="A9" s="4" t="s">
        <v>465</v>
      </c>
    </row>
    <row r="10" spans="1:3">
      <c r="A10" s="3" t="s">
        <v>460</v>
      </c>
    </row>
    <row r="11" spans="1:3">
      <c r="A11" s="4" t="s">
        <v>461</v>
      </c>
      <c r="B11" s="6" t="n">
        <v>3441</v>
      </c>
      <c r="C11" s="6" t="n">
        <v>0</v>
      </c>
    </row>
    <row r="12" spans="1:3">
      <c r="A12" s="4" t="s">
        <v>462</v>
      </c>
      <c r="B12" s="6" t="n">
        <v>44371</v>
      </c>
      <c r="C12" s="6" t="n">
        <v>4081</v>
      </c>
    </row>
    <row r="13" spans="1:3">
      <c r="A13" s="4" t="s">
        <v>463</v>
      </c>
      <c r="B13" s="6" t="n">
        <v>-15216</v>
      </c>
      <c r="C13" s="6" t="n">
        <v>-640</v>
      </c>
    </row>
    <row r="14" spans="1:3">
      <c r="A14" s="4" t="s">
        <v>464</v>
      </c>
      <c r="B14" s="6" t="n">
        <v>-109</v>
      </c>
    </row>
    <row r="15" spans="1:3">
      <c r="A15" s="4" t="s">
        <v>142</v>
      </c>
      <c r="B15" s="6" t="n">
        <v>32487</v>
      </c>
      <c r="C15" s="6" t="n">
        <v>3441</v>
      </c>
    </row>
    <row r="16" spans="1:3">
      <c r="A16" s="4" t="s">
        <v>466</v>
      </c>
    </row>
    <row r="17" spans="1:3">
      <c r="A17" s="3" t="s">
        <v>460</v>
      </c>
    </row>
    <row r="18" spans="1:3">
      <c r="A18" s="4" t="s">
        <v>461</v>
      </c>
      <c r="B18" s="6" t="n">
        <v>218</v>
      </c>
      <c r="C18" s="6" t="n">
        <v>0</v>
      </c>
    </row>
    <row r="19" spans="1:3">
      <c r="A19" s="4" t="s">
        <v>462</v>
      </c>
      <c r="B19" s="6" t="n">
        <v>3227</v>
      </c>
      <c r="C19" s="6" t="n">
        <v>292</v>
      </c>
    </row>
    <row r="20" spans="1:3">
      <c r="A20" s="4" t="s">
        <v>463</v>
      </c>
      <c r="B20" s="6" t="n">
        <v>-2817</v>
      </c>
      <c r="C20" s="6" t="n">
        <v>-74</v>
      </c>
    </row>
    <row r="21" spans="1:3">
      <c r="A21" s="4" t="s">
        <v>464</v>
      </c>
      <c r="B21" s="6" t="n">
        <v>-218</v>
      </c>
    </row>
    <row r="22" spans="1:3">
      <c r="A22" s="4" t="s">
        <v>142</v>
      </c>
      <c r="B22" s="6" t="n">
        <v>410</v>
      </c>
      <c r="C22" s="6" t="n">
        <v>218</v>
      </c>
    </row>
    <row r="23" spans="1:3">
      <c r="A23" s="4" t="s">
        <v>467</v>
      </c>
    </row>
    <row r="24" spans="1:3">
      <c r="A24" s="3" t="s">
        <v>460</v>
      </c>
    </row>
    <row r="25" spans="1:3">
      <c r="A25" s="4" t="s">
        <v>461</v>
      </c>
      <c r="B25" s="6" t="n">
        <v>321</v>
      </c>
      <c r="C25" s="6" t="n">
        <v>0</v>
      </c>
    </row>
    <row r="26" spans="1:3">
      <c r="A26" s="4" t="s">
        <v>462</v>
      </c>
      <c r="B26" s="6" t="n">
        <v>5108</v>
      </c>
      <c r="C26" s="6" t="n">
        <v>657</v>
      </c>
    </row>
    <row r="27" spans="1:3">
      <c r="A27" s="4" t="s">
        <v>463</v>
      </c>
      <c r="B27" s="6" t="n">
        <v>-3231</v>
      </c>
      <c r="C27" s="6" t="n">
        <v>-336</v>
      </c>
    </row>
    <row r="28" spans="1:3">
      <c r="A28" s="4" t="s">
        <v>464</v>
      </c>
      <c r="B28" s="6" t="n">
        <v>-220</v>
      </c>
    </row>
    <row r="29" spans="1:3">
      <c r="A29" s="4" t="s">
        <v>142</v>
      </c>
      <c r="B29" s="5" t="n">
        <v>1978</v>
      </c>
      <c r="C29" s="5" t="n">
        <v>3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8</v>
      </c>
      <c r="B1" s="2" t="s">
        <v>433</v>
      </c>
      <c r="C1" s="2" t="s">
        <v>2</v>
      </c>
      <c r="D1" s="2" t="s">
        <v>445</v>
      </c>
      <c r="E1" s="2" t="s">
        <v>446</v>
      </c>
      <c r="F1" s="2" t="s">
        <v>447</v>
      </c>
      <c r="G1" s="2" t="s">
        <v>65</v>
      </c>
      <c r="H1" s="2" t="s">
        <v>448</v>
      </c>
      <c r="I1" s="2" t="s">
        <v>449</v>
      </c>
      <c r="J1" s="2" t="s">
        <v>450</v>
      </c>
      <c r="K1" s="2" t="s">
        <v>2</v>
      </c>
      <c r="L1" s="2" t="s">
        <v>65</v>
      </c>
      <c r="M1" s="2" t="s">
        <v>113</v>
      </c>
    </row>
    <row r="2" spans="1:13">
      <c r="A2" s="3" t="s">
        <v>469</v>
      </c>
    </row>
    <row r="3" spans="1:13">
      <c r="A3" s="4" t="s">
        <v>115</v>
      </c>
      <c r="B3" s="5" t="n">
        <v>2900</v>
      </c>
      <c r="C3" s="5" t="n">
        <v>71681</v>
      </c>
      <c r="D3" s="5" t="n">
        <v>70061</v>
      </c>
      <c r="E3" s="5" t="n">
        <v>44714</v>
      </c>
      <c r="F3" s="5" t="n">
        <v>33294</v>
      </c>
      <c r="G3" s="5" t="n">
        <v>21033</v>
      </c>
      <c r="H3" s="5" t="n">
        <v>2069</v>
      </c>
      <c r="I3" s="5" t="n">
        <v>29907</v>
      </c>
      <c r="J3" s="5" t="n">
        <v>21899</v>
      </c>
      <c r="K3" s="5" t="n">
        <v>219750</v>
      </c>
      <c r="L3" s="5" t="n">
        <v>74908</v>
      </c>
      <c r="M3" s="5" t="n">
        <v>89912</v>
      </c>
    </row>
    <row r="4" spans="1:13">
      <c r="A4" s="4" t="s">
        <v>139</v>
      </c>
    </row>
    <row r="5" spans="1:13">
      <c r="A5" s="3" t="s">
        <v>469</v>
      </c>
    </row>
    <row r="6" spans="1:13">
      <c r="A6" s="4" t="s">
        <v>115</v>
      </c>
      <c r="K6" s="6" t="n">
        <v>53213</v>
      </c>
      <c r="L6" s="6" t="n">
        <v>62373</v>
      </c>
      <c r="M6" s="6" t="n">
        <v>89912</v>
      </c>
    </row>
    <row r="7" spans="1:13">
      <c r="A7" s="4" t="s">
        <v>470</v>
      </c>
    </row>
    <row r="8" spans="1:13">
      <c r="A8" s="3" t="s">
        <v>469</v>
      </c>
    </row>
    <row r="9" spans="1:13">
      <c r="A9" s="4" t="s">
        <v>115</v>
      </c>
      <c r="K9" s="6" t="n">
        <v>26075</v>
      </c>
      <c r="L9" s="6" t="n">
        <v>0</v>
      </c>
      <c r="M9" s="6" t="n">
        <v>0</v>
      </c>
    </row>
    <row r="10" spans="1:13">
      <c r="A10" s="4" t="s">
        <v>471</v>
      </c>
    </row>
    <row r="11" spans="1:13">
      <c r="A11" s="3" t="s">
        <v>469</v>
      </c>
    </row>
    <row r="12" spans="1:13">
      <c r="A12" s="4" t="s">
        <v>115</v>
      </c>
      <c r="K12" s="6" t="n">
        <v>12809</v>
      </c>
      <c r="L12" s="6" t="n">
        <v>12778</v>
      </c>
      <c r="M12" s="6" t="n">
        <v>1464</v>
      </c>
    </row>
    <row r="13" spans="1:13">
      <c r="A13" s="4" t="s">
        <v>472</v>
      </c>
    </row>
    <row r="14" spans="1:13">
      <c r="A14" s="3" t="s">
        <v>469</v>
      </c>
    </row>
    <row r="15" spans="1:13">
      <c r="A15" s="4" t="s">
        <v>115</v>
      </c>
      <c r="K15" s="6" t="n">
        <v>10976</v>
      </c>
      <c r="L15" s="6" t="n">
        <v>46000</v>
      </c>
      <c r="M15" s="6" t="n">
        <v>54625</v>
      </c>
    </row>
    <row r="16" spans="1:13">
      <c r="A16" s="4" t="s">
        <v>473</v>
      </c>
    </row>
    <row r="17" spans="1:13">
      <c r="A17" s="3" t="s">
        <v>469</v>
      </c>
    </row>
    <row r="18" spans="1:13">
      <c r="A18" s="4" t="s">
        <v>115</v>
      </c>
      <c r="K18" s="6" t="n">
        <v>2315</v>
      </c>
      <c r="L18" s="6" t="n">
        <v>2789</v>
      </c>
      <c r="M18" s="6" t="n">
        <v>30217</v>
      </c>
    </row>
    <row r="19" spans="1:13">
      <c r="A19" s="4" t="s">
        <v>474</v>
      </c>
    </row>
    <row r="20" spans="1:13">
      <c r="A20" s="3" t="s">
        <v>469</v>
      </c>
    </row>
    <row r="21" spans="1:13">
      <c r="A21" s="4" t="s">
        <v>115</v>
      </c>
      <c r="K21" s="5" t="n">
        <v>1038</v>
      </c>
      <c r="L21" s="5" t="n">
        <v>806</v>
      </c>
      <c r="M21" s="5" t="n">
        <v>3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2"/>
    <col customWidth="1" max="3" min="3" width="15"/>
    <col customWidth="1" max="4" min="4" width="13"/>
    <col customWidth="1" max="5" min="5" width="27"/>
    <col customWidth="1" max="6" min="6" width="27"/>
    <col customWidth="1" max="7" min="7" width="41"/>
    <col customWidth="1" max="8" min="8" width="52"/>
    <col customWidth="1" max="9" min="9" width="20"/>
  </cols>
  <sheetData>
    <row r="1" spans="1:9">
      <c r="A1" s="1" t="s">
        <v>141</v>
      </c>
      <c r="B1" s="2" t="s">
        <v>142</v>
      </c>
      <c r="C1" s="2" t="s">
        <v>143</v>
      </c>
      <c r="D1" s="2" t="s">
        <v>144</v>
      </c>
      <c r="E1" s="2" t="s">
        <v>145</v>
      </c>
      <c r="F1" s="2" t="s">
        <v>146</v>
      </c>
      <c r="G1" s="2" t="s">
        <v>147</v>
      </c>
      <c r="H1" s="2" t="s">
        <v>148</v>
      </c>
      <c r="I1" s="2" t="s">
        <v>149</v>
      </c>
    </row>
    <row r="2" spans="1:9">
      <c r="A2" s="4" t="s">
        <v>150</v>
      </c>
      <c r="B2" s="5" t="n">
        <v>920221</v>
      </c>
      <c r="D2" s="5" t="n">
        <v>859</v>
      </c>
      <c r="F2" s="5" t="n">
        <v>2609614</v>
      </c>
      <c r="H2" s="5" t="n">
        <v>-33441</v>
      </c>
      <c r="I2" s="5" t="n">
        <v>-1656811</v>
      </c>
    </row>
    <row r="3" spans="1:9">
      <c r="A3" s="4" t="s">
        <v>151</v>
      </c>
      <c r="D3" s="6" t="n">
        <v>85941000</v>
      </c>
    </row>
    <row r="4" spans="1:9">
      <c r="A4" s="4" t="s">
        <v>152</v>
      </c>
      <c r="B4" s="6" t="n">
        <v>80546</v>
      </c>
      <c r="D4" s="5" t="n">
        <v>19</v>
      </c>
      <c r="F4" s="6" t="n">
        <v>80527</v>
      </c>
    </row>
    <row r="5" spans="1:9">
      <c r="A5" s="4" t="s">
        <v>153</v>
      </c>
      <c r="D5" s="6" t="n">
        <v>1842000</v>
      </c>
    </row>
    <row r="6" spans="1:9">
      <c r="A6" s="4" t="s">
        <v>154</v>
      </c>
      <c r="B6" s="6" t="n">
        <v>3160</v>
      </c>
      <c r="D6" s="5" t="n">
        <v>1</v>
      </c>
      <c r="F6" s="6" t="n">
        <v>3159</v>
      </c>
    </row>
    <row r="7" spans="1:9">
      <c r="A7" s="4" t="s">
        <v>155</v>
      </c>
      <c r="D7" s="6" t="n">
        <v>115000</v>
      </c>
    </row>
    <row r="8" spans="1:9">
      <c r="A8" s="4" t="s">
        <v>156</v>
      </c>
      <c r="B8" s="6" t="n">
        <v>2040</v>
      </c>
      <c r="D8" s="5" t="n">
        <v>1</v>
      </c>
      <c r="F8" s="6" t="n">
        <v>2039</v>
      </c>
    </row>
    <row r="9" spans="1:9">
      <c r="A9" s="4" t="s">
        <v>157</v>
      </c>
      <c r="D9" s="6" t="n">
        <v>31000</v>
      </c>
    </row>
    <row r="10" spans="1:9">
      <c r="A10" s="4" t="s">
        <v>158</v>
      </c>
      <c r="B10" s="6" t="n">
        <v>1139625</v>
      </c>
      <c r="C10" s="5" t="n">
        <v>21381</v>
      </c>
      <c r="D10" s="5" t="n">
        <v>114</v>
      </c>
      <c r="E10" s="5" t="n">
        <v>3</v>
      </c>
      <c r="F10" s="6" t="n">
        <v>1139511</v>
      </c>
      <c r="G10" s="5" t="n">
        <v>21378</v>
      </c>
    </row>
    <row r="11" spans="1:9">
      <c r="A11" s="4" t="s">
        <v>159</v>
      </c>
      <c r="D11" s="6" t="n">
        <v>11440000</v>
      </c>
      <c r="E11" s="6" t="n">
        <v>298000</v>
      </c>
    </row>
    <row r="12" spans="1:9">
      <c r="A12" s="4" t="s">
        <v>160</v>
      </c>
      <c r="B12" s="6" t="n">
        <v>91324</v>
      </c>
      <c r="F12" s="6" t="n">
        <v>91324</v>
      </c>
    </row>
    <row r="13" spans="1:9">
      <c r="A13" s="4" t="s">
        <v>161</v>
      </c>
      <c r="B13" s="6" t="n">
        <v>-992</v>
      </c>
      <c r="H13" s="6" t="n">
        <v>-992</v>
      </c>
    </row>
    <row r="14" spans="1:9">
      <c r="A14" s="4" t="s">
        <v>130</v>
      </c>
      <c r="B14" s="6" t="n">
        <v>-490874</v>
      </c>
      <c r="I14" s="6" t="n">
        <v>-490874</v>
      </c>
    </row>
    <row r="15" spans="1:9">
      <c r="A15" s="4" t="s">
        <v>162</v>
      </c>
      <c r="B15" s="6" t="n">
        <v>1766431</v>
      </c>
      <c r="D15" s="5" t="n">
        <v>997</v>
      </c>
      <c r="F15" s="6" t="n">
        <v>3947552</v>
      </c>
      <c r="H15" s="6" t="n">
        <v>-34433</v>
      </c>
      <c r="I15" s="6" t="n">
        <v>-2147685</v>
      </c>
    </row>
    <row r="16" spans="1:9">
      <c r="A16" s="4" t="s">
        <v>163</v>
      </c>
      <c r="D16" s="6" t="n">
        <v>99667000</v>
      </c>
    </row>
    <row r="17" spans="1:9">
      <c r="A17" s="4" t="s">
        <v>152</v>
      </c>
      <c r="B17" s="6" t="n">
        <v>60743</v>
      </c>
      <c r="D17" s="5" t="n">
        <v>12</v>
      </c>
      <c r="F17" s="6" t="n">
        <v>60731</v>
      </c>
    </row>
    <row r="18" spans="1:9">
      <c r="A18" s="4" t="s">
        <v>153</v>
      </c>
      <c r="D18" s="6" t="n">
        <v>1268000</v>
      </c>
    </row>
    <row r="19" spans="1:9">
      <c r="A19" s="4" t="s">
        <v>154</v>
      </c>
      <c r="B19" s="6" t="n">
        <v>5046</v>
      </c>
      <c r="D19" s="5" t="n">
        <v>2</v>
      </c>
      <c r="F19" s="6" t="n">
        <v>5044</v>
      </c>
    </row>
    <row r="20" spans="1:9">
      <c r="A20" s="4" t="s">
        <v>155</v>
      </c>
      <c r="D20" s="6" t="n">
        <v>212000</v>
      </c>
    </row>
    <row r="21" spans="1:9">
      <c r="A21" s="4" t="s">
        <v>156</v>
      </c>
      <c r="B21" s="6" t="n">
        <v>3170</v>
      </c>
      <c r="F21" s="6" t="n">
        <v>3170</v>
      </c>
    </row>
    <row r="22" spans="1:9">
      <c r="A22" s="4" t="s">
        <v>157</v>
      </c>
      <c r="D22" s="6" t="n">
        <v>30000</v>
      </c>
    </row>
    <row r="23" spans="1:9">
      <c r="A23" s="4" t="s">
        <v>160</v>
      </c>
      <c r="B23" s="6" t="n">
        <v>158642</v>
      </c>
      <c r="F23" s="6" t="n">
        <v>158642</v>
      </c>
    </row>
    <row r="24" spans="1:9">
      <c r="A24" s="4" t="s">
        <v>161</v>
      </c>
      <c r="B24" s="6" t="n">
        <v>1220</v>
      </c>
      <c r="H24" s="6" t="n">
        <v>1220</v>
      </c>
    </row>
    <row r="25" spans="1:9">
      <c r="A25" s="4" t="s">
        <v>130</v>
      </c>
      <c r="B25" s="6" t="n">
        <v>-761497</v>
      </c>
      <c r="I25" s="6" t="n">
        <v>-761497</v>
      </c>
    </row>
    <row r="26" spans="1:9">
      <c r="A26" s="4" t="s">
        <v>164</v>
      </c>
      <c r="B26" s="5" t="n">
        <v>1301965</v>
      </c>
      <c r="D26" s="5" t="n">
        <v>1011</v>
      </c>
      <c r="F26" s="6" t="n">
        <v>4175139</v>
      </c>
      <c r="H26" s="6" t="n">
        <v>-33213</v>
      </c>
      <c r="I26" s="6" t="n">
        <v>-2840972</v>
      </c>
    </row>
    <row r="27" spans="1:9">
      <c r="A27" s="4" t="s">
        <v>165</v>
      </c>
      <c r="B27" s="6" t="n">
        <v>101177000</v>
      </c>
      <c r="D27" s="6" t="n">
        <v>101177000</v>
      </c>
    </row>
    <row r="28" spans="1:9">
      <c r="A28" s="4" t="s">
        <v>152</v>
      </c>
      <c r="B28" s="5" t="n">
        <v>63499</v>
      </c>
      <c r="D28" s="5" t="n">
        <v>15</v>
      </c>
      <c r="F28" s="6" t="n">
        <v>63484</v>
      </c>
    </row>
    <row r="29" spans="1:9">
      <c r="A29" s="4" t="s">
        <v>153</v>
      </c>
      <c r="D29" s="6" t="n">
        <v>1374000</v>
      </c>
    </row>
    <row r="30" spans="1:9">
      <c r="A30" s="4" t="s">
        <v>154</v>
      </c>
      <c r="B30" s="6" t="n">
        <v>7909</v>
      </c>
      <c r="D30" s="5" t="n">
        <v>1</v>
      </c>
      <c r="F30" s="6" t="n">
        <v>7908</v>
      </c>
    </row>
    <row r="31" spans="1:9">
      <c r="A31" s="4" t="s">
        <v>155</v>
      </c>
      <c r="D31" s="6" t="n">
        <v>132000</v>
      </c>
    </row>
    <row r="32" spans="1:9">
      <c r="A32" s="4" t="s">
        <v>156</v>
      </c>
      <c r="B32" s="6" t="n">
        <v>5033</v>
      </c>
      <c r="D32" s="5" t="n">
        <v>1</v>
      </c>
      <c r="F32" s="6" t="n">
        <v>5032</v>
      </c>
    </row>
    <row r="33" spans="1:9">
      <c r="A33" s="4" t="s">
        <v>157</v>
      </c>
      <c r="D33" s="6" t="n">
        <v>61000</v>
      </c>
    </row>
    <row r="34" spans="1:9">
      <c r="A34" s="4" t="s">
        <v>158</v>
      </c>
      <c r="B34" s="6" t="n">
        <v>772477</v>
      </c>
      <c r="D34" s="5" t="n">
        <v>94</v>
      </c>
      <c r="F34" s="6" t="n">
        <v>772383</v>
      </c>
    </row>
    <row r="35" spans="1:9">
      <c r="A35" s="4" t="s">
        <v>159</v>
      </c>
      <c r="D35" s="6" t="n">
        <v>9444000</v>
      </c>
    </row>
    <row r="36" spans="1:9">
      <c r="A36" s="4" t="s">
        <v>160</v>
      </c>
      <c r="B36" s="6" t="n">
        <v>177230</v>
      </c>
      <c r="F36" s="6" t="n">
        <v>177230</v>
      </c>
    </row>
    <row r="37" spans="1:9">
      <c r="A37" s="4" t="s">
        <v>161</v>
      </c>
      <c r="B37" s="6" t="n">
        <v>-3305</v>
      </c>
      <c r="H37" s="6" t="n">
        <v>-3305</v>
      </c>
    </row>
    <row r="38" spans="1:9">
      <c r="A38" s="4" t="s">
        <v>130</v>
      </c>
      <c r="B38" s="6" t="n">
        <v>-886116</v>
      </c>
      <c r="I38" s="6" t="n">
        <v>-886116</v>
      </c>
    </row>
    <row r="39" spans="1:9">
      <c r="A39" s="4" t="s">
        <v>166</v>
      </c>
      <c r="B39" s="5" t="n">
        <v>1438692</v>
      </c>
      <c r="D39" s="5" t="n">
        <v>1122</v>
      </c>
      <c r="F39" s="5" t="n">
        <v>5201176</v>
      </c>
      <c r="H39" s="5" t="n">
        <v>-36518</v>
      </c>
      <c r="I39" s="5" t="n">
        <v>-3727088</v>
      </c>
    </row>
    <row r="40" spans="1:9">
      <c r="A40" s="4" t="s">
        <v>167</v>
      </c>
      <c r="B40" s="6" t="n">
        <v>112188000</v>
      </c>
      <c r="D40" s="6" t="n">
        <v>11218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65</v>
      </c>
      <c r="D1" s="2" t="s">
        <v>113</v>
      </c>
    </row>
    <row r="2" spans="1:4">
      <c r="A2" s="3" t="s">
        <v>205</v>
      </c>
    </row>
    <row r="3" spans="1:4">
      <c r="A3" s="4" t="s">
        <v>476</v>
      </c>
      <c r="B3" s="5" t="n">
        <v>14929</v>
      </c>
      <c r="C3" s="5" t="n">
        <v>5625</v>
      </c>
    </row>
    <row r="4" spans="1:4">
      <c r="A4" s="4" t="s">
        <v>477</v>
      </c>
      <c r="B4" s="5" t="n">
        <v>153117</v>
      </c>
      <c r="C4" s="5" t="n">
        <v>3954</v>
      </c>
      <c r="D4" s="5" t="n">
        <v>165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5</v>
      </c>
    </row>
    <row r="3" spans="1:3">
      <c r="A3" s="3" t="s">
        <v>479</v>
      </c>
    </row>
    <row r="4" spans="1:3">
      <c r="A4" s="4" t="s">
        <v>480</v>
      </c>
      <c r="B4" s="5" t="n">
        <v>3954</v>
      </c>
      <c r="C4" s="5" t="n">
        <v>16570</v>
      </c>
    </row>
    <row r="5" spans="1:3">
      <c r="A5" s="4" t="s">
        <v>481</v>
      </c>
      <c r="B5" s="6" t="n">
        <v>153117</v>
      </c>
      <c r="C5" s="6" t="n">
        <v>3954</v>
      </c>
    </row>
    <row r="6" spans="1:3">
      <c r="A6" s="4" t="s">
        <v>482</v>
      </c>
      <c r="B6" s="6" t="n">
        <v>-3954</v>
      </c>
      <c r="C6" s="6" t="n">
        <v>-16570</v>
      </c>
    </row>
    <row r="7" spans="1:3">
      <c r="A7" s="4" t="s">
        <v>483</v>
      </c>
      <c r="B7" s="5" t="n">
        <v>153117</v>
      </c>
      <c r="C7" s="5" t="n">
        <v>39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113</v>
      </c>
    </row>
    <row r="3" spans="1:4">
      <c r="A3" s="3" t="s">
        <v>469</v>
      </c>
    </row>
    <row r="4" spans="1:4">
      <c r="A4" s="4" t="s">
        <v>485</v>
      </c>
      <c r="B4" s="5" t="n">
        <v>655114</v>
      </c>
      <c r="C4" s="5" t="n">
        <v>505420</v>
      </c>
      <c r="D4" s="5" t="n">
        <v>390635</v>
      </c>
    </row>
    <row r="5" spans="1:4">
      <c r="A5" s="4" t="s">
        <v>486</v>
      </c>
    </row>
    <row r="6" spans="1:4">
      <c r="A6" s="3" t="s">
        <v>469</v>
      </c>
    </row>
    <row r="7" spans="1:4">
      <c r="A7" s="4" t="s">
        <v>485</v>
      </c>
      <c r="B7" s="6" t="n">
        <v>26676</v>
      </c>
      <c r="C7" s="6" t="n">
        <v>45536</v>
      </c>
      <c r="D7" s="6" t="n">
        <v>181456</v>
      </c>
    </row>
    <row r="8" spans="1:4">
      <c r="A8" s="4" t="s">
        <v>487</v>
      </c>
    </row>
    <row r="9" spans="1:4">
      <c r="A9" s="3" t="s">
        <v>469</v>
      </c>
    </row>
    <row r="10" spans="1:4">
      <c r="A10" s="4" t="s">
        <v>485</v>
      </c>
      <c r="B10" s="6" t="n">
        <v>2793</v>
      </c>
      <c r="C10" s="6" t="n">
        <v>0</v>
      </c>
      <c r="D10" s="6" t="n">
        <v>0</v>
      </c>
    </row>
    <row r="11" spans="1:4">
      <c r="A11" s="4" t="s">
        <v>488</v>
      </c>
    </row>
    <row r="12" spans="1:4">
      <c r="A12" s="3" t="s">
        <v>469</v>
      </c>
    </row>
    <row r="13" spans="1:4">
      <c r="A13" s="4" t="s">
        <v>485</v>
      </c>
      <c r="B13" s="6" t="n">
        <v>11505</v>
      </c>
      <c r="C13" s="6" t="n">
        <v>36600</v>
      </c>
      <c r="D13" s="6" t="n">
        <v>174901</v>
      </c>
    </row>
    <row r="14" spans="1:4">
      <c r="A14" s="4" t="s">
        <v>489</v>
      </c>
    </row>
    <row r="15" spans="1:4">
      <c r="A15" s="3" t="s">
        <v>469</v>
      </c>
    </row>
    <row r="16" spans="1:4">
      <c r="A16" s="4" t="s">
        <v>485</v>
      </c>
      <c r="B16" s="6" t="n">
        <v>10353</v>
      </c>
      <c r="C16" s="6" t="n">
        <v>7272</v>
      </c>
      <c r="D16" s="6" t="n">
        <v>1134</v>
      </c>
    </row>
    <row r="17" spans="1:4">
      <c r="A17" s="4" t="s">
        <v>490</v>
      </c>
    </row>
    <row r="18" spans="1:4">
      <c r="A18" s="3" t="s">
        <v>469</v>
      </c>
    </row>
    <row r="19" spans="1:4">
      <c r="A19" s="4" t="s">
        <v>485</v>
      </c>
      <c r="B19" s="6" t="n">
        <v>2025</v>
      </c>
      <c r="C19" s="6" t="n">
        <v>1664</v>
      </c>
      <c r="D19" s="6" t="n">
        <v>5421</v>
      </c>
    </row>
    <row r="20" spans="1:4">
      <c r="A20" s="4" t="s">
        <v>491</v>
      </c>
    </row>
    <row r="21" spans="1:4">
      <c r="A21" s="3" t="s">
        <v>469</v>
      </c>
    </row>
    <row r="22" spans="1:4">
      <c r="A22" s="4" t="s">
        <v>485</v>
      </c>
      <c r="B22" s="6" t="n">
        <v>0</v>
      </c>
      <c r="C22" s="6" t="n">
        <v>0</v>
      </c>
      <c r="D22" s="6" t="n">
        <v>0</v>
      </c>
    </row>
    <row r="23" spans="1:4">
      <c r="A23" s="4" t="s">
        <v>492</v>
      </c>
    </row>
    <row r="24" spans="1:4">
      <c r="A24" s="3" t="s">
        <v>469</v>
      </c>
    </row>
    <row r="25" spans="1:4">
      <c r="A25" s="4" t="s">
        <v>485</v>
      </c>
      <c r="B25" s="6" t="n">
        <v>1059</v>
      </c>
      <c r="C25" s="6" t="n">
        <v>15743</v>
      </c>
      <c r="D25" s="6" t="n">
        <v>8651</v>
      </c>
    </row>
    <row r="26" spans="1:4">
      <c r="A26" s="4" t="s">
        <v>493</v>
      </c>
    </row>
    <row r="27" spans="1:4">
      <c r="A27" s="3" t="s">
        <v>469</v>
      </c>
    </row>
    <row r="28" spans="1:4">
      <c r="A28" s="4" t="s">
        <v>485</v>
      </c>
      <c r="B28" s="6" t="n">
        <v>344</v>
      </c>
      <c r="C28" s="6" t="n">
        <v>0</v>
      </c>
      <c r="D28" s="6" t="n">
        <v>0</v>
      </c>
    </row>
    <row r="29" spans="1:4">
      <c r="A29" s="4" t="s">
        <v>494</v>
      </c>
    </row>
    <row r="30" spans="1:4">
      <c r="A30" s="3" t="s">
        <v>469</v>
      </c>
    </row>
    <row r="31" spans="1:4">
      <c r="A31" s="4" t="s">
        <v>485</v>
      </c>
      <c r="B31" s="6" t="n">
        <v>334</v>
      </c>
      <c r="C31" s="6" t="n">
        <v>5340</v>
      </c>
      <c r="D31" s="6" t="n">
        <v>4475</v>
      </c>
    </row>
    <row r="32" spans="1:4">
      <c r="A32" s="4" t="s">
        <v>495</v>
      </c>
    </row>
    <row r="33" spans="1:4">
      <c r="A33" s="3" t="s">
        <v>469</v>
      </c>
    </row>
    <row r="34" spans="1:4">
      <c r="A34" s="4" t="s">
        <v>485</v>
      </c>
      <c r="B34" s="6" t="n">
        <v>381</v>
      </c>
      <c r="C34" s="6" t="n">
        <v>8251</v>
      </c>
      <c r="D34" s="6" t="n">
        <v>926</v>
      </c>
    </row>
    <row r="35" spans="1:4">
      <c r="A35" s="4" t="s">
        <v>496</v>
      </c>
    </row>
    <row r="36" spans="1:4">
      <c r="A36" s="3" t="s">
        <v>469</v>
      </c>
    </row>
    <row r="37" spans="1:4">
      <c r="A37" s="4" t="s">
        <v>485</v>
      </c>
      <c r="B37" s="6" t="n">
        <v>0</v>
      </c>
      <c r="C37" s="6" t="n">
        <v>2</v>
      </c>
      <c r="D37" s="6" t="n">
        <v>0</v>
      </c>
    </row>
    <row r="38" spans="1:4">
      <c r="A38" s="4" t="s">
        <v>497</v>
      </c>
    </row>
    <row r="39" spans="1:4">
      <c r="A39" s="3" t="s">
        <v>469</v>
      </c>
    </row>
    <row r="40" spans="1:4">
      <c r="A40" s="4" t="s">
        <v>485</v>
      </c>
      <c r="B40" s="6" t="n">
        <v>0</v>
      </c>
      <c r="C40" s="6" t="n">
        <v>2150</v>
      </c>
      <c r="D40" s="6" t="n">
        <v>3250</v>
      </c>
    </row>
    <row r="41" spans="1:4">
      <c r="A41" s="4" t="s">
        <v>175</v>
      </c>
    </row>
    <row r="42" spans="1:4">
      <c r="A42" s="3" t="s">
        <v>469</v>
      </c>
    </row>
    <row r="43" spans="1:4">
      <c r="A43" s="4" t="s">
        <v>485</v>
      </c>
      <c r="B43" s="6" t="n">
        <v>29237</v>
      </c>
      <c r="C43" s="6" t="n">
        <v>3127</v>
      </c>
      <c r="D43" s="6" t="n">
        <v>5433</v>
      </c>
    </row>
    <row r="44" spans="1:4">
      <c r="A44" s="4" t="s">
        <v>498</v>
      </c>
    </row>
    <row r="45" spans="1:4">
      <c r="A45" s="3" t="s">
        <v>469</v>
      </c>
    </row>
    <row r="46" spans="1:4">
      <c r="A46" s="4" t="s">
        <v>485</v>
      </c>
      <c r="B46" s="6" t="n">
        <v>21779</v>
      </c>
      <c r="C46" s="6" t="n">
        <v>0</v>
      </c>
      <c r="D46" s="6" t="n">
        <v>0</v>
      </c>
    </row>
    <row r="47" spans="1:4">
      <c r="A47" s="4" t="s">
        <v>499</v>
      </c>
    </row>
    <row r="48" spans="1:4">
      <c r="A48" s="3" t="s">
        <v>469</v>
      </c>
    </row>
    <row r="49" spans="1:4">
      <c r="A49" s="4" t="s">
        <v>485</v>
      </c>
      <c r="B49" s="6" t="n">
        <v>2017</v>
      </c>
      <c r="C49" s="6" t="n">
        <v>1279</v>
      </c>
      <c r="D49" s="6" t="n">
        <v>5327</v>
      </c>
    </row>
    <row r="50" spans="1:4">
      <c r="A50" s="4" t="s">
        <v>500</v>
      </c>
    </row>
    <row r="51" spans="1:4">
      <c r="A51" s="3" t="s">
        <v>469</v>
      </c>
    </row>
    <row r="52" spans="1:4">
      <c r="A52" s="4" t="s">
        <v>485</v>
      </c>
      <c r="B52" s="6" t="n">
        <v>4745</v>
      </c>
      <c r="C52" s="6" t="n">
        <v>548</v>
      </c>
      <c r="D52" s="6" t="n">
        <v>0</v>
      </c>
    </row>
    <row r="53" spans="1:4">
      <c r="A53" s="4" t="s">
        <v>501</v>
      </c>
    </row>
    <row r="54" spans="1:4">
      <c r="A54" s="3" t="s">
        <v>469</v>
      </c>
    </row>
    <row r="55" spans="1:4">
      <c r="A55" s="4" t="s">
        <v>485</v>
      </c>
      <c r="B55" s="6" t="n">
        <v>696</v>
      </c>
      <c r="C55" s="6" t="n">
        <v>203</v>
      </c>
      <c r="D55" s="6" t="n">
        <v>106</v>
      </c>
    </row>
    <row r="56" spans="1:4">
      <c r="A56" s="4" t="s">
        <v>502</v>
      </c>
    </row>
    <row r="57" spans="1:4">
      <c r="A57" s="3" t="s">
        <v>469</v>
      </c>
    </row>
    <row r="58" spans="1:4">
      <c r="A58" s="4" t="s">
        <v>485</v>
      </c>
      <c r="B58" s="5" t="n">
        <v>0</v>
      </c>
      <c r="C58" s="5" t="n">
        <v>1097</v>
      </c>
      <c r="D58"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44"/>
    <col customWidth="1" max="5" min="5" width="30"/>
    <col customWidth="1" max="6" min="6" width="30"/>
    <col customWidth="1" max="7" min="7" width="29"/>
    <col customWidth="1" max="8" min="8" width="21"/>
    <col customWidth="1" max="9" min="9" width="21"/>
    <col customWidth="1" max="10" min="10" width="21"/>
    <col customWidth="1" max="11" min="11" width="21"/>
  </cols>
  <sheetData>
    <row r="1" spans="1:11">
      <c r="A1" s="1" t="s">
        <v>503</v>
      </c>
      <c r="B1" s="2" t="s">
        <v>419</v>
      </c>
      <c r="C1" s="2" t="s">
        <v>504</v>
      </c>
      <c r="D1" s="2" t="s">
        <v>505</v>
      </c>
      <c r="E1" s="2" t="s">
        <v>506</v>
      </c>
      <c r="F1" s="2" t="s">
        <v>507</v>
      </c>
      <c r="G1" s="2" t="s">
        <v>508</v>
      </c>
      <c r="H1" s="2" t="s">
        <v>419</v>
      </c>
      <c r="I1" s="2" t="s">
        <v>419</v>
      </c>
      <c r="J1" s="2" t="s">
        <v>509</v>
      </c>
      <c r="K1" s="2" t="s">
        <v>510</v>
      </c>
    </row>
    <row r="2" spans="1:11">
      <c r="A2" s="3" t="s">
        <v>469</v>
      </c>
    </row>
    <row r="3" spans="1:11">
      <c r="A3" s="4" t="s">
        <v>511</v>
      </c>
      <c r="E3" s="6" t="n">
        <v>5000000</v>
      </c>
      <c r="F3" s="6" t="n">
        <v>6440000</v>
      </c>
      <c r="G3" s="6" t="n">
        <v>5000000</v>
      </c>
    </row>
    <row r="4" spans="1:11">
      <c r="A4" s="4" t="s">
        <v>190</v>
      </c>
      <c r="I4" s="5" t="n">
        <v>381900000</v>
      </c>
      <c r="J4" s="5" t="n">
        <v>0</v>
      </c>
      <c r="K4" s="5" t="n">
        <v>1139625000</v>
      </c>
    </row>
    <row r="5" spans="1:11">
      <c r="A5" s="4" t="s">
        <v>512</v>
      </c>
      <c r="E5" s="7" t="n">
        <v>77.5</v>
      </c>
      <c r="F5" s="5" t="n">
        <v>125</v>
      </c>
      <c r="G5" s="7" t="n">
        <v>71.87</v>
      </c>
    </row>
    <row r="6" spans="1:11">
      <c r="A6" s="4" t="s">
        <v>513</v>
      </c>
      <c r="H6" s="5" t="n">
        <v>33500000</v>
      </c>
    </row>
    <row r="7" spans="1:11">
      <c r="A7" s="4" t="s">
        <v>514</v>
      </c>
    </row>
    <row r="8" spans="1:11">
      <c r="A8" s="3" t="s">
        <v>469</v>
      </c>
    </row>
    <row r="9" spans="1:11">
      <c r="A9" s="4" t="s">
        <v>511</v>
      </c>
      <c r="C9" s="6" t="n">
        <v>4444445</v>
      </c>
      <c r="D9" s="6" t="n">
        <v>4444445</v>
      </c>
    </row>
    <row r="10" spans="1:11">
      <c r="A10" s="4" t="s">
        <v>190</v>
      </c>
      <c r="C10" s="5" t="n">
        <v>400000000</v>
      </c>
      <c r="D10" s="5" t="n">
        <v>400000000</v>
      </c>
    </row>
    <row r="11" spans="1:11">
      <c r="A11" s="4" t="s">
        <v>512</v>
      </c>
      <c r="D11" s="5" t="n">
        <v>90</v>
      </c>
    </row>
    <row r="12" spans="1:11">
      <c r="A12" s="4" t="s">
        <v>515</v>
      </c>
      <c r="D12" s="4" t="s">
        <v>399</v>
      </c>
    </row>
    <row r="13" spans="1:11">
      <c r="A13" s="4" t="s">
        <v>516</v>
      </c>
      <c r="D13" s="4" t="s">
        <v>517</v>
      </c>
    </row>
    <row r="14" spans="1:11">
      <c r="A14" s="4" t="s">
        <v>518</v>
      </c>
      <c r="D14" s="5" t="n">
        <v>325000000</v>
      </c>
    </row>
    <row r="15" spans="1:11">
      <c r="A15" s="4" t="s">
        <v>519</v>
      </c>
      <c r="D15" s="6" t="n">
        <v>400000000</v>
      </c>
    </row>
    <row r="16" spans="1:11">
      <c r="A16" s="4" t="s">
        <v>520</v>
      </c>
      <c r="D16" s="5" t="n">
        <v>200000000</v>
      </c>
    </row>
    <row r="17" spans="1:11">
      <c r="A17" s="4" t="s">
        <v>521</v>
      </c>
      <c r="D17" s="6" t="n">
        <v>30</v>
      </c>
    </row>
    <row r="18" spans="1:11">
      <c r="A18" s="4" t="s">
        <v>522</v>
      </c>
      <c r="D18" s="4" t="s">
        <v>523</v>
      </c>
    </row>
    <row r="19" spans="1:11">
      <c r="A19" s="4" t="s">
        <v>524</v>
      </c>
      <c r="B19" s="5" t="n">
        <v>555100000</v>
      </c>
      <c r="D19" s="5" t="n">
        <v>521600000</v>
      </c>
    </row>
    <row r="20" spans="1:11">
      <c r="A20" s="4" t="s">
        <v>525</v>
      </c>
      <c r="B20" s="5" t="n">
        <v>288100000</v>
      </c>
      <c r="H20" s="5" t="n">
        <v>288100000</v>
      </c>
      <c r="I20" s="5" t="n">
        <v>288100000</v>
      </c>
    </row>
    <row r="21" spans="1:11">
      <c r="A21" s="4" t="s">
        <v>526</v>
      </c>
    </row>
    <row r="22" spans="1:11">
      <c r="A22" s="3" t="s">
        <v>469</v>
      </c>
    </row>
    <row r="23" spans="1:11">
      <c r="A23" s="4" t="s">
        <v>527</v>
      </c>
      <c r="D23" s="6" t="n">
        <v>2500000</v>
      </c>
    </row>
    <row r="24" spans="1:11">
      <c r="A24" s="4" t="s">
        <v>528</v>
      </c>
    </row>
    <row r="25" spans="1:11">
      <c r="A25" s="3" t="s">
        <v>469</v>
      </c>
    </row>
    <row r="26" spans="1:11">
      <c r="A26" s="4" t="s">
        <v>527</v>
      </c>
      <c r="D26" s="6" t="n">
        <v>2500000</v>
      </c>
    </row>
    <row r="27" spans="1:11">
      <c r="A27" s="4" t="s">
        <v>529</v>
      </c>
    </row>
    <row r="28" spans="1:11">
      <c r="A28" s="3" t="s">
        <v>469</v>
      </c>
    </row>
    <row r="29" spans="1:11">
      <c r="A29" s="4" t="s">
        <v>527</v>
      </c>
      <c r="D29" s="6" t="n">
        <v>30000000</v>
      </c>
    </row>
    <row r="30" spans="1:11">
      <c r="A30" s="4" t="s">
        <v>530</v>
      </c>
    </row>
    <row r="31" spans="1:11">
      <c r="A31" s="3" t="s">
        <v>469</v>
      </c>
    </row>
    <row r="32" spans="1:11">
      <c r="A32" s="4" t="s">
        <v>531</v>
      </c>
      <c r="D32" s="6" t="n">
        <v>400000000</v>
      </c>
    </row>
    <row r="33" spans="1:11">
      <c r="A33" s="4" t="s">
        <v>532</v>
      </c>
      <c r="D33" s="5" t="n">
        <v>150000000</v>
      </c>
    </row>
    <row r="34" spans="1:11">
      <c r="A34" s="4" t="s">
        <v>533</v>
      </c>
      <c r="D34" s="4" t="s">
        <v>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35</v>
      </c>
    </row>
    <row r="2" spans="1:3">
      <c r="A2" s="3" t="s">
        <v>469</v>
      </c>
    </row>
    <row r="3" spans="1:3">
      <c r="A3" s="4" t="s">
        <v>524</v>
      </c>
      <c r="B3" s="5" t="n">
        <v>555100</v>
      </c>
      <c r="C3" s="5" t="n">
        <v>521600</v>
      </c>
    </row>
    <row r="4" spans="1:3">
      <c r="A4" s="4" t="s">
        <v>536</v>
      </c>
    </row>
    <row r="5" spans="1:3">
      <c r="A5" s="3" t="s">
        <v>469</v>
      </c>
    </row>
    <row r="6" spans="1:3">
      <c r="A6" s="4" t="s">
        <v>537</v>
      </c>
      <c r="B6" s="6" t="n">
        <v>130700</v>
      </c>
    </row>
    <row r="7" spans="1:3">
      <c r="A7" s="4" t="s">
        <v>524</v>
      </c>
      <c r="B7" s="6" t="n">
        <v>200600</v>
      </c>
      <c r="C7" s="6" t="n">
        <v>183100</v>
      </c>
    </row>
    <row r="8" spans="1:3">
      <c r="A8" s="4" t="s">
        <v>538</v>
      </c>
    </row>
    <row r="9" spans="1:3">
      <c r="A9" s="3" t="s">
        <v>469</v>
      </c>
    </row>
    <row r="10" spans="1:3">
      <c r="A10" s="4" t="s">
        <v>537</v>
      </c>
      <c r="B10" s="6" t="n">
        <v>97600</v>
      </c>
    </row>
    <row r="11" spans="1:3">
      <c r="A11" s="4" t="s">
        <v>524</v>
      </c>
      <c r="B11" s="6" t="n">
        <v>108500</v>
      </c>
      <c r="C11" s="6" t="n">
        <v>92500</v>
      </c>
    </row>
    <row r="12" spans="1:3">
      <c r="A12" s="4" t="s">
        <v>539</v>
      </c>
    </row>
    <row r="13" spans="1:3">
      <c r="A13" s="3" t="s">
        <v>469</v>
      </c>
    </row>
    <row r="14" spans="1:3">
      <c r="A14" s="4" t="s">
        <v>537</v>
      </c>
      <c r="B14" s="6" t="n">
        <v>364600</v>
      </c>
    </row>
    <row r="15" spans="1:3">
      <c r="A15" s="4" t="s">
        <v>524</v>
      </c>
      <c r="B15" s="5" t="n">
        <v>246000</v>
      </c>
      <c r="C15" s="5" t="n">
        <v>24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0</v>
      </c>
      <c r="B1" s="2" t="s">
        <v>2</v>
      </c>
      <c r="C1" s="2" t="s">
        <v>535</v>
      </c>
      <c r="D1" s="2" t="s">
        <v>433</v>
      </c>
      <c r="E1" s="2" t="s">
        <v>2</v>
      </c>
      <c r="F1" s="2" t="s">
        <v>445</v>
      </c>
      <c r="G1" s="2" t="s">
        <v>446</v>
      </c>
      <c r="H1" s="2" t="s">
        <v>447</v>
      </c>
      <c r="I1" s="2" t="s">
        <v>65</v>
      </c>
      <c r="J1" s="2" t="s">
        <v>448</v>
      </c>
      <c r="K1" s="2" t="s">
        <v>449</v>
      </c>
      <c r="L1" s="2" t="s">
        <v>450</v>
      </c>
      <c r="M1" s="2" t="s">
        <v>2</v>
      </c>
      <c r="N1" s="2" t="s">
        <v>65</v>
      </c>
      <c r="O1" s="2" t="s">
        <v>113</v>
      </c>
    </row>
    <row r="2" spans="1:15">
      <c r="A2" s="3" t="s">
        <v>469</v>
      </c>
    </row>
    <row r="3" spans="1:15">
      <c r="A3" s="4" t="s">
        <v>115</v>
      </c>
      <c r="D3" s="5" t="n">
        <v>2900</v>
      </c>
      <c r="E3" s="5" t="n">
        <v>71681</v>
      </c>
      <c r="F3" s="5" t="n">
        <v>70061</v>
      </c>
      <c r="G3" s="5" t="n">
        <v>44714</v>
      </c>
      <c r="H3" s="5" t="n">
        <v>33294</v>
      </c>
      <c r="I3" s="5" t="n">
        <v>21033</v>
      </c>
      <c r="J3" s="5" t="n">
        <v>2069</v>
      </c>
      <c r="K3" s="5" t="n">
        <v>29907</v>
      </c>
      <c r="L3" s="5" t="n">
        <v>21899</v>
      </c>
      <c r="M3" s="5" t="n">
        <v>219750</v>
      </c>
      <c r="N3" s="5" t="n">
        <v>74908</v>
      </c>
      <c r="O3" s="5" t="n">
        <v>89912</v>
      </c>
    </row>
    <row r="4" spans="1:15">
      <c r="A4" s="4" t="s">
        <v>84</v>
      </c>
      <c r="B4" s="5" t="n">
        <v>77821</v>
      </c>
      <c r="E4" s="6" t="n">
        <v>77821</v>
      </c>
      <c r="I4" s="5" t="n">
        <v>3496</v>
      </c>
      <c r="M4" s="6" t="n">
        <v>77821</v>
      </c>
      <c r="N4" s="5" t="n">
        <v>3496</v>
      </c>
      <c r="O4" s="5" t="n">
        <v>41705</v>
      </c>
    </row>
    <row r="5" spans="1:15">
      <c r="A5" s="4" t="s">
        <v>514</v>
      </c>
    </row>
    <row r="6" spans="1:15">
      <c r="A6" s="3" t="s">
        <v>469</v>
      </c>
    </row>
    <row r="7" spans="1:15">
      <c r="A7" s="4" t="s">
        <v>524</v>
      </c>
      <c r="B7" s="6" t="n">
        <v>555100</v>
      </c>
      <c r="C7" s="5" t="n">
        <v>521600</v>
      </c>
    </row>
    <row r="8" spans="1:15">
      <c r="A8" s="4" t="s">
        <v>115</v>
      </c>
      <c r="M8" s="6" t="n">
        <v>23900</v>
      </c>
    </row>
    <row r="9" spans="1:15">
      <c r="A9" s="4" t="s">
        <v>84</v>
      </c>
      <c r="B9" s="6" t="n">
        <v>393600</v>
      </c>
      <c r="E9" s="6" t="n">
        <v>393600</v>
      </c>
      <c r="M9" s="6" t="n">
        <v>393600</v>
      </c>
    </row>
    <row r="10" spans="1:15">
      <c r="A10" s="4" t="s">
        <v>541</v>
      </c>
    </row>
    <row r="11" spans="1:15">
      <c r="A11" s="3" t="s">
        <v>469</v>
      </c>
    </row>
    <row r="12" spans="1:15">
      <c r="A12" s="4" t="s">
        <v>524</v>
      </c>
      <c r="B12" s="6" t="n">
        <v>200600</v>
      </c>
      <c r="C12" s="6" t="n">
        <v>183100</v>
      </c>
    </row>
    <row r="13" spans="1:15">
      <c r="A13" s="4" t="s">
        <v>115</v>
      </c>
      <c r="M13" s="6" t="n">
        <v>21000</v>
      </c>
    </row>
    <row r="14" spans="1:15">
      <c r="A14" s="4" t="s">
        <v>84</v>
      </c>
      <c r="B14" s="6" t="n">
        <v>84800</v>
      </c>
      <c r="E14" s="6" t="n">
        <v>84800</v>
      </c>
      <c r="M14" s="6" t="n">
        <v>84800</v>
      </c>
    </row>
    <row r="15" spans="1:15">
      <c r="A15" s="4" t="s">
        <v>542</v>
      </c>
    </row>
    <row r="16" spans="1:15">
      <c r="A16" s="3" t="s">
        <v>469</v>
      </c>
    </row>
    <row r="17" spans="1:15">
      <c r="A17" s="4" t="s">
        <v>524</v>
      </c>
      <c r="B17" s="6" t="n">
        <v>108500</v>
      </c>
      <c r="C17" s="6" t="n">
        <v>92500</v>
      </c>
    </row>
    <row r="18" spans="1:15">
      <c r="A18" s="4" t="s">
        <v>115</v>
      </c>
      <c r="M18" s="6" t="n">
        <v>0</v>
      </c>
    </row>
    <row r="19" spans="1:15">
      <c r="A19" s="4" t="s">
        <v>84</v>
      </c>
      <c r="B19" s="6" t="n">
        <v>65800</v>
      </c>
      <c r="E19" s="6" t="n">
        <v>65800</v>
      </c>
      <c r="M19" s="6" t="n">
        <v>65800</v>
      </c>
    </row>
    <row r="20" spans="1:15">
      <c r="A20" s="4" t="s">
        <v>543</v>
      </c>
    </row>
    <row r="21" spans="1:15">
      <c r="A21" s="3" t="s">
        <v>469</v>
      </c>
    </row>
    <row r="22" spans="1:15">
      <c r="A22" s="4" t="s">
        <v>524</v>
      </c>
      <c r="B22" s="6" t="n">
        <v>246000</v>
      </c>
      <c r="C22" s="5" t="n">
        <v>246000</v>
      </c>
    </row>
    <row r="23" spans="1:15">
      <c r="A23" s="4" t="s">
        <v>544</v>
      </c>
      <c r="M23" s="6" t="n">
        <v>2900</v>
      </c>
    </row>
    <row r="24" spans="1:15">
      <c r="A24" s="4" t="s">
        <v>84</v>
      </c>
      <c r="B24" s="5" t="n">
        <v>243000</v>
      </c>
      <c r="E24" s="5" t="n">
        <v>243000</v>
      </c>
      <c r="M24" s="5" t="n">
        <v>24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E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7"/>
    <col customWidth="1" max="6" min="6" width="30"/>
    <col customWidth="1" max="7" min="7" width="27"/>
    <col customWidth="1" max="8" min="8" width="36"/>
    <col customWidth="1" max="9" min="9" width="21"/>
    <col customWidth="1" max="10" min="10" width="14"/>
    <col customWidth="1" max="11" min="11" width="28"/>
    <col customWidth="1" max="12" min="12" width="21"/>
    <col customWidth="1" max="13" min="13" width="31"/>
    <col customWidth="1" max="14" min="14" width="21"/>
    <col customWidth="1" max="15" min="15" width="27"/>
    <col customWidth="1" max="16" min="16" width="21"/>
    <col customWidth="1" max="17" min="17" width="21"/>
    <col customWidth="1" max="18" min="18" width="21"/>
    <col customWidth="1" max="19" min="19" width="27"/>
    <col customWidth="1" max="20" min="20" width="21"/>
    <col customWidth="1" max="21" min="21" width="21"/>
    <col customWidth="1" max="22" min="22" width="21"/>
    <col customWidth="1" max="23" min="23" width="21"/>
    <col customWidth="1" max="24" min="24" width="34"/>
    <col customWidth="1" max="25" min="25" width="27"/>
    <col customWidth="1" max="26" min="26" width="21"/>
    <col customWidth="1" max="27" min="27" width="27"/>
    <col customWidth="1" max="28" min="28" width="21"/>
    <col customWidth="1" max="29" min="29" width="27"/>
    <col customWidth="1" max="30" min="30" width="19"/>
    <col customWidth="1" max="31" min="31" width="20"/>
  </cols>
  <sheetData>
    <row r="1" spans="1:31">
      <c r="A1" s="1" t="s">
        <v>545</v>
      </c>
      <c r="B1" s="2" t="s">
        <v>546</v>
      </c>
      <c r="C1" s="2" t="s">
        <v>547</v>
      </c>
      <c r="D1" s="2" t="s">
        <v>506</v>
      </c>
      <c r="E1" s="2" t="s">
        <v>548</v>
      </c>
      <c r="F1" s="2" t="s">
        <v>507</v>
      </c>
      <c r="G1" s="2" t="s">
        <v>549</v>
      </c>
      <c r="H1" s="2" t="s">
        <v>550</v>
      </c>
      <c r="I1" s="2" t="s">
        <v>551</v>
      </c>
      <c r="J1" s="2" t="s">
        <v>552</v>
      </c>
      <c r="K1" s="2" t="s">
        <v>553</v>
      </c>
      <c r="L1" s="2" t="s">
        <v>554</v>
      </c>
      <c r="M1" s="2" t="s">
        <v>555</v>
      </c>
      <c r="N1" s="2" t="s">
        <v>556</v>
      </c>
      <c r="O1" s="2" t="s">
        <v>557</v>
      </c>
      <c r="P1" s="2" t="s">
        <v>558</v>
      </c>
      <c r="Q1" s="2" t="s">
        <v>559</v>
      </c>
      <c r="R1" s="2" t="s">
        <v>560</v>
      </c>
      <c r="S1" s="2" t="s">
        <v>561</v>
      </c>
      <c r="T1" s="2" t="s">
        <v>562</v>
      </c>
      <c r="U1" s="2" t="s">
        <v>563</v>
      </c>
      <c r="V1" s="2" t="s">
        <v>564</v>
      </c>
      <c r="W1" s="2" t="s">
        <v>565</v>
      </c>
      <c r="X1" s="2" t="s">
        <v>566</v>
      </c>
      <c r="Y1" s="2" t="s">
        <v>561</v>
      </c>
      <c r="Z1" s="2" t="s">
        <v>510</v>
      </c>
      <c r="AA1" s="2" t="s">
        <v>567</v>
      </c>
      <c r="AB1" s="2" t="s">
        <v>510</v>
      </c>
      <c r="AC1" s="2" t="s">
        <v>557</v>
      </c>
      <c r="AD1" s="2" t="s">
        <v>568</v>
      </c>
      <c r="AE1" s="2" t="s">
        <v>569</v>
      </c>
    </row>
    <row r="2" spans="1:31">
      <c r="A2" s="3" t="s">
        <v>469</v>
      </c>
    </row>
    <row r="3" spans="1:31">
      <c r="A3" s="4" t="s">
        <v>570</v>
      </c>
      <c r="B3" s="5" t="n">
        <v>2900000</v>
      </c>
      <c r="O3" s="5" t="n">
        <v>71681000</v>
      </c>
      <c r="P3" s="5" t="n">
        <v>70061000</v>
      </c>
      <c r="Q3" s="5" t="n">
        <v>44714000</v>
      </c>
      <c r="R3" s="5" t="n">
        <v>33294000</v>
      </c>
      <c r="S3" s="5" t="n">
        <v>21033000</v>
      </c>
      <c r="T3" s="5" t="n">
        <v>2069000</v>
      </c>
      <c r="U3" s="5" t="n">
        <v>29907000</v>
      </c>
      <c r="V3" s="5" t="n">
        <v>21899000</v>
      </c>
      <c r="X3" s="5" t="n">
        <v>219750000</v>
      </c>
      <c r="Y3" s="5" t="n">
        <v>74908000</v>
      </c>
      <c r="Z3" s="5" t="n">
        <v>89912000</v>
      </c>
    </row>
    <row r="4" spans="1:31">
      <c r="A4" s="4" t="s">
        <v>84</v>
      </c>
      <c r="O4" s="5" t="n">
        <v>153117000</v>
      </c>
      <c r="S4" s="5" t="n">
        <v>3954000</v>
      </c>
      <c r="X4" s="5" t="n">
        <v>153117000</v>
      </c>
      <c r="Y4" s="5" t="n">
        <v>3954000</v>
      </c>
      <c r="Z4" s="6" t="n">
        <v>16570000</v>
      </c>
      <c r="AB4" s="5" t="n">
        <v>16570000</v>
      </c>
      <c r="AC4" s="5" t="n">
        <v>153117000</v>
      </c>
    </row>
    <row r="5" spans="1:31">
      <c r="A5" s="4" t="s">
        <v>511</v>
      </c>
      <c r="D5" s="6" t="n">
        <v>5000000</v>
      </c>
      <c r="F5" s="6" t="n">
        <v>6440000</v>
      </c>
      <c r="H5" s="6" t="n">
        <v>5000000</v>
      </c>
    </row>
    <row r="6" spans="1:31">
      <c r="A6" s="4" t="s">
        <v>512</v>
      </c>
      <c r="D6" s="7" t="n">
        <v>77.5</v>
      </c>
      <c r="F6" s="5" t="n">
        <v>125</v>
      </c>
      <c r="H6" s="7" t="n">
        <v>71.87</v>
      </c>
    </row>
    <row r="7" spans="1:31">
      <c r="A7" s="4" t="s">
        <v>571</v>
      </c>
      <c r="O7" s="6" t="n">
        <v>112188000</v>
      </c>
      <c r="S7" s="6" t="n">
        <v>101177000</v>
      </c>
      <c r="X7" s="6" t="n">
        <v>112188000</v>
      </c>
      <c r="Y7" s="6" t="n">
        <v>101177000</v>
      </c>
      <c r="AC7" s="6" t="n">
        <v>112188000</v>
      </c>
    </row>
    <row r="8" spans="1:31">
      <c r="A8" s="4" t="s">
        <v>118</v>
      </c>
    </row>
    <row r="9" spans="1:31">
      <c r="A9" s="3" t="s">
        <v>469</v>
      </c>
    </row>
    <row r="10" spans="1:31">
      <c r="A10" s="4" t="s">
        <v>572</v>
      </c>
      <c r="X10" s="5" t="n">
        <v>37000000</v>
      </c>
      <c r="Y10" s="5" t="n">
        <v>8000000</v>
      </c>
      <c r="Z10" s="6" t="n">
        <v>7700000</v>
      </c>
    </row>
    <row r="11" spans="1:31">
      <c r="A11" s="4" t="s">
        <v>374</v>
      </c>
    </row>
    <row r="12" spans="1:31">
      <c r="A12" s="3" t="s">
        <v>469</v>
      </c>
    </row>
    <row r="13" spans="1:31">
      <c r="A13" s="4" t="s">
        <v>519</v>
      </c>
      <c r="G13" s="5" t="n">
        <v>10000000</v>
      </c>
    </row>
    <row r="14" spans="1:31">
      <c r="A14" s="4" t="s">
        <v>573</v>
      </c>
      <c r="G14" s="6" t="n">
        <v>1111111</v>
      </c>
    </row>
    <row r="15" spans="1:31">
      <c r="A15" s="4" t="s">
        <v>574</v>
      </c>
      <c r="G15" s="6" t="n">
        <v>1111111</v>
      </c>
    </row>
    <row r="16" spans="1:31">
      <c r="A16" s="4" t="s">
        <v>575</v>
      </c>
    </row>
    <row r="17" spans="1:31">
      <c r="A17" s="3" t="s">
        <v>469</v>
      </c>
    </row>
    <row r="18" spans="1:31">
      <c r="A18" s="4" t="s">
        <v>576</v>
      </c>
      <c r="X18" s="4" t="s">
        <v>386</v>
      </c>
    </row>
    <row r="19" spans="1:31">
      <c r="A19" s="4" t="s">
        <v>577</v>
      </c>
    </row>
    <row r="20" spans="1:31">
      <c r="A20" s="3" t="s">
        <v>469</v>
      </c>
    </row>
    <row r="21" spans="1:31">
      <c r="A21" s="4" t="s">
        <v>84</v>
      </c>
      <c r="B21" s="6" t="n">
        <v>23400000</v>
      </c>
    </row>
    <row r="22" spans="1:31">
      <c r="A22" s="4" t="s">
        <v>578</v>
      </c>
    </row>
    <row r="23" spans="1:31">
      <c r="A23" s="3" t="s">
        <v>469</v>
      </c>
    </row>
    <row r="24" spans="1:31">
      <c r="A24" s="4" t="s">
        <v>519</v>
      </c>
      <c r="B24" s="6" t="n">
        <v>25000000</v>
      </c>
    </row>
    <row r="25" spans="1:31">
      <c r="A25" s="4" t="s">
        <v>579</v>
      </c>
    </row>
    <row r="26" spans="1:31">
      <c r="A26" s="3" t="s">
        <v>469</v>
      </c>
    </row>
    <row r="27" spans="1:31">
      <c r="A27" s="4" t="s">
        <v>580</v>
      </c>
      <c r="B27" s="6" t="n">
        <v>30000000</v>
      </c>
      <c r="W27" s="5" t="n">
        <v>10000000</v>
      </c>
      <c r="AC27" s="5" t="n">
        <v>30000000</v>
      </c>
    </row>
    <row r="28" spans="1:31">
      <c r="A28" s="4" t="s">
        <v>524</v>
      </c>
      <c r="B28" s="6" t="n">
        <v>72900000</v>
      </c>
    </row>
    <row r="29" spans="1:31">
      <c r="A29" s="4" t="s">
        <v>519</v>
      </c>
      <c r="N29" s="5" t="n">
        <v>25000000</v>
      </c>
      <c r="X29" s="5" t="n">
        <v>25000000</v>
      </c>
    </row>
    <row r="30" spans="1:31">
      <c r="A30" s="4" t="s">
        <v>581</v>
      </c>
      <c r="B30" s="6" t="n">
        <v>17900000</v>
      </c>
    </row>
    <row r="31" spans="1:31">
      <c r="A31" s="4" t="s">
        <v>582</v>
      </c>
      <c r="N31" s="6" t="n">
        <v>180000000</v>
      </c>
    </row>
    <row r="32" spans="1:31">
      <c r="A32" s="4" t="s">
        <v>583</v>
      </c>
      <c r="N32" s="6" t="n">
        <v>30000000</v>
      </c>
      <c r="X32" s="6" t="n">
        <v>25000000</v>
      </c>
    </row>
    <row r="33" spans="1:31">
      <c r="A33" s="4" t="s">
        <v>584</v>
      </c>
      <c r="N33" s="6" t="n">
        <v>50000000</v>
      </c>
    </row>
    <row r="34" spans="1:31">
      <c r="A34" s="4" t="s">
        <v>585</v>
      </c>
      <c r="N34" s="5" t="n">
        <v>100000000</v>
      </c>
    </row>
    <row r="35" spans="1:31">
      <c r="A35" s="4" t="s">
        <v>586</v>
      </c>
      <c r="O35" s="5" t="n">
        <v>17900000</v>
      </c>
      <c r="X35" s="5" t="n">
        <v>17900000</v>
      </c>
      <c r="AC35" s="5" t="n">
        <v>17900000</v>
      </c>
    </row>
    <row r="36" spans="1:31">
      <c r="A36" s="4" t="s">
        <v>587</v>
      </c>
      <c r="AB36" s="5" t="n">
        <v>17800000</v>
      </c>
    </row>
    <row r="37" spans="1:31">
      <c r="A37" s="4" t="s">
        <v>588</v>
      </c>
    </row>
    <row r="38" spans="1:31">
      <c r="A38" s="3" t="s">
        <v>469</v>
      </c>
    </row>
    <row r="39" spans="1:31">
      <c r="A39" s="4" t="s">
        <v>589</v>
      </c>
      <c r="X39" s="4" t="s">
        <v>590</v>
      </c>
    </row>
    <row r="40" spans="1:31">
      <c r="A40" s="4" t="s">
        <v>591</v>
      </c>
    </row>
    <row r="41" spans="1:31">
      <c r="A41" s="3" t="s">
        <v>469</v>
      </c>
    </row>
    <row r="42" spans="1:31">
      <c r="A42" s="4" t="s">
        <v>589</v>
      </c>
      <c r="X42" s="4" t="s">
        <v>592</v>
      </c>
    </row>
    <row r="43" spans="1:31">
      <c r="A43" s="4" t="s">
        <v>593</v>
      </c>
    </row>
    <row r="44" spans="1:31">
      <c r="A44" s="3" t="s">
        <v>469</v>
      </c>
    </row>
    <row r="45" spans="1:31">
      <c r="A45" s="4" t="s">
        <v>84</v>
      </c>
      <c r="B45" s="6" t="n">
        <v>5700000</v>
      </c>
    </row>
    <row r="46" spans="1:31">
      <c r="A46" s="4" t="s">
        <v>594</v>
      </c>
    </row>
    <row r="47" spans="1:31">
      <c r="A47" s="3" t="s">
        <v>469</v>
      </c>
    </row>
    <row r="48" spans="1:31">
      <c r="A48" s="4" t="s">
        <v>84</v>
      </c>
      <c r="B48" s="6" t="n">
        <v>25800000</v>
      </c>
    </row>
    <row r="49" spans="1:31">
      <c r="A49" s="4" t="s">
        <v>595</v>
      </c>
    </row>
    <row r="50" spans="1:31">
      <c r="A50" s="3" t="s">
        <v>469</v>
      </c>
    </row>
    <row r="51" spans="1:31">
      <c r="A51" s="4" t="s">
        <v>596</v>
      </c>
      <c r="B51" s="6" t="n">
        <v>38000000</v>
      </c>
    </row>
    <row r="52" spans="1:31">
      <c r="A52" s="4" t="s">
        <v>597</v>
      </c>
    </row>
    <row r="53" spans="1:31">
      <c r="A53" s="3" t="s">
        <v>469</v>
      </c>
    </row>
    <row r="54" spans="1:31">
      <c r="A54" s="4" t="s">
        <v>598</v>
      </c>
      <c r="B54" s="6" t="n">
        <v>22800000</v>
      </c>
    </row>
    <row r="55" spans="1:31">
      <c r="A55" s="4" t="s">
        <v>599</v>
      </c>
    </row>
    <row r="56" spans="1:31">
      <c r="A56" s="3" t="s">
        <v>469</v>
      </c>
    </row>
    <row r="57" spans="1:31">
      <c r="A57" s="4" t="s">
        <v>600</v>
      </c>
      <c r="K57" s="6" t="n">
        <v>4</v>
      </c>
    </row>
    <row r="58" spans="1:31">
      <c r="A58" s="4" t="s">
        <v>601</v>
      </c>
      <c r="X58" s="6" t="n">
        <v>10</v>
      </c>
    </row>
    <row r="59" spans="1:31">
      <c r="A59" s="4" t="s">
        <v>602</v>
      </c>
      <c r="X59" s="6" t="n">
        <v>1</v>
      </c>
    </row>
    <row r="60" spans="1:31">
      <c r="A60" s="4" t="s">
        <v>603</v>
      </c>
    </row>
    <row r="61" spans="1:31">
      <c r="A61" s="3" t="s">
        <v>469</v>
      </c>
    </row>
    <row r="62" spans="1:31">
      <c r="A62" s="4" t="s">
        <v>572</v>
      </c>
      <c r="X62" s="5" t="n">
        <v>21900000</v>
      </c>
    </row>
    <row r="63" spans="1:31">
      <c r="A63" s="4" t="s">
        <v>604</v>
      </c>
    </row>
    <row r="64" spans="1:31">
      <c r="A64" s="3" t="s">
        <v>469</v>
      </c>
    </row>
    <row r="65" spans="1:31">
      <c r="A65" s="4" t="s">
        <v>572</v>
      </c>
      <c r="K65" s="5" t="n">
        <v>5000000</v>
      </c>
    </row>
    <row r="66" spans="1:31">
      <c r="A66" s="4" t="s">
        <v>605</v>
      </c>
    </row>
    <row r="67" spans="1:31">
      <c r="A67" s="3" t="s">
        <v>469</v>
      </c>
    </row>
    <row r="68" spans="1:31">
      <c r="A68" s="4" t="s">
        <v>584</v>
      </c>
      <c r="X68" s="6" t="n">
        <v>3400000</v>
      </c>
    </row>
    <row r="69" spans="1:31">
      <c r="A69" s="4" t="s">
        <v>606</v>
      </c>
    </row>
    <row r="70" spans="1:31">
      <c r="A70" s="3" t="s">
        <v>469</v>
      </c>
    </row>
    <row r="71" spans="1:31">
      <c r="A71" s="4" t="s">
        <v>572</v>
      </c>
      <c r="X71" s="5" t="n">
        <v>500000</v>
      </c>
    </row>
    <row r="72" spans="1:31">
      <c r="A72" s="4" t="s">
        <v>607</v>
      </c>
    </row>
    <row r="73" spans="1:31">
      <c r="A73" s="3" t="s">
        <v>469</v>
      </c>
    </row>
    <row r="74" spans="1:31">
      <c r="A74" s="4" t="s">
        <v>608</v>
      </c>
      <c r="O74" s="4" t="s">
        <v>609</v>
      </c>
      <c r="X74" s="4" t="s">
        <v>609</v>
      </c>
      <c r="AC74" s="4" t="s">
        <v>609</v>
      </c>
    </row>
    <row r="75" spans="1:31">
      <c r="A75" s="4" t="s">
        <v>143</v>
      </c>
    </row>
    <row r="76" spans="1:31">
      <c r="A76" s="3" t="s">
        <v>469</v>
      </c>
    </row>
    <row r="77" spans="1:31">
      <c r="A77" s="4" t="s">
        <v>580</v>
      </c>
      <c r="B77" s="6" t="n">
        <v>11000000</v>
      </c>
    </row>
    <row r="78" spans="1:31">
      <c r="A78" s="4" t="s">
        <v>519</v>
      </c>
      <c r="B78" s="6" t="n">
        <v>22500000</v>
      </c>
    </row>
    <row r="79" spans="1:31">
      <c r="A79" s="4" t="s">
        <v>610</v>
      </c>
      <c r="B79" s="6" t="n">
        <v>51500000</v>
      </c>
      <c r="AA79" s="5" t="n">
        <v>51500000</v>
      </c>
    </row>
    <row r="80" spans="1:31">
      <c r="A80" s="4" t="s">
        <v>511</v>
      </c>
      <c r="AA80" s="6" t="n">
        <v>8766338</v>
      </c>
    </row>
    <row r="81" spans="1:31">
      <c r="A81" s="4" t="s">
        <v>611</v>
      </c>
      <c r="H81" s="5" t="n">
        <v>21400000</v>
      </c>
      <c r="M81" s="5" t="n">
        <v>700000000</v>
      </c>
      <c r="X81" s="5" t="n">
        <v>0</v>
      </c>
      <c r="Y81" s="6" t="n">
        <v>0</v>
      </c>
      <c r="Z81" s="5" t="n">
        <v>21381000</v>
      </c>
    </row>
    <row r="82" spans="1:31">
      <c r="A82" s="4" t="s">
        <v>612</v>
      </c>
      <c r="M82" s="4" t="s">
        <v>523</v>
      </c>
    </row>
    <row r="83" spans="1:31">
      <c r="A83" s="4" t="s">
        <v>613</v>
      </c>
      <c r="M83" s="4" t="s">
        <v>517</v>
      </c>
    </row>
    <row r="84" spans="1:31">
      <c r="A84" s="4" t="s">
        <v>614</v>
      </c>
      <c r="M84" s="4" t="s">
        <v>615</v>
      </c>
    </row>
    <row r="85" spans="1:31">
      <c r="A85" s="4" t="s">
        <v>512</v>
      </c>
      <c r="M85" s="7" t="n">
        <v>85.72</v>
      </c>
    </row>
    <row r="86" spans="1:31">
      <c r="A86" s="4" t="s">
        <v>616</v>
      </c>
      <c r="AA86" s="5" t="n">
        <v>751500000</v>
      </c>
    </row>
    <row r="87" spans="1:31">
      <c r="A87" s="4" t="s">
        <v>617</v>
      </c>
      <c r="AA87" s="5" t="n">
        <v>15200000</v>
      </c>
    </row>
    <row r="88" spans="1:31">
      <c r="A88" s="4" t="s">
        <v>571</v>
      </c>
      <c r="AD88" s="6" t="n">
        <v>0</v>
      </c>
      <c r="AE88" s="6" t="n">
        <v>10554134</v>
      </c>
    </row>
    <row r="89" spans="1:31">
      <c r="A89" s="4" t="s">
        <v>618</v>
      </c>
    </row>
    <row r="90" spans="1:31">
      <c r="A90" s="3" t="s">
        <v>469</v>
      </c>
    </row>
    <row r="91" spans="1:31">
      <c r="A91" s="4" t="s">
        <v>511</v>
      </c>
      <c r="H91" s="6" t="n">
        <v>297501</v>
      </c>
    </row>
    <row r="92" spans="1:31">
      <c r="A92" s="4" t="s">
        <v>619</v>
      </c>
    </row>
    <row r="93" spans="1:31">
      <c r="A93" s="3" t="s">
        <v>469</v>
      </c>
    </row>
    <row r="94" spans="1:31">
      <c r="A94" s="4" t="s">
        <v>620</v>
      </c>
      <c r="M94" s="4" t="s">
        <v>621</v>
      </c>
    </row>
    <row r="95" spans="1:31">
      <c r="A95" s="4" t="s">
        <v>622</v>
      </c>
    </row>
    <row r="96" spans="1:31">
      <c r="A96" s="3" t="s">
        <v>469</v>
      </c>
    </row>
    <row r="97" spans="1:31">
      <c r="A97" s="4" t="s">
        <v>620</v>
      </c>
      <c r="M97" s="4" t="s">
        <v>609</v>
      </c>
    </row>
    <row r="98" spans="1:31">
      <c r="A98" s="4" t="s">
        <v>623</v>
      </c>
    </row>
    <row r="99" spans="1:31">
      <c r="A99" s="3" t="s">
        <v>469</v>
      </c>
    </row>
    <row r="100" spans="1:31">
      <c r="A100" s="4" t="s">
        <v>580</v>
      </c>
      <c r="L100" s="5" t="n">
        <v>25000000</v>
      </c>
    </row>
    <row r="101" spans="1:31">
      <c r="A101" s="4" t="s">
        <v>624</v>
      </c>
    </row>
    <row r="102" spans="1:31">
      <c r="A102" s="3" t="s">
        <v>469</v>
      </c>
    </row>
    <row r="103" spans="1:31">
      <c r="A103" s="4" t="s">
        <v>581</v>
      </c>
      <c r="B103" s="6" t="n">
        <v>147300000</v>
      </c>
    </row>
    <row r="104" spans="1:31">
      <c r="A104" s="4" t="s">
        <v>625</v>
      </c>
    </row>
    <row r="105" spans="1:31">
      <c r="A105" s="3" t="s">
        <v>469</v>
      </c>
    </row>
    <row r="106" spans="1:31">
      <c r="A106" s="4" t="s">
        <v>585</v>
      </c>
      <c r="C106" s="5" t="n">
        <v>20000000</v>
      </c>
    </row>
    <row r="107" spans="1:31">
      <c r="A107" s="4" t="s">
        <v>626</v>
      </c>
    </row>
    <row r="108" spans="1:31">
      <c r="A108" s="3" t="s">
        <v>469</v>
      </c>
    </row>
    <row r="109" spans="1:31">
      <c r="A109" s="4" t="s">
        <v>627</v>
      </c>
      <c r="J109" s="4" t="s">
        <v>628</v>
      </c>
    </row>
    <row r="110" spans="1:31">
      <c r="A110" s="4" t="s">
        <v>629</v>
      </c>
      <c r="I110" s="5" t="n">
        <v>6000000</v>
      </c>
    </row>
    <row r="111" spans="1:31">
      <c r="A111" s="4" t="s">
        <v>630</v>
      </c>
      <c r="S111" s="5" t="n">
        <v>25000000</v>
      </c>
      <c r="Y111" s="6" t="n">
        <v>25000000</v>
      </c>
    </row>
    <row r="112" spans="1:31">
      <c r="A112" s="4" t="s">
        <v>631</v>
      </c>
    </row>
    <row r="113" spans="1:31">
      <c r="A113" s="3" t="s">
        <v>469</v>
      </c>
    </row>
    <row r="114" spans="1:31">
      <c r="A114" s="4" t="s">
        <v>580</v>
      </c>
      <c r="L114" s="5" t="n">
        <v>25000000</v>
      </c>
    </row>
    <row r="115" spans="1:31">
      <c r="A115" s="4" t="s">
        <v>632</v>
      </c>
    </row>
    <row r="116" spans="1:31">
      <c r="A116" s="3" t="s">
        <v>469</v>
      </c>
    </row>
    <row r="117" spans="1:31">
      <c r="A117" s="4" t="s">
        <v>533</v>
      </c>
      <c r="L117" s="4" t="s">
        <v>523</v>
      </c>
      <c r="AA117" s="4" t="s">
        <v>523</v>
      </c>
    </row>
    <row r="118" spans="1:31">
      <c r="A118" s="4" t="s">
        <v>633</v>
      </c>
    </row>
    <row r="119" spans="1:31">
      <c r="A119" s="3" t="s">
        <v>469</v>
      </c>
    </row>
    <row r="120" spans="1:31">
      <c r="A120" s="4" t="s">
        <v>524</v>
      </c>
      <c r="B120" s="6" t="n">
        <v>127600000</v>
      </c>
    </row>
    <row r="121" spans="1:31">
      <c r="A121" s="4" t="s">
        <v>634</v>
      </c>
    </row>
    <row r="122" spans="1:31">
      <c r="A122" s="3" t="s">
        <v>469</v>
      </c>
    </row>
    <row r="123" spans="1:31">
      <c r="A123" s="4" t="s">
        <v>533</v>
      </c>
      <c r="E123" s="4" t="s">
        <v>635</v>
      </c>
    </row>
    <row r="124" spans="1:31">
      <c r="A124" s="4" t="s">
        <v>636</v>
      </c>
    </row>
    <row r="125" spans="1:31">
      <c r="A125" s="3" t="s">
        <v>469</v>
      </c>
    </row>
    <row r="126" spans="1:31">
      <c r="A126" s="4" t="s">
        <v>533</v>
      </c>
      <c r="E126" s="4" t="s">
        <v>635</v>
      </c>
    </row>
    <row r="127" spans="1:31">
      <c r="A127" s="4" t="s">
        <v>637</v>
      </c>
    </row>
    <row r="128" spans="1:31">
      <c r="A128" s="3" t="s">
        <v>469</v>
      </c>
    </row>
    <row r="129" spans="1:31">
      <c r="A129" s="4" t="s">
        <v>581</v>
      </c>
      <c r="B129" s="6" t="n">
        <v>57000000</v>
      </c>
    </row>
    <row r="130" spans="1:31">
      <c r="A130" s="4" t="s">
        <v>638</v>
      </c>
    </row>
    <row r="131" spans="1:31">
      <c r="A131" s="3" t="s">
        <v>469</v>
      </c>
    </row>
    <row r="132" spans="1:31">
      <c r="A132" s="4" t="s">
        <v>580</v>
      </c>
      <c r="V132" s="6" t="n">
        <v>50000000</v>
      </c>
    </row>
    <row r="133" spans="1:31">
      <c r="A133" s="4" t="s">
        <v>639</v>
      </c>
    </row>
    <row r="134" spans="1:31">
      <c r="A134" s="3" t="s">
        <v>469</v>
      </c>
    </row>
    <row r="135" spans="1:31">
      <c r="A135" s="4" t="s">
        <v>581</v>
      </c>
      <c r="B135" s="6" t="n">
        <v>63600000</v>
      </c>
    </row>
    <row r="136" spans="1:31">
      <c r="A136" s="4" t="s">
        <v>640</v>
      </c>
    </row>
    <row r="137" spans="1:31">
      <c r="A137" s="3" t="s">
        <v>469</v>
      </c>
    </row>
    <row r="138" spans="1:31">
      <c r="A138" s="4" t="s">
        <v>533</v>
      </c>
      <c r="E138" s="4" t="s">
        <v>621</v>
      </c>
    </row>
    <row r="139" spans="1:31">
      <c r="A139" s="4" t="s">
        <v>641</v>
      </c>
    </row>
    <row r="140" spans="1:31">
      <c r="A140" s="3" t="s">
        <v>469</v>
      </c>
    </row>
    <row r="141" spans="1:31">
      <c r="A141" s="4" t="s">
        <v>533</v>
      </c>
      <c r="E141" s="4" t="s">
        <v>642</v>
      </c>
    </row>
    <row r="142" spans="1:31">
      <c r="A142" s="4" t="s">
        <v>643</v>
      </c>
    </row>
    <row r="143" spans="1:31">
      <c r="A143" s="3" t="s">
        <v>469</v>
      </c>
    </row>
    <row r="144" spans="1:31">
      <c r="A144" s="4" t="s">
        <v>533</v>
      </c>
      <c r="E144" s="4" t="s">
        <v>642</v>
      </c>
    </row>
    <row r="145" spans="1:31">
      <c r="A145" s="4" t="s">
        <v>644</v>
      </c>
    </row>
    <row r="146" spans="1:31">
      <c r="A146" s="3" t="s">
        <v>469</v>
      </c>
    </row>
    <row r="147" spans="1:31">
      <c r="A147" s="4" t="s">
        <v>645</v>
      </c>
      <c r="E147" s="6" t="n">
        <v>1</v>
      </c>
    </row>
    <row r="148" spans="1:31">
      <c r="A148" s="4" t="s">
        <v>646</v>
      </c>
      <c r="E148" s="5" t="n">
        <v>50000000</v>
      </c>
    </row>
    <row r="149" spans="1:31">
      <c r="A149" s="4" t="s">
        <v>647</v>
      </c>
    </row>
    <row r="150" spans="1:31">
      <c r="A150" s="3" t="s">
        <v>469</v>
      </c>
    </row>
    <row r="151" spans="1:31">
      <c r="A151" s="4" t="s">
        <v>533</v>
      </c>
      <c r="E151" s="4" t="s">
        <v>621</v>
      </c>
    </row>
    <row r="152" spans="1:31">
      <c r="A152" s="4" t="s">
        <v>648</v>
      </c>
    </row>
    <row r="153" spans="1:31">
      <c r="A153" s="3" t="s">
        <v>469</v>
      </c>
    </row>
    <row r="154" spans="1:31">
      <c r="A154" s="4" t="s">
        <v>533</v>
      </c>
      <c r="E154" s="4" t="s">
        <v>642</v>
      </c>
    </row>
    <row r="155" spans="1:31">
      <c r="A155" s="4" t="s">
        <v>649</v>
      </c>
    </row>
    <row r="156" spans="1:31">
      <c r="A156" s="3" t="s">
        <v>469</v>
      </c>
    </row>
    <row r="157" spans="1:31">
      <c r="A157" s="4" t="s">
        <v>533</v>
      </c>
      <c r="E157" s="4" t="s">
        <v>642</v>
      </c>
    </row>
    <row r="158" spans="1:31">
      <c r="A158" s="4" t="s">
        <v>650</v>
      </c>
    </row>
    <row r="159" spans="1:31">
      <c r="A159" s="3" t="s">
        <v>469</v>
      </c>
    </row>
    <row r="160" spans="1:31">
      <c r="A160" s="4" t="s">
        <v>570</v>
      </c>
      <c r="Y160" s="6" t="n">
        <v>37600000</v>
      </c>
    </row>
    <row r="161" spans="1:31">
      <c r="A161" s="4" t="s">
        <v>651</v>
      </c>
    </row>
    <row r="162" spans="1:31">
      <c r="A162" s="3" t="s">
        <v>469</v>
      </c>
    </row>
    <row r="163" spans="1:31">
      <c r="A163" s="4" t="s">
        <v>580</v>
      </c>
      <c r="V163" s="5" t="n">
        <v>50000000</v>
      </c>
    </row>
    <row r="164" spans="1:31">
      <c r="A164" s="4" t="s">
        <v>570</v>
      </c>
      <c r="Y164" s="6" t="n">
        <v>37600000</v>
      </c>
    </row>
    <row r="165" spans="1:31">
      <c r="A165" s="4" t="s">
        <v>84</v>
      </c>
      <c r="B165" s="5" t="n">
        <v>600000</v>
      </c>
    </row>
    <row r="166" spans="1:31">
      <c r="A166" s="4" t="s">
        <v>652</v>
      </c>
    </row>
    <row r="167" spans="1:31">
      <c r="A167" s="3" t="s">
        <v>469</v>
      </c>
    </row>
    <row r="168" spans="1:31">
      <c r="A168" s="4" t="s">
        <v>570</v>
      </c>
      <c r="Y168" s="5" t="n">
        <v>60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5</v>
      </c>
    </row>
    <row r="2" spans="1:3">
      <c r="A2" s="3" t="s">
        <v>216</v>
      </c>
    </row>
    <row r="3" spans="1:3">
      <c r="A3" s="4" t="s">
        <v>654</v>
      </c>
      <c r="B3" s="5" t="n">
        <v>15418</v>
      </c>
      <c r="C3" s="5" t="n">
        <v>8709</v>
      </c>
    </row>
    <row r="4" spans="1:3">
      <c r="A4" s="4" t="s">
        <v>655</v>
      </c>
      <c r="B4" s="6" t="n">
        <v>38275</v>
      </c>
      <c r="C4" s="6" t="n">
        <v>15262</v>
      </c>
    </row>
    <row r="5" spans="1:3">
      <c r="A5" s="4" t="s">
        <v>656</v>
      </c>
      <c r="B5" s="6" t="n">
        <v>2655</v>
      </c>
      <c r="C5" s="6" t="n">
        <v>97</v>
      </c>
    </row>
    <row r="6" spans="1:3">
      <c r="A6" s="4" t="s">
        <v>657</v>
      </c>
      <c r="B6" s="5" t="n">
        <v>56348</v>
      </c>
      <c r="C6" s="5" t="n">
        <v>240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5</v>
      </c>
    </row>
    <row r="2" spans="1:3">
      <c r="A2" s="3" t="s">
        <v>395</v>
      </c>
    </row>
    <row r="3" spans="1:3">
      <c r="A3" s="4" t="s">
        <v>659</v>
      </c>
      <c r="B3" s="5" t="n">
        <v>501337</v>
      </c>
      <c r="C3" s="5" t="n">
        <v>400143</v>
      </c>
    </row>
    <row r="4" spans="1:3">
      <c r="A4" s="4" t="s">
        <v>660</v>
      </c>
      <c r="B4" s="6" t="n">
        <v>-76158</v>
      </c>
      <c r="C4" s="6" t="n">
        <v>-79485</v>
      </c>
    </row>
    <row r="5" spans="1:3">
      <c r="A5" s="4" t="s">
        <v>142</v>
      </c>
      <c r="B5" s="6" t="n">
        <v>425179</v>
      </c>
      <c r="C5" s="6" t="n">
        <v>320658</v>
      </c>
    </row>
    <row r="6" spans="1:3">
      <c r="A6" s="4" t="s">
        <v>411</v>
      </c>
    </row>
    <row r="7" spans="1:3">
      <c r="A7" s="3" t="s">
        <v>395</v>
      </c>
    </row>
    <row r="8" spans="1:3">
      <c r="A8" s="4" t="s">
        <v>659</v>
      </c>
      <c r="B8" s="6" t="n">
        <v>250380</v>
      </c>
      <c r="C8" s="6" t="n">
        <v>0</v>
      </c>
    </row>
    <row r="9" spans="1:3">
      <c r="A9" s="4" t="s">
        <v>405</v>
      </c>
    </row>
    <row r="10" spans="1:3">
      <c r="A10" s="3" t="s">
        <v>395</v>
      </c>
    </row>
    <row r="11" spans="1:3">
      <c r="A11" s="4" t="s">
        <v>659</v>
      </c>
      <c r="B11" s="6" t="n">
        <v>132632</v>
      </c>
      <c r="C11" s="6" t="n">
        <v>65928</v>
      </c>
    </row>
    <row r="12" spans="1:3">
      <c r="A12" s="4" t="s">
        <v>661</v>
      </c>
    </row>
    <row r="13" spans="1:3">
      <c r="A13" s="3" t="s">
        <v>395</v>
      </c>
    </row>
    <row r="14" spans="1:3">
      <c r="A14" s="4" t="s">
        <v>659</v>
      </c>
      <c r="B14" s="6" t="n">
        <v>54195</v>
      </c>
      <c r="C14" s="6" t="n">
        <v>260975</v>
      </c>
    </row>
    <row r="15" spans="1:3">
      <c r="A15" s="4" t="s">
        <v>397</v>
      </c>
    </row>
    <row r="16" spans="1:3">
      <c r="A16" s="3" t="s">
        <v>395</v>
      </c>
    </row>
    <row r="17" spans="1:3">
      <c r="A17" s="4" t="s">
        <v>659</v>
      </c>
      <c r="B17" s="6" t="n">
        <v>29755</v>
      </c>
      <c r="C17" s="6" t="n">
        <v>43427</v>
      </c>
    </row>
    <row r="18" spans="1:3">
      <c r="A18" s="4" t="s">
        <v>662</v>
      </c>
    </row>
    <row r="19" spans="1:3">
      <c r="A19" s="3" t="s">
        <v>395</v>
      </c>
    </row>
    <row r="20" spans="1:3">
      <c r="A20" s="4" t="s">
        <v>659</v>
      </c>
      <c r="B20" s="6" t="n">
        <v>14956</v>
      </c>
      <c r="C20" s="6" t="n">
        <v>13495</v>
      </c>
    </row>
    <row r="21" spans="1:3">
      <c r="A21" s="4" t="s">
        <v>404</v>
      </c>
    </row>
    <row r="22" spans="1:3">
      <c r="A22" s="3" t="s">
        <v>395</v>
      </c>
    </row>
    <row r="23" spans="1:3">
      <c r="A23" s="4" t="s">
        <v>659</v>
      </c>
      <c r="B23" s="6" t="n">
        <v>10339</v>
      </c>
      <c r="C23" s="6" t="n">
        <v>7238</v>
      </c>
    </row>
    <row r="24" spans="1:3">
      <c r="A24" s="4" t="s">
        <v>663</v>
      </c>
    </row>
    <row r="25" spans="1:3">
      <c r="A25" s="3" t="s">
        <v>395</v>
      </c>
    </row>
    <row r="26" spans="1:3">
      <c r="A26" s="4" t="s">
        <v>659</v>
      </c>
      <c r="B26" s="5" t="n">
        <v>9080</v>
      </c>
      <c r="C26" s="5" t="n">
        <v>90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5</v>
      </c>
    </row>
    <row r="2" spans="1:3">
      <c r="A2" s="3" t="s">
        <v>216</v>
      </c>
    </row>
    <row r="3" spans="1:3">
      <c r="A3" s="4" t="s">
        <v>665</v>
      </c>
      <c r="B3" s="5" t="n">
        <v>68304</v>
      </c>
      <c r="C3" s="5" t="n">
        <v>37301</v>
      </c>
    </row>
    <row r="4" spans="1:3">
      <c r="A4" s="4" t="s">
        <v>666</v>
      </c>
      <c r="B4" s="6" t="n">
        <v>34269</v>
      </c>
      <c r="C4" s="6" t="n">
        <v>32205</v>
      </c>
    </row>
    <row r="5" spans="1:3">
      <c r="A5" s="4" t="s">
        <v>667</v>
      </c>
      <c r="B5" s="6" t="n">
        <v>32670</v>
      </c>
      <c r="C5" s="6" t="n">
        <v>2696</v>
      </c>
    </row>
    <row r="6" spans="1:3">
      <c r="A6" s="4" t="s">
        <v>668</v>
      </c>
      <c r="B6" s="6" t="n">
        <v>20622</v>
      </c>
      <c r="C6" s="6" t="n">
        <v>6433</v>
      </c>
    </row>
    <row r="7" spans="1:3">
      <c r="A7" s="4" t="s">
        <v>669</v>
      </c>
      <c r="B7" s="6" t="n">
        <v>14251</v>
      </c>
      <c r="C7" s="6" t="n">
        <v>10450</v>
      </c>
    </row>
    <row r="8" spans="1:3">
      <c r="A8" s="4" t="s">
        <v>175</v>
      </c>
      <c r="B8" s="6" t="n">
        <v>27085</v>
      </c>
      <c r="C8" s="6" t="n">
        <v>23634</v>
      </c>
    </row>
    <row r="9" spans="1:3">
      <c r="A9" s="4" t="s">
        <v>142</v>
      </c>
      <c r="B9" s="5" t="n">
        <v>197201</v>
      </c>
      <c r="C9" s="5" t="n">
        <v>112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5</v>
      </c>
      <c r="D2" s="2" t="s">
        <v>113</v>
      </c>
    </row>
    <row r="3" spans="1:4">
      <c r="A3" s="3" t="s">
        <v>169</v>
      </c>
    </row>
    <row r="4" spans="1:4">
      <c r="A4" s="4" t="s">
        <v>130</v>
      </c>
      <c r="B4" s="5" t="n">
        <v>-886116</v>
      </c>
      <c r="C4" s="5" t="n">
        <v>-761497</v>
      </c>
      <c r="D4" s="5" t="n">
        <v>-490874</v>
      </c>
    </row>
    <row r="5" spans="1:4">
      <c r="A5" s="3" t="s">
        <v>170</v>
      </c>
    </row>
    <row r="6" spans="1:4">
      <c r="A6" s="4" t="s">
        <v>171</v>
      </c>
      <c r="B6" s="6" t="n">
        <v>37193</v>
      </c>
    </row>
    <row r="7" spans="1:4">
      <c r="A7" s="4" t="s">
        <v>172</v>
      </c>
      <c r="B7" s="6" t="n">
        <v>17175</v>
      </c>
      <c r="C7" s="6" t="n">
        <v>15248</v>
      </c>
      <c r="D7" s="6" t="n">
        <v>11898</v>
      </c>
    </row>
    <row r="8" spans="1:4">
      <c r="A8" s="4" t="s">
        <v>173</v>
      </c>
      <c r="B8" s="6" t="n">
        <v>174841</v>
      </c>
      <c r="C8" s="6" t="n">
        <v>157752</v>
      </c>
      <c r="D8" s="6" t="n">
        <v>92819</v>
      </c>
    </row>
    <row r="9" spans="1:4">
      <c r="A9" s="4" t="s">
        <v>126</v>
      </c>
      <c r="B9" s="6" t="n">
        <v>0</v>
      </c>
      <c r="C9" s="6" t="n">
        <v>-10000</v>
      </c>
      <c r="D9" s="6" t="n">
        <v>0</v>
      </c>
    </row>
    <row r="10" spans="1:4">
      <c r="A10" s="4" t="s">
        <v>174</v>
      </c>
      <c r="B10" s="6" t="n">
        <v>-11288</v>
      </c>
      <c r="C10" s="6" t="n">
        <v>-3564</v>
      </c>
      <c r="D10" s="6" t="n">
        <v>1894</v>
      </c>
    </row>
    <row r="11" spans="1:4">
      <c r="A11" s="4" t="s">
        <v>125</v>
      </c>
      <c r="B11" s="6" t="n">
        <v>-9422</v>
      </c>
      <c r="C11" s="6" t="n">
        <v>0</v>
      </c>
      <c r="D11" s="6" t="n">
        <v>0</v>
      </c>
    </row>
    <row r="12" spans="1:4">
      <c r="A12" s="4" t="s">
        <v>175</v>
      </c>
      <c r="B12" s="6" t="n">
        <v>-3191</v>
      </c>
      <c r="C12" s="6" t="n">
        <v>-5654</v>
      </c>
      <c r="D12" s="6" t="n">
        <v>4379</v>
      </c>
    </row>
    <row r="13" spans="1:4">
      <c r="A13" s="3" t="s">
        <v>176</v>
      </c>
    </row>
    <row r="14" spans="1:4">
      <c r="A14" s="4" t="s">
        <v>177</v>
      </c>
      <c r="B14" s="6" t="n">
        <v>30170</v>
      </c>
      <c r="C14" s="6" t="n">
        <v>25350</v>
      </c>
      <c r="D14" s="6" t="n">
        <v>0</v>
      </c>
    </row>
    <row r="15" spans="1:4">
      <c r="A15" s="4" t="s">
        <v>70</v>
      </c>
      <c r="B15" s="6" t="n">
        <v>-24238</v>
      </c>
      <c r="C15" s="6" t="n">
        <v>15242</v>
      </c>
      <c r="D15" s="6" t="n">
        <v>-10668</v>
      </c>
    </row>
    <row r="16" spans="1:4">
      <c r="A16" s="4" t="s">
        <v>71</v>
      </c>
      <c r="B16" s="6" t="n">
        <v>-32411</v>
      </c>
      <c r="C16" s="6" t="n">
        <v>-22645</v>
      </c>
      <c r="D16" s="6" t="n">
        <v>0</v>
      </c>
    </row>
    <row r="17" spans="1:4">
      <c r="A17" s="4" t="s">
        <v>178</v>
      </c>
      <c r="B17" s="6" t="n">
        <v>-22042</v>
      </c>
      <c r="C17" s="6" t="n">
        <v>-35067</v>
      </c>
      <c r="D17" s="6" t="n">
        <v>-20711</v>
      </c>
    </row>
    <row r="18" spans="1:4">
      <c r="A18" s="4" t="s">
        <v>179</v>
      </c>
      <c r="B18" s="6" t="n">
        <v>92354</v>
      </c>
      <c r="C18" s="6" t="n">
        <v>74835</v>
      </c>
      <c r="D18" s="6" t="n">
        <v>26629</v>
      </c>
    </row>
    <row r="19" spans="1:4">
      <c r="A19" s="4" t="s">
        <v>82</v>
      </c>
      <c r="B19" s="6" t="n">
        <v>-33703</v>
      </c>
    </row>
    <row r="20" spans="1:4">
      <c r="A20" s="4" t="s">
        <v>84</v>
      </c>
      <c r="B20" s="6" t="n">
        <v>392251</v>
      </c>
      <c r="C20" s="6" t="n">
        <v>-12616</v>
      </c>
      <c r="D20" s="6" t="n">
        <v>1848</v>
      </c>
    </row>
    <row r="21" spans="1:4">
      <c r="A21" s="4" t="s">
        <v>180</v>
      </c>
      <c r="B21" s="6" t="n">
        <v>-278427</v>
      </c>
      <c r="C21" s="6" t="n">
        <v>-562616</v>
      </c>
      <c r="D21" s="6" t="n">
        <v>-382786</v>
      </c>
    </row>
    <row r="22" spans="1:4">
      <c r="A22" s="3" t="s">
        <v>181</v>
      </c>
    </row>
    <row r="23" spans="1:4">
      <c r="A23" s="4" t="s">
        <v>182</v>
      </c>
      <c r="B23" s="6" t="n">
        <v>-140156</v>
      </c>
      <c r="C23" s="6" t="n">
        <v>-126887</v>
      </c>
      <c r="D23" s="6" t="n">
        <v>-104209</v>
      </c>
    </row>
    <row r="24" spans="1:4">
      <c r="A24" s="4" t="s">
        <v>183</v>
      </c>
      <c r="B24" s="6" t="n">
        <v>0</v>
      </c>
      <c r="C24" s="6" t="n">
        <v>-14825</v>
      </c>
      <c r="D24" s="6" t="n">
        <v>0</v>
      </c>
    </row>
    <row r="25" spans="1:4">
      <c r="A25" s="4" t="s">
        <v>184</v>
      </c>
      <c r="B25" s="6" t="n">
        <v>30000</v>
      </c>
      <c r="C25" s="6" t="n">
        <v>0</v>
      </c>
      <c r="D25" s="6" t="n">
        <v>120000</v>
      </c>
    </row>
    <row r="26" spans="1:4">
      <c r="A26" s="4" t="s">
        <v>185</v>
      </c>
      <c r="B26" s="6" t="n">
        <v>-2075925</v>
      </c>
      <c r="C26" s="6" t="n">
        <v>-1104046</v>
      </c>
      <c r="D26" s="6" t="n">
        <v>-903457</v>
      </c>
    </row>
    <row r="27" spans="1:4">
      <c r="A27" s="4" t="s">
        <v>186</v>
      </c>
      <c r="B27" s="6" t="n">
        <v>1775404</v>
      </c>
      <c r="C27" s="6" t="n">
        <v>1518703</v>
      </c>
      <c r="D27" s="6" t="n">
        <v>597305</v>
      </c>
    </row>
    <row r="28" spans="1:4">
      <c r="A28" s="4" t="s">
        <v>175</v>
      </c>
      <c r="B28" s="6" t="n">
        <v>-7000</v>
      </c>
      <c r="C28" s="6" t="n">
        <v>0</v>
      </c>
      <c r="D28" s="6" t="n">
        <v>0</v>
      </c>
    </row>
    <row r="29" spans="1:4">
      <c r="A29" s="4" t="s">
        <v>187</v>
      </c>
      <c r="B29" s="6" t="n">
        <v>-417677</v>
      </c>
      <c r="C29" s="6" t="n">
        <v>272945</v>
      </c>
      <c r="D29" s="6" t="n">
        <v>-290361</v>
      </c>
    </row>
    <row r="30" spans="1:4">
      <c r="A30" s="3" t="s">
        <v>188</v>
      </c>
    </row>
    <row r="31" spans="1:4">
      <c r="A31" s="4" t="s">
        <v>189</v>
      </c>
      <c r="B31" s="6" t="n">
        <v>71284</v>
      </c>
      <c r="C31" s="6" t="n">
        <v>65470</v>
      </c>
      <c r="D31" s="6" t="n">
        <v>83885</v>
      </c>
    </row>
    <row r="32" spans="1:4">
      <c r="A32" s="4" t="s">
        <v>190</v>
      </c>
      <c r="B32" s="6" t="n">
        <v>381900</v>
      </c>
      <c r="C32" s="6" t="n">
        <v>0</v>
      </c>
      <c r="D32" s="6" t="n">
        <v>1139625</v>
      </c>
    </row>
    <row r="33" spans="1:4">
      <c r="A33" s="4" t="s">
        <v>191</v>
      </c>
      <c r="B33" s="6" t="n">
        <v>-30000</v>
      </c>
      <c r="C33" s="6" t="n">
        <v>0</v>
      </c>
      <c r="D33" s="6" t="n">
        <v>-120000</v>
      </c>
    </row>
    <row r="34" spans="1:4">
      <c r="A34" s="4" t="s">
        <v>192</v>
      </c>
      <c r="B34" s="6" t="n">
        <v>823184</v>
      </c>
      <c r="C34" s="6" t="n">
        <v>65470</v>
      </c>
      <c r="D34" s="6" t="n">
        <v>1124891</v>
      </c>
    </row>
    <row r="35" spans="1:4">
      <c r="A35" s="4" t="s">
        <v>193</v>
      </c>
      <c r="B35" s="6" t="n">
        <v>-83</v>
      </c>
      <c r="C35" s="6" t="n">
        <v>0</v>
      </c>
      <c r="D35" s="6" t="n">
        <v>0</v>
      </c>
    </row>
    <row r="36" spans="1:4">
      <c r="A36" s="4" t="s">
        <v>194</v>
      </c>
      <c r="B36" s="6" t="n">
        <v>126997</v>
      </c>
      <c r="C36" s="6" t="n">
        <v>-224201</v>
      </c>
      <c r="D36" s="6" t="n">
        <v>451744</v>
      </c>
    </row>
    <row r="37" spans="1:4">
      <c r="A37" s="4" t="s">
        <v>195</v>
      </c>
      <c r="B37" s="6" t="n">
        <v>422631</v>
      </c>
      <c r="C37" s="6" t="n">
        <v>646832</v>
      </c>
      <c r="D37" s="6" t="n">
        <v>195088</v>
      </c>
    </row>
    <row r="38" spans="1:4">
      <c r="A38" s="4" t="s">
        <v>196</v>
      </c>
      <c r="B38" s="6" t="n">
        <v>549628</v>
      </c>
      <c r="C38" s="6" t="n">
        <v>422631</v>
      </c>
      <c r="D38" s="6" t="n">
        <v>646832</v>
      </c>
    </row>
    <row r="39" spans="1:4">
      <c r="A39" s="3" t="s">
        <v>197</v>
      </c>
    </row>
    <row r="40" spans="1:4">
      <c r="A40" s="4" t="s">
        <v>198</v>
      </c>
      <c r="B40" s="6" t="n">
        <v>172</v>
      </c>
      <c r="C40" s="6" t="n">
        <v>775</v>
      </c>
      <c r="D40" s="6" t="n">
        <v>2430</v>
      </c>
    </row>
    <row r="41" spans="1:4">
      <c r="A41" s="4" t="s">
        <v>199</v>
      </c>
      <c r="B41" s="6" t="n">
        <v>2566</v>
      </c>
      <c r="C41" s="6" t="n">
        <v>1066</v>
      </c>
      <c r="D41" s="6" t="n">
        <v>114</v>
      </c>
    </row>
    <row r="42" spans="1:4">
      <c r="A42" s="3" t="s">
        <v>200</v>
      </c>
    </row>
    <row r="43" spans="1:4">
      <c r="A43" s="4" t="s">
        <v>201</v>
      </c>
      <c r="B43" s="6" t="n">
        <v>14876</v>
      </c>
      <c r="C43" s="6" t="n">
        <v>33274</v>
      </c>
      <c r="D43" s="6" t="n">
        <v>8176</v>
      </c>
    </row>
    <row r="44" spans="1:4">
      <c r="A44" s="4" t="s">
        <v>143</v>
      </c>
    </row>
    <row r="45" spans="1:4">
      <c r="A45" s="3" t="s">
        <v>188</v>
      </c>
    </row>
    <row r="46" spans="1:4">
      <c r="A46" s="4" t="s">
        <v>202</v>
      </c>
      <c r="B46" s="6" t="n">
        <v>0</v>
      </c>
      <c r="C46" s="6" t="n">
        <v>0</v>
      </c>
      <c r="D46" s="6" t="n">
        <v>21381</v>
      </c>
    </row>
    <row r="47" spans="1:4">
      <c r="A47" s="4" t="s">
        <v>203</v>
      </c>
    </row>
    <row r="48" spans="1:4">
      <c r="A48" s="3" t="s">
        <v>188</v>
      </c>
    </row>
    <row r="49" spans="1:4">
      <c r="A49" s="4" t="s">
        <v>202</v>
      </c>
      <c r="B49" s="5" t="n">
        <v>400000</v>
      </c>
      <c r="C49" s="5" t="n">
        <v>0</v>
      </c>
      <c r="D4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65</v>
      </c>
      <c r="D1" s="2" t="s">
        <v>113</v>
      </c>
      <c r="E1" s="2" t="s">
        <v>671</v>
      </c>
    </row>
    <row r="2" spans="1:5">
      <c r="A2" s="3" t="s">
        <v>216</v>
      </c>
    </row>
    <row r="3" spans="1:5">
      <c r="A3" s="4" t="s">
        <v>67</v>
      </c>
      <c r="B3" s="5" t="n">
        <v>547178</v>
      </c>
      <c r="C3" s="5" t="n">
        <v>420146</v>
      </c>
      <c r="D3" s="5" t="n">
        <v>645361</v>
      </c>
    </row>
    <row r="4" spans="1:5">
      <c r="A4" s="4" t="s">
        <v>672</v>
      </c>
      <c r="B4" s="6" t="n">
        <v>4</v>
      </c>
      <c r="C4" s="6" t="n">
        <v>225</v>
      </c>
      <c r="D4" s="6" t="n">
        <v>0</v>
      </c>
    </row>
    <row r="5" spans="1:5">
      <c r="A5" s="4" t="s">
        <v>673</v>
      </c>
      <c r="B5" s="6" t="n">
        <v>2446</v>
      </c>
      <c r="C5" s="6" t="n">
        <v>2260</v>
      </c>
      <c r="D5" s="6" t="n">
        <v>1471</v>
      </c>
    </row>
    <row r="6" spans="1:5">
      <c r="A6" s="4" t="s">
        <v>674</v>
      </c>
      <c r="B6" s="5" t="n">
        <v>549628</v>
      </c>
      <c r="C6" s="5" t="n">
        <v>422631</v>
      </c>
      <c r="D6" s="5" t="n">
        <v>646832</v>
      </c>
      <c r="E6" s="5" t="n">
        <v>1950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13</v>
      </c>
    </row>
    <row r="3" spans="1:4">
      <c r="A3" s="3" t="s">
        <v>676</v>
      </c>
    </row>
    <row r="4" spans="1:4">
      <c r="A4" s="4" t="s">
        <v>677</v>
      </c>
      <c r="B4" s="5" t="n">
        <v>1301965</v>
      </c>
      <c r="C4" s="5" t="n">
        <v>1766431</v>
      </c>
      <c r="D4" s="5" t="n">
        <v>920221</v>
      </c>
    </row>
    <row r="5" spans="1:4">
      <c r="A5" s="4" t="s">
        <v>678</v>
      </c>
      <c r="B5" s="6" t="n">
        <v>-3982</v>
      </c>
      <c r="C5" s="6" t="n">
        <v>-411</v>
      </c>
    </row>
    <row r="6" spans="1:4">
      <c r="A6" s="4" t="s">
        <v>679</v>
      </c>
      <c r="B6" s="6" t="n">
        <v>677</v>
      </c>
      <c r="C6" s="6" t="n">
        <v>1631</v>
      </c>
    </row>
    <row r="7" spans="1:4">
      <c r="A7" s="4" t="s">
        <v>680</v>
      </c>
      <c r="B7" s="6" t="n">
        <v>-3305</v>
      </c>
      <c r="C7" s="6" t="n">
        <v>1220</v>
      </c>
      <c r="D7" s="6" t="n">
        <v>-992</v>
      </c>
    </row>
    <row r="8" spans="1:4">
      <c r="A8" s="4" t="s">
        <v>681</v>
      </c>
      <c r="B8" s="6" t="n">
        <v>1438692</v>
      </c>
      <c r="C8" s="6" t="n">
        <v>1301965</v>
      </c>
      <c r="D8" s="6" t="n">
        <v>1766431</v>
      </c>
    </row>
    <row r="9" spans="1:4">
      <c r="A9" s="4" t="s">
        <v>682</v>
      </c>
    </row>
    <row r="10" spans="1:4">
      <c r="A10" s="3" t="s">
        <v>676</v>
      </c>
    </row>
    <row r="11" spans="1:4">
      <c r="A11" s="4" t="s">
        <v>677</v>
      </c>
      <c r="B11" s="6" t="n">
        <v>-32792</v>
      </c>
      <c r="C11" s="6" t="n">
        <v>-32792</v>
      </c>
    </row>
    <row r="12" spans="1:4">
      <c r="A12" s="4" t="s">
        <v>678</v>
      </c>
      <c r="B12" s="6" t="n">
        <v>0</v>
      </c>
      <c r="C12" s="6" t="n">
        <v>0</v>
      </c>
    </row>
    <row r="13" spans="1:4">
      <c r="A13" s="4" t="s">
        <v>679</v>
      </c>
      <c r="B13" s="6" t="n">
        <v>0</v>
      </c>
      <c r="C13" s="6" t="n">
        <v>0</v>
      </c>
    </row>
    <row r="14" spans="1:4">
      <c r="A14" s="4" t="s">
        <v>680</v>
      </c>
      <c r="B14" s="6" t="n">
        <v>0</v>
      </c>
      <c r="C14" s="6" t="n">
        <v>0</v>
      </c>
    </row>
    <row r="15" spans="1:4">
      <c r="A15" s="4" t="s">
        <v>681</v>
      </c>
      <c r="B15" s="6" t="n">
        <v>-32792</v>
      </c>
      <c r="C15" s="6" t="n">
        <v>-32792</v>
      </c>
      <c r="D15" s="6" t="n">
        <v>-32792</v>
      </c>
    </row>
    <row r="16" spans="1:4">
      <c r="A16" s="4" t="s">
        <v>683</v>
      </c>
    </row>
    <row r="17" spans="1:4">
      <c r="A17" s="3" t="s">
        <v>676</v>
      </c>
    </row>
    <row r="18" spans="1:4">
      <c r="A18" s="4" t="s">
        <v>677</v>
      </c>
      <c r="B18" s="6" t="n">
        <v>0</v>
      </c>
      <c r="C18" s="6" t="n">
        <v>0</v>
      </c>
    </row>
    <row r="19" spans="1:4">
      <c r="A19" s="4" t="s">
        <v>678</v>
      </c>
      <c r="B19" s="6" t="n">
        <v>-3661</v>
      </c>
      <c r="C19" s="6" t="n">
        <v>0</v>
      </c>
    </row>
    <row r="20" spans="1:4">
      <c r="A20" s="4" t="s">
        <v>679</v>
      </c>
      <c r="B20" s="6" t="n">
        <v>141</v>
      </c>
      <c r="C20" s="6" t="n">
        <v>0</v>
      </c>
    </row>
    <row r="21" spans="1:4">
      <c r="A21" s="4" t="s">
        <v>680</v>
      </c>
      <c r="B21" s="6" t="n">
        <v>-3520</v>
      </c>
      <c r="C21" s="6" t="n">
        <v>0</v>
      </c>
    </row>
    <row r="22" spans="1:4">
      <c r="A22" s="4" t="s">
        <v>681</v>
      </c>
      <c r="B22" s="6" t="n">
        <v>-3520</v>
      </c>
      <c r="C22" s="6" t="n">
        <v>0</v>
      </c>
      <c r="D22" s="6" t="n">
        <v>0</v>
      </c>
    </row>
    <row r="23" spans="1:4">
      <c r="A23" s="4" t="s">
        <v>684</v>
      </c>
    </row>
    <row r="24" spans="1:4">
      <c r="A24" s="3" t="s">
        <v>676</v>
      </c>
    </row>
    <row r="25" spans="1:4">
      <c r="A25" s="4" t="s">
        <v>677</v>
      </c>
      <c r="B25" s="6" t="n">
        <v>-421</v>
      </c>
      <c r="C25" s="6" t="n">
        <v>-1641</v>
      </c>
    </row>
    <row r="26" spans="1:4">
      <c r="A26" s="4" t="s">
        <v>678</v>
      </c>
      <c r="B26" s="6" t="n">
        <v>22</v>
      </c>
      <c r="C26" s="6" t="n">
        <v>-411</v>
      </c>
    </row>
    <row r="27" spans="1:4">
      <c r="A27" s="4" t="s">
        <v>679</v>
      </c>
      <c r="B27" s="6" t="n">
        <v>536</v>
      </c>
      <c r="C27" s="6" t="n">
        <v>1631</v>
      </c>
    </row>
    <row r="28" spans="1:4">
      <c r="A28" s="4" t="s">
        <v>680</v>
      </c>
      <c r="B28" s="6" t="n">
        <v>558</v>
      </c>
      <c r="C28" s="6" t="n">
        <v>1220</v>
      </c>
    </row>
    <row r="29" spans="1:4">
      <c r="A29" s="4" t="s">
        <v>681</v>
      </c>
      <c r="B29" s="6" t="n">
        <v>137</v>
      </c>
      <c r="C29" s="6" t="n">
        <v>-421</v>
      </c>
      <c r="D29" s="6" t="n">
        <v>-1641</v>
      </c>
    </row>
    <row r="30" spans="1:4">
      <c r="A30" s="4" t="s">
        <v>685</v>
      </c>
    </row>
    <row r="31" spans="1:4">
      <c r="A31" s="3" t="s">
        <v>676</v>
      </c>
    </row>
    <row r="32" spans="1:4">
      <c r="A32" s="4" t="s">
        <v>677</v>
      </c>
      <c r="B32" s="6" t="n">
        <v>0</v>
      </c>
      <c r="C32" s="6" t="n">
        <v>0</v>
      </c>
    </row>
    <row r="33" spans="1:4">
      <c r="A33" s="4" t="s">
        <v>678</v>
      </c>
      <c r="B33" s="6" t="n">
        <v>-343</v>
      </c>
      <c r="C33" s="6" t="n">
        <v>0</v>
      </c>
    </row>
    <row r="34" spans="1:4">
      <c r="A34" s="4" t="s">
        <v>679</v>
      </c>
      <c r="B34" s="6" t="n">
        <v>0</v>
      </c>
      <c r="C34" s="6" t="n">
        <v>0</v>
      </c>
    </row>
    <row r="35" spans="1:4">
      <c r="A35" s="4" t="s">
        <v>680</v>
      </c>
      <c r="B35" s="6" t="n">
        <v>-343</v>
      </c>
      <c r="C35" s="6" t="n">
        <v>0</v>
      </c>
    </row>
    <row r="36" spans="1:4">
      <c r="A36" s="4" t="s">
        <v>681</v>
      </c>
      <c r="B36" s="6" t="n">
        <v>-343</v>
      </c>
      <c r="C36" s="6" t="n">
        <v>0</v>
      </c>
      <c r="D36" s="6" t="n">
        <v>0</v>
      </c>
    </row>
    <row r="37" spans="1:4">
      <c r="A37" s="4" t="s">
        <v>148</v>
      </c>
    </row>
    <row r="38" spans="1:4">
      <c r="A38" s="3" t="s">
        <v>676</v>
      </c>
    </row>
    <row r="39" spans="1:4">
      <c r="A39" s="4" t="s">
        <v>677</v>
      </c>
      <c r="B39" s="6" t="n">
        <v>-33213</v>
      </c>
      <c r="C39" s="6" t="n">
        <v>-34433</v>
      </c>
      <c r="D39" s="6" t="n">
        <v>-33441</v>
      </c>
    </row>
    <row r="40" spans="1:4">
      <c r="A40" s="4" t="s">
        <v>680</v>
      </c>
      <c r="B40" s="6" t="n">
        <v>-3305</v>
      </c>
      <c r="C40" s="6" t="n">
        <v>1220</v>
      </c>
      <c r="D40" s="6" t="n">
        <v>-992</v>
      </c>
    </row>
    <row r="41" spans="1:4">
      <c r="A41" s="4" t="s">
        <v>681</v>
      </c>
      <c r="B41" s="5" t="n">
        <v>-36518</v>
      </c>
      <c r="C41" s="5" t="n">
        <v>-33213</v>
      </c>
      <c r="D41" s="5" t="n">
        <v>-344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5</v>
      </c>
    </row>
    <row r="2" spans="1:3">
      <c r="A2" s="3" t="s">
        <v>687</v>
      </c>
    </row>
    <row r="3" spans="1:3">
      <c r="A3" s="4" t="s">
        <v>688</v>
      </c>
      <c r="B3" s="5" t="n">
        <v>340132</v>
      </c>
      <c r="C3" s="5" t="n">
        <v>221281</v>
      </c>
    </row>
    <row r="4" spans="1:3">
      <c r="A4" s="4" t="s">
        <v>68</v>
      </c>
      <c r="B4" s="6" t="n">
        <v>1315149</v>
      </c>
      <c r="C4" s="6" t="n">
        <v>884084</v>
      </c>
    </row>
    <row r="5" spans="1:3">
      <c r="A5" s="4" t="s">
        <v>69</v>
      </c>
      <c r="B5" s="6" t="n">
        <v>13967</v>
      </c>
      <c r="C5" s="6" t="n">
        <v>1206</v>
      </c>
    </row>
    <row r="6" spans="1:3">
      <c r="A6" s="4" t="s">
        <v>689</v>
      </c>
    </row>
    <row r="7" spans="1:3">
      <c r="A7" s="3" t="s">
        <v>687</v>
      </c>
    </row>
    <row r="8" spans="1:3">
      <c r="A8" s="4" t="s">
        <v>69</v>
      </c>
      <c r="B8" s="6" t="n">
        <v>13967</v>
      </c>
      <c r="C8" s="6" t="n">
        <v>1206</v>
      </c>
    </row>
    <row r="9" spans="1:3">
      <c r="A9" s="4" t="s">
        <v>142</v>
      </c>
      <c r="B9" s="6" t="n">
        <v>1450480</v>
      </c>
      <c r="C9" s="6" t="n">
        <v>989212</v>
      </c>
    </row>
    <row r="10" spans="1:3">
      <c r="A10" s="4" t="s">
        <v>690</v>
      </c>
    </row>
    <row r="11" spans="1:3">
      <c r="A11" s="3" t="s">
        <v>687</v>
      </c>
    </row>
    <row r="12" spans="1:3">
      <c r="A12" s="4" t="s">
        <v>688</v>
      </c>
      <c r="B12" s="6" t="n">
        <v>3439</v>
      </c>
    </row>
    <row r="13" spans="1:3">
      <c r="A13" s="4" t="s">
        <v>68</v>
      </c>
      <c r="B13" s="6" t="n">
        <v>36474</v>
      </c>
      <c r="C13" s="6" t="n">
        <v>57197</v>
      </c>
    </row>
    <row r="14" spans="1:3">
      <c r="A14" s="4" t="s">
        <v>691</v>
      </c>
    </row>
    <row r="15" spans="1:3">
      <c r="A15" s="3" t="s">
        <v>687</v>
      </c>
    </row>
    <row r="16" spans="1:3">
      <c r="A16" s="4" t="s">
        <v>688</v>
      </c>
      <c r="B16" s="6" t="n">
        <v>336693</v>
      </c>
      <c r="C16" s="6" t="n">
        <v>221281</v>
      </c>
    </row>
    <row r="17" spans="1:3">
      <c r="A17" s="4" t="s">
        <v>68</v>
      </c>
      <c r="B17" s="6" t="n">
        <v>755714</v>
      </c>
      <c r="C17" s="6" t="n">
        <v>325227</v>
      </c>
    </row>
    <row r="18" spans="1:3">
      <c r="A18" s="4" t="s">
        <v>692</v>
      </c>
    </row>
    <row r="19" spans="1:3">
      <c r="A19" s="3" t="s">
        <v>687</v>
      </c>
    </row>
    <row r="20" spans="1:3">
      <c r="A20" s="4" t="s">
        <v>688</v>
      </c>
      <c r="B20" s="6" t="n">
        <v>119882</v>
      </c>
      <c r="C20" s="6" t="n">
        <v>102445</v>
      </c>
    </row>
    <row r="21" spans="1:3">
      <c r="A21" s="4" t="s">
        <v>693</v>
      </c>
      <c r="B21" s="6" t="n">
        <v>1482</v>
      </c>
      <c r="C21" s="6" t="n">
        <v>1477</v>
      </c>
    </row>
    <row r="22" spans="1:3">
      <c r="A22" s="4" t="s">
        <v>694</v>
      </c>
    </row>
    <row r="23" spans="1:3">
      <c r="A23" s="3" t="s">
        <v>687</v>
      </c>
    </row>
    <row r="24" spans="1:3">
      <c r="A24" s="4" t="s">
        <v>68</v>
      </c>
      <c r="B24" s="6" t="n">
        <v>4301</v>
      </c>
      <c r="C24" s="6" t="n">
        <v>8951</v>
      </c>
    </row>
    <row r="25" spans="1:3">
      <c r="A25" s="4" t="s">
        <v>695</v>
      </c>
    </row>
    <row r="26" spans="1:3">
      <c r="A26" s="3" t="s">
        <v>687</v>
      </c>
    </row>
    <row r="27" spans="1:3">
      <c r="A27" s="4" t="s">
        <v>68</v>
      </c>
      <c r="B27" s="6" t="n">
        <v>146040</v>
      </c>
      <c r="C27" s="6" t="n">
        <v>232410</v>
      </c>
    </row>
    <row r="28" spans="1:3">
      <c r="A28" s="4" t="s">
        <v>696</v>
      </c>
    </row>
    <row r="29" spans="1:3">
      <c r="A29" s="3" t="s">
        <v>687</v>
      </c>
    </row>
    <row r="30" spans="1:3">
      <c r="A30" s="4" t="s">
        <v>68</v>
      </c>
      <c r="B30" s="6" t="n">
        <v>32488</v>
      </c>
      <c r="C30" s="6" t="n">
        <v>39018</v>
      </c>
    </row>
    <row r="31" spans="1:3">
      <c r="A31" s="4" t="s">
        <v>697</v>
      </c>
    </row>
    <row r="32" spans="1:3">
      <c r="A32" s="3" t="s">
        <v>687</v>
      </c>
    </row>
    <row r="33" spans="1:3">
      <c r="A33" s="4" t="s">
        <v>69</v>
      </c>
      <c r="B33" s="6" t="n">
        <v>13967</v>
      </c>
      <c r="C33" s="6" t="n">
        <v>1206</v>
      </c>
    </row>
    <row r="34" spans="1:3">
      <c r="A34" s="4" t="s">
        <v>142</v>
      </c>
      <c r="B34" s="6" t="n">
        <v>135331</v>
      </c>
      <c r="C34" s="6" t="n">
        <v>105128</v>
      </c>
    </row>
    <row r="35" spans="1:3">
      <c r="A35" s="4" t="s">
        <v>698</v>
      </c>
    </row>
    <row r="36" spans="1:3">
      <c r="A36" s="3" t="s">
        <v>687</v>
      </c>
    </row>
    <row r="37" spans="1:3">
      <c r="A37" s="4" t="s">
        <v>688</v>
      </c>
      <c r="B37" s="6" t="n">
        <v>0</v>
      </c>
    </row>
    <row r="38" spans="1:3">
      <c r="A38" s="4" t="s">
        <v>68</v>
      </c>
      <c r="B38" s="6" t="n">
        <v>0</v>
      </c>
      <c r="C38" s="6" t="n">
        <v>0</v>
      </c>
    </row>
    <row r="39" spans="1:3">
      <c r="A39" s="4" t="s">
        <v>699</v>
      </c>
    </row>
    <row r="40" spans="1:3">
      <c r="A40" s="3" t="s">
        <v>687</v>
      </c>
    </row>
    <row r="41" spans="1:3">
      <c r="A41" s="4" t="s">
        <v>688</v>
      </c>
      <c r="B41" s="6" t="n">
        <v>0</v>
      </c>
      <c r="C41" s="6" t="n">
        <v>0</v>
      </c>
    </row>
    <row r="42" spans="1:3">
      <c r="A42" s="4" t="s">
        <v>68</v>
      </c>
      <c r="B42" s="6" t="n">
        <v>0</v>
      </c>
      <c r="C42" s="6" t="n">
        <v>0</v>
      </c>
    </row>
    <row r="43" spans="1:3">
      <c r="A43" s="4" t="s">
        <v>700</v>
      </c>
    </row>
    <row r="44" spans="1:3">
      <c r="A44" s="3" t="s">
        <v>687</v>
      </c>
    </row>
    <row r="45" spans="1:3">
      <c r="A45" s="4" t="s">
        <v>688</v>
      </c>
      <c r="B45" s="6" t="n">
        <v>119882</v>
      </c>
      <c r="C45" s="6" t="n">
        <v>102445</v>
      </c>
    </row>
    <row r="46" spans="1:3">
      <c r="A46" s="4" t="s">
        <v>693</v>
      </c>
      <c r="B46" s="6" t="n">
        <v>1482</v>
      </c>
      <c r="C46" s="6" t="n">
        <v>1477</v>
      </c>
    </row>
    <row r="47" spans="1:3">
      <c r="A47" s="4" t="s">
        <v>701</v>
      </c>
    </row>
    <row r="48" spans="1:3">
      <c r="A48" s="3" t="s">
        <v>687</v>
      </c>
    </row>
    <row r="49" spans="1:3">
      <c r="A49" s="4" t="s">
        <v>68</v>
      </c>
      <c r="B49" s="6" t="n">
        <v>0</v>
      </c>
      <c r="C49" s="6" t="n">
        <v>0</v>
      </c>
    </row>
    <row r="50" spans="1:3">
      <c r="A50" s="4" t="s">
        <v>702</v>
      </c>
    </row>
    <row r="51" spans="1:3">
      <c r="A51" s="3" t="s">
        <v>687</v>
      </c>
    </row>
    <row r="52" spans="1:3">
      <c r="A52" s="4" t="s">
        <v>68</v>
      </c>
      <c r="B52" s="6" t="n">
        <v>0</v>
      </c>
      <c r="C52" s="6" t="n">
        <v>0</v>
      </c>
    </row>
    <row r="53" spans="1:3">
      <c r="A53" s="4" t="s">
        <v>703</v>
      </c>
    </row>
    <row r="54" spans="1:3">
      <c r="A54" s="3" t="s">
        <v>687</v>
      </c>
    </row>
    <row r="55" spans="1:3">
      <c r="A55" s="4" t="s">
        <v>68</v>
      </c>
      <c r="B55" s="6" t="n">
        <v>0</v>
      </c>
      <c r="C55" s="6" t="n">
        <v>0</v>
      </c>
    </row>
    <row r="56" spans="1:3">
      <c r="A56" s="4" t="s">
        <v>704</v>
      </c>
    </row>
    <row r="57" spans="1:3">
      <c r="A57" s="3" t="s">
        <v>687</v>
      </c>
    </row>
    <row r="58" spans="1:3">
      <c r="A58" s="4" t="s">
        <v>69</v>
      </c>
      <c r="B58" s="6" t="n">
        <v>0</v>
      </c>
      <c r="C58" s="6" t="n">
        <v>0</v>
      </c>
    </row>
    <row r="59" spans="1:3">
      <c r="A59" s="4" t="s">
        <v>142</v>
      </c>
      <c r="B59" s="6" t="n">
        <v>1315149</v>
      </c>
      <c r="C59" s="6" t="n">
        <v>884084</v>
      </c>
    </row>
    <row r="60" spans="1:3">
      <c r="A60" s="4" t="s">
        <v>705</v>
      </c>
    </row>
    <row r="61" spans="1:3">
      <c r="A61" s="3" t="s">
        <v>687</v>
      </c>
    </row>
    <row r="62" spans="1:3">
      <c r="A62" s="4" t="s">
        <v>688</v>
      </c>
      <c r="B62" s="6" t="n">
        <v>3439</v>
      </c>
    </row>
    <row r="63" spans="1:3">
      <c r="A63" s="4" t="s">
        <v>68</v>
      </c>
      <c r="B63" s="6" t="n">
        <v>36474</v>
      </c>
      <c r="C63" s="6" t="n">
        <v>57197</v>
      </c>
    </row>
    <row r="64" spans="1:3">
      <c r="A64" s="4" t="s">
        <v>706</v>
      </c>
    </row>
    <row r="65" spans="1:3">
      <c r="A65" s="3" t="s">
        <v>687</v>
      </c>
    </row>
    <row r="66" spans="1:3">
      <c r="A66" s="4" t="s">
        <v>688</v>
      </c>
      <c r="B66" s="6" t="n">
        <v>336693</v>
      </c>
      <c r="C66" s="6" t="n">
        <v>221281</v>
      </c>
    </row>
    <row r="67" spans="1:3">
      <c r="A67" s="4" t="s">
        <v>68</v>
      </c>
      <c r="B67" s="6" t="n">
        <v>755714</v>
      </c>
      <c r="C67" s="6" t="n">
        <v>325227</v>
      </c>
    </row>
    <row r="68" spans="1:3">
      <c r="A68" s="4" t="s">
        <v>707</v>
      </c>
    </row>
    <row r="69" spans="1:3">
      <c r="A69" s="3" t="s">
        <v>687</v>
      </c>
    </row>
    <row r="70" spans="1:3">
      <c r="A70" s="4" t="s">
        <v>688</v>
      </c>
      <c r="B70" s="6" t="n">
        <v>0</v>
      </c>
      <c r="C70" s="6" t="n">
        <v>0</v>
      </c>
    </row>
    <row r="71" spans="1:3">
      <c r="A71" s="4" t="s">
        <v>693</v>
      </c>
      <c r="B71" s="6" t="n">
        <v>0</v>
      </c>
      <c r="C71" s="6" t="n">
        <v>0</v>
      </c>
    </row>
    <row r="72" spans="1:3">
      <c r="A72" s="4" t="s">
        <v>708</v>
      </c>
    </row>
    <row r="73" spans="1:3">
      <c r="A73" s="3" t="s">
        <v>687</v>
      </c>
    </row>
    <row r="74" spans="1:3">
      <c r="A74" s="4" t="s">
        <v>68</v>
      </c>
      <c r="B74" s="6" t="n">
        <v>4301</v>
      </c>
      <c r="C74" s="6" t="n">
        <v>8951</v>
      </c>
    </row>
    <row r="75" spans="1:3">
      <c r="A75" s="4" t="s">
        <v>709</v>
      </c>
    </row>
    <row r="76" spans="1:3">
      <c r="A76" s="3" t="s">
        <v>687</v>
      </c>
    </row>
    <row r="77" spans="1:3">
      <c r="A77" s="4" t="s">
        <v>68</v>
      </c>
      <c r="B77" s="6" t="n">
        <v>146040</v>
      </c>
      <c r="C77" s="6" t="n">
        <v>232410</v>
      </c>
    </row>
    <row r="78" spans="1:3">
      <c r="A78" s="4" t="s">
        <v>710</v>
      </c>
    </row>
    <row r="79" spans="1:3">
      <c r="A79" s="3" t="s">
        <v>687</v>
      </c>
    </row>
    <row r="80" spans="1:3">
      <c r="A80" s="4" t="s">
        <v>68</v>
      </c>
      <c r="B80" s="6" t="n">
        <v>32488</v>
      </c>
      <c r="C80" s="6" t="n">
        <v>39018</v>
      </c>
    </row>
    <row r="81" spans="1:3">
      <c r="A81" s="4" t="s">
        <v>711</v>
      </c>
    </row>
    <row r="82" spans="1:3">
      <c r="A82" s="3" t="s">
        <v>687</v>
      </c>
    </row>
    <row r="83" spans="1:3">
      <c r="A83" s="4" t="s">
        <v>69</v>
      </c>
      <c r="B83" s="6" t="n">
        <v>0</v>
      </c>
      <c r="C83" s="6" t="n">
        <v>0</v>
      </c>
    </row>
    <row r="84" spans="1:3">
      <c r="A84" s="4" t="s">
        <v>142</v>
      </c>
      <c r="B84" s="6" t="n">
        <v>0</v>
      </c>
      <c r="C84" s="6" t="n">
        <v>0</v>
      </c>
    </row>
    <row r="85" spans="1:3">
      <c r="A85" s="4" t="s">
        <v>712</v>
      </c>
    </row>
    <row r="86" spans="1:3">
      <c r="A86" s="3" t="s">
        <v>687</v>
      </c>
    </row>
    <row r="87" spans="1:3">
      <c r="A87" s="4" t="s">
        <v>688</v>
      </c>
      <c r="B87" s="6" t="n">
        <v>0</v>
      </c>
    </row>
    <row r="88" spans="1:3">
      <c r="A88" s="4" t="s">
        <v>68</v>
      </c>
      <c r="B88" s="6" t="n">
        <v>0</v>
      </c>
      <c r="C88" s="6" t="n">
        <v>0</v>
      </c>
    </row>
    <row r="89" spans="1:3">
      <c r="A89" s="4" t="s">
        <v>713</v>
      </c>
    </row>
    <row r="90" spans="1:3">
      <c r="A90" s="3" t="s">
        <v>687</v>
      </c>
    </row>
    <row r="91" spans="1:3">
      <c r="A91" s="4" t="s">
        <v>688</v>
      </c>
      <c r="B91" s="6" t="n">
        <v>0</v>
      </c>
      <c r="C91" s="6" t="n">
        <v>0</v>
      </c>
    </row>
    <row r="92" spans="1:3">
      <c r="A92" s="4" t="s">
        <v>68</v>
      </c>
      <c r="B92" s="6" t="n">
        <v>0</v>
      </c>
      <c r="C92" s="6" t="n">
        <v>0</v>
      </c>
    </row>
    <row r="93" spans="1:3">
      <c r="A93" s="4" t="s">
        <v>714</v>
      </c>
    </row>
    <row r="94" spans="1:3">
      <c r="A94" s="3" t="s">
        <v>687</v>
      </c>
    </row>
    <row r="95" spans="1:3">
      <c r="A95" s="4" t="s">
        <v>688</v>
      </c>
      <c r="B95" s="6" t="n">
        <v>0</v>
      </c>
      <c r="C95" s="6" t="n">
        <v>0</v>
      </c>
    </row>
    <row r="96" spans="1:3">
      <c r="A96" s="4" t="s">
        <v>693</v>
      </c>
      <c r="B96" s="6" t="n">
        <v>0</v>
      </c>
      <c r="C96" s="6" t="n">
        <v>0</v>
      </c>
    </row>
    <row r="97" spans="1:3">
      <c r="A97" s="4" t="s">
        <v>715</v>
      </c>
    </row>
    <row r="98" spans="1:3">
      <c r="A98" s="3" t="s">
        <v>687</v>
      </c>
    </row>
    <row r="99" spans="1:3">
      <c r="A99" s="4" t="s">
        <v>68</v>
      </c>
      <c r="B99" s="6" t="n">
        <v>0</v>
      </c>
      <c r="C99" s="6" t="n">
        <v>0</v>
      </c>
    </row>
    <row r="100" spans="1:3">
      <c r="A100" s="4" t="s">
        <v>716</v>
      </c>
    </row>
    <row r="101" spans="1:3">
      <c r="A101" s="3" t="s">
        <v>687</v>
      </c>
    </row>
    <row r="102" spans="1:3">
      <c r="A102" s="4" t="s">
        <v>68</v>
      </c>
      <c r="B102" s="6" t="n">
        <v>0</v>
      </c>
      <c r="C102" s="6" t="n">
        <v>0</v>
      </c>
    </row>
    <row r="103" spans="1:3">
      <c r="A103" s="4" t="s">
        <v>717</v>
      </c>
    </row>
    <row r="104" spans="1:3">
      <c r="A104" s="3" t="s">
        <v>687</v>
      </c>
    </row>
    <row r="105" spans="1:3">
      <c r="A105" s="4" t="s">
        <v>68</v>
      </c>
      <c r="B105" s="5" t="n">
        <v>0</v>
      </c>
      <c r="C10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0"/>
  </cols>
  <sheetData>
    <row r="1" spans="1:8">
      <c r="A1" s="1" t="s">
        <v>718</v>
      </c>
      <c r="B1" s="2" t="s">
        <v>719</v>
      </c>
      <c r="C1" s="2" t="s">
        <v>419</v>
      </c>
      <c r="D1" s="2" t="s">
        <v>419</v>
      </c>
      <c r="E1" s="2" t="s">
        <v>509</v>
      </c>
      <c r="F1" s="2" t="s">
        <v>510</v>
      </c>
      <c r="G1" s="2" t="s">
        <v>720</v>
      </c>
      <c r="H1" s="2" t="s">
        <v>721</v>
      </c>
    </row>
    <row r="2" spans="1:8">
      <c r="A2" s="3" t="s">
        <v>687</v>
      </c>
    </row>
    <row r="3" spans="1:8">
      <c r="A3" s="4" t="s">
        <v>722</v>
      </c>
      <c r="C3" s="5" t="n">
        <v>0</v>
      </c>
      <c r="D3" s="5" t="n">
        <v>0</v>
      </c>
      <c r="E3" s="5" t="n">
        <v>0</v>
      </c>
    </row>
    <row r="4" spans="1:8">
      <c r="A4" s="4" t="s">
        <v>89</v>
      </c>
      <c r="C4" s="6" t="n">
        <v>0</v>
      </c>
      <c r="D4" s="6" t="n">
        <v>0</v>
      </c>
      <c r="E4" s="6" t="n">
        <v>30000000</v>
      </c>
    </row>
    <row r="5" spans="1:8">
      <c r="A5" s="4" t="s">
        <v>723</v>
      </c>
      <c r="D5" s="5" t="n">
        <v>11288000</v>
      </c>
      <c r="E5" s="6" t="n">
        <v>3564000</v>
      </c>
      <c r="F5" s="5" t="n">
        <v>-1894000</v>
      </c>
    </row>
    <row r="6" spans="1:8">
      <c r="A6" s="4" t="s">
        <v>374</v>
      </c>
    </row>
    <row r="7" spans="1:8">
      <c r="A7" s="3" t="s">
        <v>687</v>
      </c>
    </row>
    <row r="8" spans="1:8">
      <c r="A8" s="4" t="s">
        <v>573</v>
      </c>
      <c r="B8" s="6" t="n">
        <v>1111111</v>
      </c>
      <c r="G8" s="6" t="n">
        <v>5000000</v>
      </c>
      <c r="H8" s="6" t="n">
        <v>5000000</v>
      </c>
    </row>
    <row r="9" spans="1:8">
      <c r="A9" s="4" t="s">
        <v>724</v>
      </c>
      <c r="B9" s="9" t="n">
        <v>0.2222</v>
      </c>
    </row>
    <row r="10" spans="1:8">
      <c r="A10" s="4" t="s">
        <v>723</v>
      </c>
      <c r="C10" s="5" t="n">
        <v>11300000</v>
      </c>
    </row>
    <row r="11" spans="1:8">
      <c r="A11" s="4" t="s">
        <v>725</v>
      </c>
    </row>
    <row r="12" spans="1:8">
      <c r="A12" s="3" t="s">
        <v>687</v>
      </c>
    </row>
    <row r="13" spans="1:8">
      <c r="A13" s="4" t="s">
        <v>726</v>
      </c>
      <c r="E13" s="5" t="n">
        <v>30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3" t="s">
        <v>728</v>
      </c>
    </row>
    <row r="3" spans="1:3">
      <c r="A3" s="4" t="s">
        <v>729</v>
      </c>
      <c r="B3" s="5" t="n">
        <v>1315012</v>
      </c>
      <c r="C3" s="5" t="n">
        <v>884505</v>
      </c>
    </row>
    <row r="4" spans="1:3">
      <c r="A4" s="4" t="s">
        <v>730</v>
      </c>
      <c r="B4" s="6" t="n">
        <v>246</v>
      </c>
      <c r="C4" s="6" t="n">
        <v>1</v>
      </c>
    </row>
    <row r="5" spans="1:3">
      <c r="A5" s="4" t="s">
        <v>731</v>
      </c>
      <c r="B5" s="6" t="n">
        <v>-109</v>
      </c>
      <c r="C5" s="6" t="n">
        <v>-422</v>
      </c>
    </row>
    <row r="6" spans="1:3">
      <c r="A6" s="4" t="s">
        <v>732</v>
      </c>
      <c r="B6" s="6" t="n">
        <v>1315149</v>
      </c>
      <c r="C6" s="6" t="n">
        <v>884084</v>
      </c>
    </row>
    <row r="7" spans="1:3">
      <c r="A7" s="4" t="s">
        <v>733</v>
      </c>
    </row>
    <row r="8" spans="1:3">
      <c r="A8" s="3" t="s">
        <v>728</v>
      </c>
    </row>
    <row r="9" spans="1:3">
      <c r="A9" s="4" t="s">
        <v>729</v>
      </c>
      <c r="B9" s="6" t="n">
        <v>146016</v>
      </c>
      <c r="C9" s="6" t="n">
        <v>232695</v>
      </c>
    </row>
    <row r="10" spans="1:3">
      <c r="A10" s="4" t="s">
        <v>730</v>
      </c>
      <c r="B10" s="6" t="n">
        <v>58</v>
      </c>
      <c r="C10" s="6" t="n">
        <v>0</v>
      </c>
    </row>
    <row r="11" spans="1:3">
      <c r="A11" s="4" t="s">
        <v>731</v>
      </c>
      <c r="B11" s="6" t="n">
        <v>-34</v>
      </c>
      <c r="C11" s="6" t="n">
        <v>-285</v>
      </c>
    </row>
    <row r="12" spans="1:3">
      <c r="A12" s="4" t="s">
        <v>732</v>
      </c>
      <c r="B12" s="6" t="n">
        <v>146040</v>
      </c>
      <c r="C12" s="6" t="n">
        <v>232410</v>
      </c>
    </row>
    <row r="13" spans="1:3">
      <c r="A13" s="4" t="s">
        <v>734</v>
      </c>
    </row>
    <row r="14" spans="1:3">
      <c r="A14" s="3" t="s">
        <v>728</v>
      </c>
    </row>
    <row r="15" spans="1:3">
      <c r="A15" s="4" t="s">
        <v>729</v>
      </c>
      <c r="B15" s="6" t="n">
        <v>32487</v>
      </c>
      <c r="C15" s="6" t="n">
        <v>39031</v>
      </c>
    </row>
    <row r="16" spans="1:3">
      <c r="A16" s="4" t="s">
        <v>730</v>
      </c>
      <c r="B16" s="6" t="n">
        <v>3</v>
      </c>
      <c r="C16" s="6" t="n">
        <v>0</v>
      </c>
    </row>
    <row r="17" spans="1:3">
      <c r="A17" s="4" t="s">
        <v>731</v>
      </c>
      <c r="B17" s="6" t="n">
        <v>-2</v>
      </c>
      <c r="C17" s="6" t="n">
        <v>-13</v>
      </c>
    </row>
    <row r="18" spans="1:3">
      <c r="A18" s="4" t="s">
        <v>732</v>
      </c>
      <c r="B18" s="6" t="n">
        <v>32488</v>
      </c>
      <c r="C18" s="6" t="n">
        <v>39018</v>
      </c>
    </row>
    <row r="19" spans="1:3">
      <c r="A19" s="4" t="s">
        <v>735</v>
      </c>
    </row>
    <row r="20" spans="1:3">
      <c r="A20" s="3" t="s">
        <v>728</v>
      </c>
    </row>
    <row r="21" spans="1:3">
      <c r="A21" s="4" t="s">
        <v>729</v>
      </c>
      <c r="B21" s="6" t="n">
        <v>1092293</v>
      </c>
      <c r="C21" s="6" t="n">
        <v>546631</v>
      </c>
    </row>
    <row r="22" spans="1:3">
      <c r="A22" s="4" t="s">
        <v>730</v>
      </c>
      <c r="B22" s="6" t="n">
        <v>185</v>
      </c>
      <c r="C22" s="6" t="n">
        <v>1</v>
      </c>
    </row>
    <row r="23" spans="1:3">
      <c r="A23" s="4" t="s">
        <v>731</v>
      </c>
      <c r="B23" s="6" t="n">
        <v>-71</v>
      </c>
      <c r="C23" s="6" t="n">
        <v>-124</v>
      </c>
    </row>
    <row r="24" spans="1:3">
      <c r="A24" s="4" t="s">
        <v>732</v>
      </c>
      <c r="B24" s="6" t="n">
        <v>1092407</v>
      </c>
      <c r="C24" s="6" t="n">
        <v>546508</v>
      </c>
    </row>
    <row r="25" spans="1:3">
      <c r="A25" s="4" t="s">
        <v>736</v>
      </c>
    </row>
    <row r="26" spans="1:3">
      <c r="A26" s="3" t="s">
        <v>728</v>
      </c>
    </row>
    <row r="27" spans="1:3">
      <c r="A27" s="4" t="s">
        <v>729</v>
      </c>
      <c r="B27" s="6" t="n">
        <v>4303</v>
      </c>
      <c r="C27" s="6" t="n">
        <v>8951</v>
      </c>
    </row>
    <row r="28" spans="1:3">
      <c r="A28" s="4" t="s">
        <v>730</v>
      </c>
      <c r="B28" s="6" t="n">
        <v>0</v>
      </c>
      <c r="C28" s="6" t="n">
        <v>0</v>
      </c>
    </row>
    <row r="29" spans="1:3">
      <c r="A29" s="4" t="s">
        <v>731</v>
      </c>
      <c r="B29" s="6" t="n">
        <v>-2</v>
      </c>
      <c r="C29" s="6" t="n">
        <v>0</v>
      </c>
    </row>
    <row r="30" spans="1:3">
      <c r="A30" s="4" t="s">
        <v>732</v>
      </c>
      <c r="B30" s="6" t="n">
        <v>4301</v>
      </c>
      <c r="C30" s="6" t="n">
        <v>8951</v>
      </c>
    </row>
    <row r="31" spans="1:3">
      <c r="A31" s="4" t="s">
        <v>737</v>
      </c>
    </row>
    <row r="32" spans="1:3">
      <c r="A32" s="3" t="s">
        <v>728</v>
      </c>
    </row>
    <row r="33" spans="1:3">
      <c r="A33" s="4" t="s">
        <v>729</v>
      </c>
      <c r="B33" s="6" t="n">
        <v>39913</v>
      </c>
      <c r="C33" s="6" t="n">
        <v>57197</v>
      </c>
    </row>
    <row r="34" spans="1:3">
      <c r="A34" s="4" t="s">
        <v>730</v>
      </c>
      <c r="B34" s="6" t="n">
        <v>0</v>
      </c>
      <c r="C34" s="6" t="n">
        <v>0</v>
      </c>
    </row>
    <row r="35" spans="1:3">
      <c r="A35" s="4" t="s">
        <v>731</v>
      </c>
      <c r="B35" s="6" t="n">
        <v>0</v>
      </c>
      <c r="C35" s="6" t="n">
        <v>0</v>
      </c>
    </row>
    <row r="36" spans="1:3">
      <c r="A36" s="4" t="s">
        <v>732</v>
      </c>
      <c r="B36" s="5" t="n">
        <v>39913</v>
      </c>
      <c r="C36" s="5" t="n">
        <v>57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5</v>
      </c>
    </row>
    <row r="2" spans="1:3">
      <c r="A2" s="3" t="s">
        <v>222</v>
      </c>
    </row>
    <row r="3" spans="1:3">
      <c r="A3" s="4" t="s">
        <v>67</v>
      </c>
      <c r="B3" s="5" t="n">
        <v>340132</v>
      </c>
      <c r="C3" s="5" t="n">
        <v>221281</v>
      </c>
    </row>
    <row r="4" spans="1:3">
      <c r="A4" s="4" t="s">
        <v>68</v>
      </c>
      <c r="B4" s="6" t="n">
        <v>975017</v>
      </c>
      <c r="C4" s="6" t="n">
        <v>662803</v>
      </c>
    </row>
    <row r="5" spans="1:3">
      <c r="A5" s="4" t="s">
        <v>142</v>
      </c>
      <c r="B5" s="5" t="n">
        <v>1315149</v>
      </c>
      <c r="C5" s="5" t="n">
        <v>8840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0"/>
    <col customWidth="1" max="2" min="2" width="20"/>
    <col customWidth="1" max="3" min="3" width="16"/>
    <col customWidth="1" max="4" min="4" width="13"/>
    <col customWidth="1" max="5" min="5" width="14"/>
    <col customWidth="1" max="6" min="6" width="46"/>
    <col customWidth="1" max="7" min="7" width="21"/>
    <col customWidth="1" max="8" min="8" width="21"/>
  </cols>
  <sheetData>
    <row r="1" spans="1:8">
      <c r="A1" s="1" t="s">
        <v>739</v>
      </c>
      <c r="B1" s="2" t="s">
        <v>740</v>
      </c>
      <c r="C1" s="2" t="s">
        <v>741</v>
      </c>
      <c r="D1" s="2" t="s">
        <v>742</v>
      </c>
      <c r="E1" s="2" t="s">
        <v>743</v>
      </c>
      <c r="F1" s="2" t="s">
        <v>744</v>
      </c>
      <c r="G1" s="2" t="s">
        <v>509</v>
      </c>
      <c r="H1" s="2" t="s">
        <v>510</v>
      </c>
    </row>
    <row r="2" spans="1:8">
      <c r="A2" s="3" t="s">
        <v>745</v>
      </c>
    </row>
    <row r="3" spans="1:8">
      <c r="A3" s="4" t="s">
        <v>746</v>
      </c>
      <c r="F3" s="5" t="n">
        <v>14825</v>
      </c>
      <c r="G3" s="5" t="n">
        <v>44825</v>
      </c>
    </row>
    <row r="4" spans="1:8">
      <c r="A4" s="4" t="s">
        <v>747</v>
      </c>
      <c r="F4" s="6" t="n">
        <v>52400</v>
      </c>
      <c r="G4" s="5" t="n">
        <v>40600</v>
      </c>
      <c r="H4" s="5" t="n">
        <v>18700</v>
      </c>
    </row>
    <row r="5" spans="1:8">
      <c r="A5" s="4" t="s">
        <v>748</v>
      </c>
      <c r="F5" s="5" t="n">
        <v>33703</v>
      </c>
    </row>
    <row r="6" spans="1:8">
      <c r="A6" s="4" t="s">
        <v>749</v>
      </c>
      <c r="F6" s="4" t="s">
        <v>750</v>
      </c>
    </row>
    <row r="7" spans="1:8">
      <c r="A7" s="4" t="s">
        <v>751</v>
      </c>
      <c r="F7" s="4" t="s">
        <v>752</v>
      </c>
    </row>
    <row r="8" spans="1:8">
      <c r="A8" s="4" t="s">
        <v>753</v>
      </c>
    </row>
    <row r="9" spans="1:8">
      <c r="A9" s="3" t="s">
        <v>745</v>
      </c>
    </row>
    <row r="10" spans="1:8">
      <c r="A10" s="4" t="s">
        <v>754</v>
      </c>
      <c r="B10" s="4" t="s">
        <v>410</v>
      </c>
    </row>
    <row r="11" spans="1:8">
      <c r="A11" s="4" t="s">
        <v>755</v>
      </c>
      <c r="F11" s="6" t="n">
        <v>2</v>
      </c>
    </row>
    <row r="12" spans="1:8">
      <c r="A12" s="4" t="s">
        <v>756</v>
      </c>
      <c r="F12" s="4" t="s">
        <v>399</v>
      </c>
    </row>
    <row r="13" spans="1:8">
      <c r="A13" s="4" t="s">
        <v>757</v>
      </c>
      <c r="F13" s="4" t="s">
        <v>758</v>
      </c>
    </row>
    <row r="14" spans="1:8">
      <c r="A14" s="4" t="s">
        <v>759</v>
      </c>
      <c r="F14" s="4" t="s">
        <v>9</v>
      </c>
    </row>
    <row r="15" spans="1:8">
      <c r="A15" s="4" t="s">
        <v>760</v>
      </c>
      <c r="B15" s="5" t="n">
        <v>56100</v>
      </c>
    </row>
    <row r="16" spans="1:8">
      <c r="A16" s="4" t="s">
        <v>746</v>
      </c>
      <c r="F16" s="5" t="n">
        <v>14800</v>
      </c>
    </row>
    <row r="17" spans="1:8">
      <c r="A17" s="4" t="s">
        <v>761</v>
      </c>
    </row>
    <row r="18" spans="1:8">
      <c r="A18" s="3" t="s">
        <v>745</v>
      </c>
    </row>
    <row r="19" spans="1:8">
      <c r="A19" s="4" t="s">
        <v>755</v>
      </c>
      <c r="F19" s="6" t="n">
        <v>2</v>
      </c>
    </row>
    <row r="20" spans="1:8">
      <c r="A20" s="4" t="s">
        <v>756</v>
      </c>
      <c r="F20" s="4" t="s">
        <v>399</v>
      </c>
    </row>
    <row r="21" spans="1:8">
      <c r="A21" s="4" t="s">
        <v>757</v>
      </c>
      <c r="F21" s="4" t="s">
        <v>758</v>
      </c>
    </row>
    <row r="22" spans="1:8">
      <c r="A22" s="4" t="s">
        <v>759</v>
      </c>
      <c r="F22" s="4" t="s">
        <v>9</v>
      </c>
    </row>
    <row r="23" spans="1:8">
      <c r="A23" s="4" t="s">
        <v>762</v>
      </c>
      <c r="C23" s="4" t="s">
        <v>763</v>
      </c>
    </row>
    <row r="24" spans="1:8">
      <c r="A24" s="4" t="s">
        <v>764</v>
      </c>
    </row>
    <row r="25" spans="1:8">
      <c r="A25" s="3" t="s">
        <v>745</v>
      </c>
    </row>
    <row r="26" spans="1:8">
      <c r="A26" s="4" t="s">
        <v>755</v>
      </c>
      <c r="F26" s="6" t="n">
        <v>1</v>
      </c>
    </row>
    <row r="27" spans="1:8">
      <c r="A27" s="4" t="s">
        <v>756</v>
      </c>
      <c r="F27" s="4" t="s">
        <v>399</v>
      </c>
    </row>
    <row r="28" spans="1:8">
      <c r="A28" s="4" t="s">
        <v>757</v>
      </c>
      <c r="F28" s="4" t="s">
        <v>765</v>
      </c>
    </row>
    <row r="29" spans="1:8">
      <c r="A29" s="4" t="s">
        <v>759</v>
      </c>
      <c r="F29" s="4" t="s">
        <v>9</v>
      </c>
    </row>
    <row r="30" spans="1:8">
      <c r="A30" s="4" t="s">
        <v>766</v>
      </c>
      <c r="D30" s="4" t="s">
        <v>767</v>
      </c>
      <c r="E30" s="4" t="s">
        <v>7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419</v>
      </c>
    </row>
    <row r="3" spans="1:2">
      <c r="A3" s="3" t="s">
        <v>225</v>
      </c>
    </row>
    <row r="4" spans="1:2">
      <c r="A4" s="4" t="s">
        <v>770</v>
      </c>
      <c r="B4" s="5" t="n">
        <v>38613</v>
      </c>
    </row>
    <row r="5" spans="1:2">
      <c r="A5" s="4" t="s">
        <v>771</v>
      </c>
      <c r="B5" s="6" t="n">
        <v>15209</v>
      </c>
    </row>
    <row r="6" spans="1:2">
      <c r="A6" s="4" t="s">
        <v>142</v>
      </c>
      <c r="B6" s="5" t="n">
        <v>538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19</v>
      </c>
    </row>
    <row r="2" spans="1:2">
      <c r="A2" s="3" t="s">
        <v>225</v>
      </c>
    </row>
    <row r="3" spans="1:2">
      <c r="A3" s="4" t="s">
        <v>773</v>
      </c>
      <c r="B3" s="5" t="n">
        <v>29157</v>
      </c>
    </row>
    <row r="4" spans="1:2">
      <c r="A4" s="4" t="s">
        <v>774</v>
      </c>
      <c r="B4" s="6" t="n">
        <v>37597</v>
      </c>
    </row>
    <row r="5" spans="1:2">
      <c r="A5" s="4" t="s">
        <v>775</v>
      </c>
      <c r="B5" s="6" t="n">
        <v>37754</v>
      </c>
    </row>
    <row r="6" spans="1:2">
      <c r="A6" s="4" t="s">
        <v>776</v>
      </c>
      <c r="B6" s="6" t="n">
        <v>36250</v>
      </c>
    </row>
    <row r="7" spans="1:2">
      <c r="A7" s="4" t="s">
        <v>777</v>
      </c>
      <c r="B7" s="6" t="n">
        <v>35381</v>
      </c>
    </row>
    <row r="8" spans="1:2">
      <c r="A8" s="4" t="s">
        <v>778</v>
      </c>
      <c r="B8" s="6" t="n">
        <v>356567</v>
      </c>
    </row>
    <row r="9" spans="1:2">
      <c r="A9" s="4" t="s">
        <v>779</v>
      </c>
      <c r="B9" s="6" t="n">
        <v>532706</v>
      </c>
    </row>
    <row r="10" spans="1:2">
      <c r="A10" s="4" t="s">
        <v>780</v>
      </c>
      <c r="B10" s="6" t="n">
        <v>-225873</v>
      </c>
    </row>
    <row r="11" spans="1:2">
      <c r="A11" s="4" t="s">
        <v>781</v>
      </c>
      <c r="B11" s="6" t="n">
        <v>-3010</v>
      </c>
    </row>
    <row r="12" spans="1:2">
      <c r="A12" s="4" t="s">
        <v>782</v>
      </c>
      <c r="B12" s="6" t="n">
        <v>303823</v>
      </c>
    </row>
    <row r="13" spans="1:2">
      <c r="A13" s="4" t="s">
        <v>783</v>
      </c>
      <c r="B13" s="6" t="n">
        <v>27688</v>
      </c>
    </row>
    <row r="14" spans="1:2">
      <c r="A14" s="4" t="s">
        <v>784</v>
      </c>
      <c r="B14" s="5" t="n">
        <v>2761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09</v>
      </c>
    </row>
    <row r="2" spans="1:2">
      <c r="A2" s="3" t="s">
        <v>225</v>
      </c>
    </row>
    <row r="3" spans="1:2">
      <c r="A3" s="4" t="s">
        <v>57</v>
      </c>
      <c r="B3" s="5" t="n">
        <v>32228</v>
      </c>
    </row>
    <row r="4" spans="1:2">
      <c r="A4" s="4" t="s">
        <v>773</v>
      </c>
      <c r="B4" s="6" t="n">
        <v>34826</v>
      </c>
    </row>
    <row r="5" spans="1:2">
      <c r="A5" s="4" t="s">
        <v>774</v>
      </c>
      <c r="B5" s="6" t="n">
        <v>34410</v>
      </c>
    </row>
    <row r="6" spans="1:2">
      <c r="A6" s="4" t="s">
        <v>775</v>
      </c>
      <c r="B6" s="6" t="n">
        <v>34826</v>
      </c>
    </row>
    <row r="7" spans="1:2">
      <c r="A7" s="4" t="s">
        <v>776</v>
      </c>
      <c r="B7" s="6" t="n">
        <v>35270</v>
      </c>
    </row>
    <row r="8" spans="1:2">
      <c r="A8" s="4" t="s">
        <v>786</v>
      </c>
      <c r="B8" s="6" t="n">
        <v>390455</v>
      </c>
    </row>
    <row r="9" spans="1:2">
      <c r="A9" s="4" t="s">
        <v>142</v>
      </c>
      <c r="B9" s="5" t="n">
        <v>562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787</v>
      </c>
      <c r="B1" s="2" t="s">
        <v>788</v>
      </c>
      <c r="C1" s="2" t="s">
        <v>789</v>
      </c>
      <c r="D1" s="2" t="s">
        <v>790</v>
      </c>
      <c r="E1" s="2" t="s">
        <v>790</v>
      </c>
      <c r="F1" s="2" t="s">
        <v>2</v>
      </c>
      <c r="G1" s="2" t="s">
        <v>65</v>
      </c>
    </row>
    <row r="2" spans="1:7">
      <c r="A2" s="3" t="s">
        <v>791</v>
      </c>
    </row>
    <row r="3" spans="1:7">
      <c r="A3" s="4" t="s">
        <v>792</v>
      </c>
      <c r="F3" s="5" t="n">
        <v>18400</v>
      </c>
    </row>
    <row r="4" spans="1:7">
      <c r="A4" s="4" t="s">
        <v>76</v>
      </c>
      <c r="F4" s="6" t="n">
        <v>14825</v>
      </c>
      <c r="G4" s="5" t="n">
        <v>44825</v>
      </c>
    </row>
    <row r="5" spans="1:7">
      <c r="A5" s="4" t="s">
        <v>793</v>
      </c>
    </row>
    <row r="6" spans="1:7">
      <c r="A6" s="3" t="s">
        <v>791</v>
      </c>
    </row>
    <row r="7" spans="1:7">
      <c r="A7" s="4" t="s">
        <v>794</v>
      </c>
      <c r="C7" s="5" t="n">
        <v>25000</v>
      </c>
    </row>
    <row r="8" spans="1:7">
      <c r="A8" s="4" t="s">
        <v>795</v>
      </c>
    </row>
    <row r="9" spans="1:7">
      <c r="A9" s="3" t="s">
        <v>791</v>
      </c>
    </row>
    <row r="10" spans="1:7">
      <c r="A10" s="4" t="s">
        <v>796</v>
      </c>
      <c r="D10" s="4" t="s">
        <v>797</v>
      </c>
    </row>
    <row r="11" spans="1:7">
      <c r="A11" s="4" t="s">
        <v>798</v>
      </c>
    </row>
    <row r="12" spans="1:7">
      <c r="A12" s="3" t="s">
        <v>791</v>
      </c>
    </row>
    <row r="13" spans="1:7">
      <c r="A13" s="4" t="s">
        <v>799</v>
      </c>
      <c r="D13" s="4" t="s">
        <v>800</v>
      </c>
    </row>
    <row r="14" spans="1:7">
      <c r="A14" s="4" t="s">
        <v>76</v>
      </c>
      <c r="G14" s="5" t="n">
        <v>30000</v>
      </c>
    </row>
    <row r="15" spans="1:7">
      <c r="A15" s="4" t="s">
        <v>801</v>
      </c>
    </row>
    <row r="16" spans="1:7">
      <c r="A16" s="3" t="s">
        <v>791</v>
      </c>
    </row>
    <row r="17" spans="1:7">
      <c r="A17" s="4" t="s">
        <v>802</v>
      </c>
      <c r="D17" s="5" t="n">
        <v>30000</v>
      </c>
      <c r="E17" s="5" t="n">
        <v>30000</v>
      </c>
    </row>
    <row r="18" spans="1:7">
      <c r="A18" s="4" t="s">
        <v>191</v>
      </c>
      <c r="B18" s="5" t="n">
        <v>30000</v>
      </c>
    </row>
    <row r="19" spans="1:7">
      <c r="A19" s="4" t="s">
        <v>803</v>
      </c>
    </row>
    <row r="20" spans="1:7">
      <c r="A20" s="3" t="s">
        <v>791</v>
      </c>
    </row>
    <row r="21" spans="1:7">
      <c r="A21" s="4" t="s">
        <v>804</v>
      </c>
      <c r="E21" s="4" t="s">
        <v>805</v>
      </c>
    </row>
    <row r="22" spans="1:7">
      <c r="A22" s="4" t="s">
        <v>806</v>
      </c>
    </row>
    <row r="23" spans="1:7">
      <c r="A23" s="3" t="s">
        <v>791</v>
      </c>
    </row>
    <row r="24" spans="1:7">
      <c r="A24" s="4" t="s">
        <v>792</v>
      </c>
      <c r="F24" s="6" t="n">
        <v>12800</v>
      </c>
    </row>
    <row r="25" spans="1:7">
      <c r="A25" s="4" t="s">
        <v>807</v>
      </c>
    </row>
    <row r="26" spans="1:7">
      <c r="A26" s="3" t="s">
        <v>791</v>
      </c>
    </row>
    <row r="27" spans="1:7">
      <c r="A27" s="4" t="s">
        <v>792</v>
      </c>
      <c r="F27" s="5" t="n">
        <v>5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14"/>
  </cols>
  <sheetData>
    <row r="1" spans="1:10">
      <c r="A1" s="1" t="s">
        <v>808</v>
      </c>
      <c r="B1" s="2" t="s">
        <v>809</v>
      </c>
      <c r="C1" s="2" t="s">
        <v>810</v>
      </c>
      <c r="D1" s="2" t="s">
        <v>535</v>
      </c>
      <c r="E1" s="2" t="s">
        <v>811</v>
      </c>
      <c r="F1" s="2" t="s">
        <v>812</v>
      </c>
      <c r="G1" s="2" t="s">
        <v>813</v>
      </c>
      <c r="H1" s="2" t="s">
        <v>2</v>
      </c>
      <c r="I1" s="2" t="s">
        <v>65</v>
      </c>
      <c r="J1" s="2" t="s">
        <v>113</v>
      </c>
    </row>
    <row r="2" spans="1:10">
      <c r="A2" s="3" t="s">
        <v>814</v>
      </c>
    </row>
    <row r="3" spans="1:10">
      <c r="A3" s="4" t="s">
        <v>105</v>
      </c>
      <c r="H3" s="6" t="n">
        <v>5000000</v>
      </c>
      <c r="I3" s="6" t="n">
        <v>5000000</v>
      </c>
    </row>
    <row r="4" spans="1:10">
      <c r="A4" s="4" t="s">
        <v>104</v>
      </c>
      <c r="H4" s="7" t="n">
        <v>0.01</v>
      </c>
      <c r="I4" s="7" t="n">
        <v>0.01</v>
      </c>
    </row>
    <row r="5" spans="1:10">
      <c r="A5" s="4" t="s">
        <v>107</v>
      </c>
      <c r="H5" s="6" t="n">
        <v>0</v>
      </c>
      <c r="I5" s="6" t="n">
        <v>0</v>
      </c>
    </row>
    <row r="6" spans="1:10">
      <c r="A6" s="4" t="s">
        <v>159</v>
      </c>
      <c r="E6" s="6" t="n">
        <v>5000000</v>
      </c>
      <c r="F6" s="6" t="n">
        <v>6440000</v>
      </c>
      <c r="G6" s="6" t="n">
        <v>5000000</v>
      </c>
    </row>
    <row r="7" spans="1:10">
      <c r="A7" s="4" t="s">
        <v>815</v>
      </c>
      <c r="E7" s="7" t="n">
        <v>77.5</v>
      </c>
      <c r="F7" s="5" t="n">
        <v>125</v>
      </c>
      <c r="G7" s="7" t="n">
        <v>71.87</v>
      </c>
    </row>
    <row r="8" spans="1:10">
      <c r="A8" s="4" t="s">
        <v>158</v>
      </c>
      <c r="E8" s="5" t="n">
        <v>381900</v>
      </c>
      <c r="F8" s="5" t="n">
        <v>784500</v>
      </c>
      <c r="G8" s="5" t="n">
        <v>355200</v>
      </c>
      <c r="H8" s="5" t="n">
        <v>772477</v>
      </c>
      <c r="J8" s="5" t="n">
        <v>1139625</v>
      </c>
    </row>
    <row r="9" spans="1:10">
      <c r="A9" s="4" t="s">
        <v>816</v>
      </c>
      <c r="E9" s="5" t="n">
        <v>5600</v>
      </c>
      <c r="F9" s="5" t="n">
        <v>20500</v>
      </c>
      <c r="G9" s="5" t="n">
        <v>4200</v>
      </c>
    </row>
    <row r="10" spans="1:10">
      <c r="A10" s="4" t="s">
        <v>190</v>
      </c>
      <c r="H10" s="5" t="n">
        <v>381900</v>
      </c>
      <c r="I10" s="5" t="n">
        <v>0</v>
      </c>
      <c r="J10" s="5" t="n">
        <v>1139625</v>
      </c>
    </row>
    <row r="11" spans="1:10">
      <c r="A11" s="4" t="s">
        <v>109</v>
      </c>
      <c r="H11" s="6" t="n">
        <v>250000000</v>
      </c>
      <c r="I11" s="6" t="n">
        <v>125000000</v>
      </c>
    </row>
    <row r="12" spans="1:10">
      <c r="A12" s="4" t="s">
        <v>514</v>
      </c>
    </row>
    <row r="13" spans="1:10">
      <c r="A13" s="3" t="s">
        <v>814</v>
      </c>
    </row>
    <row r="14" spans="1:10">
      <c r="A14" s="4" t="s">
        <v>159</v>
      </c>
      <c r="B14" s="6" t="n">
        <v>4444445</v>
      </c>
      <c r="D14" s="6" t="n">
        <v>4444445</v>
      </c>
    </row>
    <row r="15" spans="1:10">
      <c r="A15" s="4" t="s">
        <v>815</v>
      </c>
      <c r="D15" s="5" t="n">
        <v>90</v>
      </c>
    </row>
    <row r="16" spans="1:10">
      <c r="A16" s="4" t="s">
        <v>190</v>
      </c>
      <c r="B16" s="5" t="n">
        <v>400000</v>
      </c>
      <c r="D16" s="5" t="n">
        <v>400000</v>
      </c>
    </row>
    <row r="17" spans="1:10">
      <c r="A17" s="4" t="s">
        <v>817</v>
      </c>
      <c r="H17" s="4" t="s">
        <v>818</v>
      </c>
    </row>
    <row r="18" spans="1:10">
      <c r="A18" s="4" t="s">
        <v>819</v>
      </c>
      <c r="D18" s="4" t="s">
        <v>517</v>
      </c>
    </row>
    <row r="19" spans="1:10">
      <c r="A19" s="4" t="s">
        <v>820</v>
      </c>
      <c r="D19" s="4" t="s">
        <v>621</v>
      </c>
    </row>
    <row r="20" spans="1:10">
      <c r="A20" s="4" t="s">
        <v>821</v>
      </c>
      <c r="C20" s="5" t="n">
        <v>9400</v>
      </c>
    </row>
    <row r="21" spans="1:10">
      <c r="A21" s="4" t="s">
        <v>822</v>
      </c>
    </row>
    <row r="22" spans="1:10">
      <c r="A22" s="3" t="s">
        <v>814</v>
      </c>
    </row>
    <row r="23" spans="1:10">
      <c r="A23" s="4" t="s">
        <v>823</v>
      </c>
      <c r="D23" s="4" t="s">
        <v>824</v>
      </c>
    </row>
    <row r="24" spans="1:10">
      <c r="A24" s="4" t="s">
        <v>825</v>
      </c>
      <c r="D24" s="4" t="s">
        <v>826</v>
      </c>
    </row>
    <row r="25" spans="1:10">
      <c r="A25" s="4" t="s">
        <v>109</v>
      </c>
      <c r="C25" s="6" t="n">
        <v>125000000</v>
      </c>
    </row>
    <row r="26" spans="1:10">
      <c r="A26" s="4" t="s">
        <v>530</v>
      </c>
    </row>
    <row r="27" spans="1:10">
      <c r="A27" s="3" t="s">
        <v>814</v>
      </c>
    </row>
    <row r="28" spans="1:10">
      <c r="A28" s="4" t="s">
        <v>827</v>
      </c>
      <c r="D28" s="4" t="s">
        <v>609</v>
      </c>
    </row>
    <row r="29" spans="1:10">
      <c r="A29" s="4" t="s">
        <v>109</v>
      </c>
      <c r="C29" s="6" t="n">
        <v>2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5"/>
    <col customWidth="1" max="6" min="6" width="25"/>
    <col customWidth="1" max="7" min="7" width="25"/>
    <col customWidth="1" max="8" min="8" width="13"/>
    <col customWidth="1" max="9" min="9" width="14"/>
  </cols>
  <sheetData>
    <row r="1" spans="1:9">
      <c r="A1" s="1" t="s">
        <v>828</v>
      </c>
      <c r="B1" s="2" t="s">
        <v>829</v>
      </c>
      <c r="E1" s="2" t="s">
        <v>1</v>
      </c>
    </row>
    <row r="2" spans="1:9">
      <c r="B2" s="2" t="s">
        <v>830</v>
      </c>
      <c r="C2" s="2" t="s">
        <v>813</v>
      </c>
      <c r="D2" s="2" t="s">
        <v>831</v>
      </c>
      <c r="E2" s="2" t="s">
        <v>2</v>
      </c>
      <c r="F2" s="2" t="s">
        <v>65</v>
      </c>
      <c r="G2" s="2" t="s">
        <v>113</v>
      </c>
      <c r="H2" s="2" t="s">
        <v>832</v>
      </c>
      <c r="I2" s="2" t="s">
        <v>833</v>
      </c>
    </row>
    <row r="3" spans="1:9">
      <c r="A3" s="3" t="s">
        <v>834</v>
      </c>
    </row>
    <row r="4" spans="1:9">
      <c r="A4" s="4" t="s">
        <v>835</v>
      </c>
      <c r="E4" s="6" t="n">
        <v>18887759</v>
      </c>
    </row>
    <row r="5" spans="1:9">
      <c r="A5" s="4" t="s">
        <v>173</v>
      </c>
      <c r="E5" s="5" t="n">
        <v>174841000</v>
      </c>
      <c r="F5" s="5" t="n">
        <v>157752000</v>
      </c>
      <c r="G5" s="5" t="n">
        <v>92819000</v>
      </c>
    </row>
    <row r="6" spans="1:9">
      <c r="A6" s="4" t="s">
        <v>836</v>
      </c>
      <c r="E6" s="6" t="n">
        <v>174841000</v>
      </c>
      <c r="F6" s="6" t="n">
        <v>157752000</v>
      </c>
      <c r="G6" s="6" t="n">
        <v>92819000</v>
      </c>
    </row>
    <row r="7" spans="1:9">
      <c r="A7" s="4" t="s">
        <v>837</v>
      </c>
      <c r="C7" s="4" t="s">
        <v>615</v>
      </c>
    </row>
    <row r="8" spans="1:9">
      <c r="A8" s="4" t="s">
        <v>838</v>
      </c>
    </row>
    <row r="9" spans="1:9">
      <c r="A9" s="3" t="s">
        <v>834</v>
      </c>
    </row>
    <row r="10" spans="1:9">
      <c r="A10" s="4" t="s">
        <v>173</v>
      </c>
      <c r="E10" s="5" t="n">
        <v>2200000</v>
      </c>
      <c r="F10" s="5" t="n">
        <v>20800000</v>
      </c>
      <c r="G10" s="5" t="n">
        <v>1100000</v>
      </c>
    </row>
    <row r="11" spans="1:9">
      <c r="A11" s="4" t="s">
        <v>839</v>
      </c>
    </row>
    <row r="12" spans="1:9">
      <c r="A12" s="3" t="s">
        <v>834</v>
      </c>
    </row>
    <row r="13" spans="1:9">
      <c r="A13" s="4" t="s">
        <v>835</v>
      </c>
      <c r="E13" s="6" t="n">
        <v>13069165</v>
      </c>
    </row>
    <row r="14" spans="1:9">
      <c r="A14" s="4" t="s">
        <v>840</v>
      </c>
      <c r="E14" s="4" t="s">
        <v>403</v>
      </c>
    </row>
    <row r="15" spans="1:9">
      <c r="A15" s="4" t="s">
        <v>841</v>
      </c>
    </row>
    <row r="16" spans="1:9">
      <c r="A16" s="3" t="s">
        <v>834</v>
      </c>
    </row>
    <row r="17" spans="1:9">
      <c r="A17" s="4" t="s">
        <v>835</v>
      </c>
      <c r="E17" s="6" t="n">
        <v>749071</v>
      </c>
    </row>
    <row r="18" spans="1:9">
      <c r="A18" s="4" t="s">
        <v>842</v>
      </c>
      <c r="E18" s="6" t="n">
        <v>14000</v>
      </c>
    </row>
    <row r="19" spans="1:9">
      <c r="A19" s="4" t="s">
        <v>843</v>
      </c>
      <c r="E19" s="7" t="n">
        <v>78.01000000000001</v>
      </c>
    </row>
    <row r="20" spans="1:9">
      <c r="A20" s="4" t="s">
        <v>844</v>
      </c>
    </row>
    <row r="21" spans="1:9">
      <c r="A21" s="3" t="s">
        <v>834</v>
      </c>
    </row>
    <row r="22" spans="1:9">
      <c r="A22" s="4" t="s">
        <v>835</v>
      </c>
      <c r="E22" s="6" t="n">
        <v>4729971</v>
      </c>
    </row>
    <row r="23" spans="1:9">
      <c r="A23" s="4" t="s">
        <v>845</v>
      </c>
    </row>
    <row r="24" spans="1:9">
      <c r="A24" s="3" t="s">
        <v>834</v>
      </c>
    </row>
    <row r="25" spans="1:9">
      <c r="A25" s="4" t="s">
        <v>846</v>
      </c>
      <c r="C25" s="6" t="n">
        <v>1215789</v>
      </c>
    </row>
    <row r="26" spans="1:9">
      <c r="A26" s="4" t="s">
        <v>835</v>
      </c>
      <c r="E26" s="6" t="n">
        <v>339552</v>
      </c>
    </row>
    <row r="27" spans="1:9">
      <c r="A27" s="4" t="s">
        <v>847</v>
      </c>
      <c r="C27" s="4" t="s">
        <v>848</v>
      </c>
    </row>
    <row r="28" spans="1:9">
      <c r="A28" s="4" t="s">
        <v>849</v>
      </c>
      <c r="E28" s="6" t="n">
        <v>109590</v>
      </c>
      <c r="F28" s="6" t="n">
        <v>78085</v>
      </c>
      <c r="G28" s="6" t="n">
        <v>103666</v>
      </c>
    </row>
    <row r="29" spans="1:9">
      <c r="A29" s="4" t="s">
        <v>843</v>
      </c>
      <c r="E29" s="7" t="n">
        <v>25.51</v>
      </c>
      <c r="F29" s="7" t="n">
        <v>35.67</v>
      </c>
      <c r="G29" s="7" t="n">
        <v>17.1</v>
      </c>
    </row>
    <row r="30" spans="1:9">
      <c r="A30" s="4" t="s">
        <v>850</v>
      </c>
      <c r="E30" s="4" t="s">
        <v>851</v>
      </c>
      <c r="F30" s="4" t="s">
        <v>852</v>
      </c>
      <c r="G30" s="4" t="s">
        <v>853</v>
      </c>
    </row>
    <row r="31" spans="1:9">
      <c r="A31" s="4" t="s">
        <v>854</v>
      </c>
      <c r="E31" s="4" t="s">
        <v>615</v>
      </c>
      <c r="F31" s="4" t="s">
        <v>615</v>
      </c>
      <c r="G31" s="4" t="s">
        <v>615</v>
      </c>
    </row>
    <row r="32" spans="1:9">
      <c r="A32" s="4" t="s">
        <v>855</v>
      </c>
      <c r="E32" s="4" t="s">
        <v>856</v>
      </c>
      <c r="F32" s="4" t="s">
        <v>857</v>
      </c>
      <c r="G32" s="4" t="s">
        <v>858</v>
      </c>
    </row>
    <row r="33" spans="1:9">
      <c r="A33" s="4" t="s">
        <v>859</v>
      </c>
    </row>
    <row r="34" spans="1:9">
      <c r="A34" s="3" t="s">
        <v>834</v>
      </c>
    </row>
    <row r="35" spans="1:9">
      <c r="A35" s="4" t="s">
        <v>860</v>
      </c>
      <c r="C35" s="6" t="n">
        <v>25000</v>
      </c>
    </row>
    <row r="36" spans="1:9">
      <c r="A36" s="4" t="s">
        <v>861</v>
      </c>
      <c r="E36" s="5" t="n">
        <v>11000000</v>
      </c>
      <c r="F36" s="5" t="n">
        <v>8000000</v>
      </c>
      <c r="G36" s="5" t="n">
        <v>1800000</v>
      </c>
    </row>
    <row r="37" spans="1:9">
      <c r="A37" s="4" t="s">
        <v>862</v>
      </c>
      <c r="E37" s="6" t="n">
        <v>889896</v>
      </c>
      <c r="F37" s="6" t="n">
        <v>763982</v>
      </c>
      <c r="G37" s="6" t="n">
        <v>614796</v>
      </c>
    </row>
    <row r="38" spans="1:9">
      <c r="A38" s="4" t="s">
        <v>863</v>
      </c>
    </row>
    <row r="39" spans="1:9">
      <c r="A39" s="3" t="s">
        <v>834</v>
      </c>
    </row>
    <row r="40" spans="1:9">
      <c r="A40" s="4" t="s">
        <v>860</v>
      </c>
      <c r="F40" s="6" t="n">
        <v>25000</v>
      </c>
      <c r="G40" s="6" t="n">
        <v>25000</v>
      </c>
    </row>
    <row r="41" spans="1:9">
      <c r="A41" s="4" t="s">
        <v>864</v>
      </c>
      <c r="F41" s="4" t="s">
        <v>865</v>
      </c>
    </row>
    <row r="42" spans="1:9">
      <c r="A42" s="4" t="s">
        <v>866</v>
      </c>
    </row>
    <row r="43" spans="1:9">
      <c r="A43" s="3" t="s">
        <v>834</v>
      </c>
    </row>
    <row r="44" spans="1:9">
      <c r="A44" s="4" t="s">
        <v>867</v>
      </c>
      <c r="E44" s="4" t="s">
        <v>635</v>
      </c>
    </row>
    <row r="45" spans="1:9">
      <c r="A45" s="4" t="s">
        <v>868</v>
      </c>
      <c r="E45" s="4" t="s">
        <v>869</v>
      </c>
    </row>
    <row r="46" spans="1:9">
      <c r="A46" s="4" t="s">
        <v>860</v>
      </c>
      <c r="C46" s="6" t="n">
        <v>125000</v>
      </c>
      <c r="D46" s="6" t="n">
        <v>50000</v>
      </c>
    </row>
    <row r="47" spans="1:9">
      <c r="A47" s="4" t="s">
        <v>870</v>
      </c>
    </row>
    <row r="48" spans="1:9">
      <c r="A48" s="3" t="s">
        <v>834</v>
      </c>
    </row>
    <row r="49" spans="1:9">
      <c r="A49" s="4" t="s">
        <v>867</v>
      </c>
      <c r="E49" s="4" t="s">
        <v>635</v>
      </c>
    </row>
    <row r="50" spans="1:9">
      <c r="A50" s="4" t="s">
        <v>868</v>
      </c>
      <c r="E50" s="4" t="s">
        <v>869</v>
      </c>
    </row>
    <row r="51" spans="1:9">
      <c r="A51" s="4" t="s">
        <v>871</v>
      </c>
      <c r="E51" s="7" t="n">
        <v>49.27</v>
      </c>
      <c r="F51" s="7" t="n">
        <v>66.48999999999999</v>
      </c>
      <c r="G51" s="7" t="n">
        <v>44.76</v>
      </c>
    </row>
    <row r="52" spans="1:9">
      <c r="A52" s="4" t="s">
        <v>861</v>
      </c>
      <c r="E52" s="5" t="n">
        <v>55400000</v>
      </c>
      <c r="F52" s="5" t="n">
        <v>87100000</v>
      </c>
      <c r="G52" s="5" t="n">
        <v>111300000</v>
      </c>
    </row>
    <row r="53" spans="1:9">
      <c r="A53" s="4" t="s">
        <v>872</v>
      </c>
    </row>
    <row r="54" spans="1:9">
      <c r="A54" s="3" t="s">
        <v>834</v>
      </c>
    </row>
    <row r="55" spans="1:9">
      <c r="A55" s="4" t="s">
        <v>836</v>
      </c>
      <c r="B55" s="5" t="n">
        <v>11800000</v>
      </c>
    </row>
    <row r="56" spans="1:9">
      <c r="A56" s="4" t="s">
        <v>842</v>
      </c>
      <c r="B56" s="6" t="n">
        <v>124833</v>
      </c>
    </row>
    <row r="57" spans="1:9">
      <c r="A57" s="4" t="s">
        <v>873</v>
      </c>
      <c r="B57" s="5" t="n">
        <v>11400000</v>
      </c>
    </row>
    <row r="58" spans="1:9">
      <c r="A58" s="4" t="s">
        <v>874</v>
      </c>
    </row>
    <row r="59" spans="1:9">
      <c r="A59" s="3" t="s">
        <v>834</v>
      </c>
    </row>
    <row r="60" spans="1:9">
      <c r="A60" s="4" t="s">
        <v>842</v>
      </c>
      <c r="E60" s="6" t="n">
        <v>13000</v>
      </c>
    </row>
    <row r="61" spans="1:9">
      <c r="A61" s="4" t="s">
        <v>843</v>
      </c>
      <c r="E61" s="7" t="n">
        <v>85.01000000000001</v>
      </c>
    </row>
    <row r="62" spans="1:9">
      <c r="A62" s="4" t="s">
        <v>389</v>
      </c>
    </row>
    <row r="63" spans="1:9">
      <c r="A63" s="3" t="s">
        <v>834</v>
      </c>
    </row>
    <row r="64" spans="1:9">
      <c r="A64" s="4" t="s">
        <v>854</v>
      </c>
      <c r="E64" s="4" t="s">
        <v>875</v>
      </c>
      <c r="F64" s="4" t="s">
        <v>876</v>
      </c>
      <c r="G64" s="4" t="s">
        <v>876</v>
      </c>
    </row>
    <row r="65" spans="1:9">
      <c r="A65" s="4" t="s">
        <v>393</v>
      </c>
    </row>
    <row r="66" spans="1:9">
      <c r="A66" s="3" t="s">
        <v>834</v>
      </c>
    </row>
    <row r="67" spans="1:9">
      <c r="A67" s="4" t="s">
        <v>854</v>
      </c>
      <c r="E67" s="4" t="s">
        <v>877</v>
      </c>
      <c r="F67" s="4" t="s">
        <v>878</v>
      </c>
      <c r="G67" s="4" t="s">
        <v>878</v>
      </c>
    </row>
    <row r="68" spans="1:9">
      <c r="A68" s="4" t="s">
        <v>879</v>
      </c>
    </row>
    <row r="69" spans="1:9">
      <c r="A69" s="3" t="s">
        <v>834</v>
      </c>
    </row>
    <row r="70" spans="1:9">
      <c r="A70" s="4" t="s">
        <v>846</v>
      </c>
      <c r="C70" s="6" t="n">
        <v>15480000</v>
      </c>
      <c r="I70" s="6" t="n">
        <v>11700000</v>
      </c>
    </row>
    <row r="71" spans="1:9">
      <c r="A71" s="4" t="s">
        <v>880</v>
      </c>
    </row>
    <row r="72" spans="1:9">
      <c r="A72" s="3" t="s">
        <v>834</v>
      </c>
    </row>
    <row r="73" spans="1:9">
      <c r="A73" s="4" t="s">
        <v>846</v>
      </c>
      <c r="H73" s="6" t="n">
        <v>3500000</v>
      </c>
    </row>
    <row r="74" spans="1:9">
      <c r="A74" s="4" t="s">
        <v>881</v>
      </c>
      <c r="E74" s="6" t="n">
        <v>3290000</v>
      </c>
    </row>
    <row r="75" spans="1:9">
      <c r="A75" s="4" t="s">
        <v>882</v>
      </c>
    </row>
    <row r="76" spans="1:9">
      <c r="A76" s="3" t="s">
        <v>834</v>
      </c>
    </row>
    <row r="77" spans="1:9">
      <c r="A77" s="4" t="s">
        <v>836</v>
      </c>
      <c r="E77" s="5" t="n">
        <v>2070000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113</v>
      </c>
    </row>
    <row r="3" spans="1:4">
      <c r="A3" s="3" t="s">
        <v>834</v>
      </c>
    </row>
    <row r="4" spans="1:4">
      <c r="A4" s="4" t="s">
        <v>836</v>
      </c>
      <c r="B4" s="5" t="n">
        <v>174841</v>
      </c>
      <c r="C4" s="5" t="n">
        <v>157752</v>
      </c>
      <c r="D4" s="5" t="n">
        <v>92819</v>
      </c>
    </row>
    <row r="5" spans="1:4">
      <c r="A5" s="4" t="s">
        <v>118</v>
      </c>
    </row>
    <row r="6" spans="1:4">
      <c r="A6" s="3" t="s">
        <v>834</v>
      </c>
    </row>
    <row r="7" spans="1:4">
      <c r="A7" s="4" t="s">
        <v>836</v>
      </c>
      <c r="B7" s="6" t="n">
        <v>88930</v>
      </c>
      <c r="C7" s="6" t="n">
        <v>80509</v>
      </c>
      <c r="D7" s="6" t="n">
        <v>51872</v>
      </c>
    </row>
    <row r="8" spans="1:4">
      <c r="A8" s="4" t="s">
        <v>119</v>
      </c>
    </row>
    <row r="9" spans="1:4">
      <c r="A9" s="3" t="s">
        <v>834</v>
      </c>
    </row>
    <row r="10" spans="1:4">
      <c r="A10" s="4" t="s">
        <v>836</v>
      </c>
      <c r="B10" s="5" t="n">
        <v>85911</v>
      </c>
      <c r="C10" s="5" t="n">
        <v>77243</v>
      </c>
      <c r="D10" s="5" t="n">
        <v>409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5</v>
      </c>
      <c r="D2" s="2" t="s">
        <v>113</v>
      </c>
    </row>
    <row r="3" spans="1:4">
      <c r="A3" s="3" t="s">
        <v>834</v>
      </c>
    </row>
    <row r="4" spans="1:4">
      <c r="A4" s="4" t="s">
        <v>885</v>
      </c>
      <c r="B4" s="5" t="n">
        <v>-3403</v>
      </c>
      <c r="C4" s="5" t="n">
        <v>-1424</v>
      </c>
      <c r="D4" s="5" t="n">
        <v>0</v>
      </c>
    </row>
    <row r="5" spans="1:4">
      <c r="A5" s="4" t="s">
        <v>836</v>
      </c>
      <c r="B5" s="6" t="n">
        <v>174841</v>
      </c>
      <c r="C5" s="6" t="n">
        <v>157752</v>
      </c>
      <c r="D5" s="6" t="n">
        <v>92819</v>
      </c>
    </row>
    <row r="6" spans="1:4">
      <c r="A6" s="4" t="s">
        <v>870</v>
      </c>
    </row>
    <row r="7" spans="1:4">
      <c r="A7" s="3" t="s">
        <v>834</v>
      </c>
    </row>
    <row r="8" spans="1:4">
      <c r="A8" s="4" t="s">
        <v>886</v>
      </c>
      <c r="B8" s="6" t="n">
        <v>99097</v>
      </c>
      <c r="C8" s="6" t="n">
        <v>83403</v>
      </c>
      <c r="D8" s="6" t="n">
        <v>61802</v>
      </c>
    </row>
    <row r="9" spans="1:4">
      <c r="A9" s="4" t="s">
        <v>859</v>
      </c>
    </row>
    <row r="10" spans="1:4">
      <c r="A10" s="3" t="s">
        <v>834</v>
      </c>
    </row>
    <row r="11" spans="1:4">
      <c r="A11" s="4" t="s">
        <v>886</v>
      </c>
      <c r="B11" s="6" t="n">
        <v>48207</v>
      </c>
      <c r="C11" s="6" t="n">
        <v>56419</v>
      </c>
      <c r="D11" s="6" t="n">
        <v>23260</v>
      </c>
    </row>
    <row r="12" spans="1:4">
      <c r="A12" s="4" t="s">
        <v>887</v>
      </c>
    </row>
    <row r="13" spans="1:4">
      <c r="A13" s="3" t="s">
        <v>834</v>
      </c>
    </row>
    <row r="14" spans="1:4">
      <c r="A14" s="4" t="s">
        <v>886</v>
      </c>
      <c r="B14" s="6" t="n">
        <v>2351</v>
      </c>
      <c r="C14" s="6" t="n">
        <v>538</v>
      </c>
      <c r="D14" s="6" t="n">
        <v>541</v>
      </c>
    </row>
    <row r="15" spans="1:4">
      <c r="A15" s="4" t="s">
        <v>874</v>
      </c>
    </row>
    <row r="16" spans="1:4">
      <c r="A16" s="3" t="s">
        <v>834</v>
      </c>
    </row>
    <row r="17" spans="1:4">
      <c r="A17" s="4" t="s">
        <v>886</v>
      </c>
      <c r="B17" s="6" t="n">
        <v>22123</v>
      </c>
      <c r="C17" s="6" t="n">
        <v>13144</v>
      </c>
      <c r="D17" s="6" t="n">
        <v>0</v>
      </c>
    </row>
    <row r="18" spans="1:4">
      <c r="A18" s="4" t="s">
        <v>888</v>
      </c>
    </row>
    <row r="19" spans="1:4">
      <c r="A19" s="3" t="s">
        <v>834</v>
      </c>
    </row>
    <row r="20" spans="1:4">
      <c r="A20" s="4" t="s">
        <v>886</v>
      </c>
      <c r="B20" s="6" t="n">
        <v>3482</v>
      </c>
      <c r="C20" s="6" t="n">
        <v>2842</v>
      </c>
      <c r="D20" s="6" t="n">
        <v>2155</v>
      </c>
    </row>
    <row r="21" spans="1:4">
      <c r="A21" s="4" t="s">
        <v>889</v>
      </c>
    </row>
    <row r="22" spans="1:4">
      <c r="A22" s="3" t="s">
        <v>834</v>
      </c>
    </row>
    <row r="23" spans="1:4">
      <c r="A23" s="4" t="s">
        <v>886</v>
      </c>
      <c r="B23" s="6" t="n">
        <v>1709</v>
      </c>
      <c r="C23" s="6" t="n">
        <v>1345</v>
      </c>
      <c r="D23" s="6" t="n">
        <v>1946</v>
      </c>
    </row>
    <row r="24" spans="1:4">
      <c r="A24" s="4" t="s">
        <v>890</v>
      </c>
    </row>
    <row r="25" spans="1:4">
      <c r="A25" s="3" t="s">
        <v>834</v>
      </c>
    </row>
    <row r="26" spans="1:4">
      <c r="A26" s="4" t="s">
        <v>886</v>
      </c>
      <c r="B26" s="5" t="n">
        <v>1275</v>
      </c>
      <c r="C26" s="5" t="n">
        <v>1485</v>
      </c>
      <c r="D26" s="5" t="n">
        <v>31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891</v>
      </c>
      <c r="B1" s="2" t="s">
        <v>1</v>
      </c>
    </row>
    <row r="2" spans="1:2">
      <c r="B2" s="2" t="s">
        <v>419</v>
      </c>
    </row>
    <row r="3" spans="1:2">
      <c r="A3" s="4" t="s">
        <v>870</v>
      </c>
    </row>
    <row r="4" spans="1:2">
      <c r="A4" s="3" t="s">
        <v>834</v>
      </c>
    </row>
    <row r="5" spans="1:2">
      <c r="A5" s="4" t="s">
        <v>892</v>
      </c>
      <c r="B5" s="5" t="n">
        <v>184062</v>
      </c>
    </row>
    <row r="6" spans="1:2">
      <c r="A6" s="4" t="s">
        <v>893</v>
      </c>
      <c r="B6" s="4" t="s">
        <v>894</v>
      </c>
    </row>
    <row r="7" spans="1:2">
      <c r="A7" s="4" t="s">
        <v>859</v>
      </c>
    </row>
    <row r="8" spans="1:2">
      <c r="A8" s="3" t="s">
        <v>834</v>
      </c>
    </row>
    <row r="9" spans="1:2">
      <c r="A9" s="4" t="s">
        <v>892</v>
      </c>
      <c r="B9" s="5" t="n">
        <v>5997</v>
      </c>
    </row>
    <row r="10" spans="1:2">
      <c r="A10" s="4" t="s">
        <v>887</v>
      </c>
    </row>
    <row r="11" spans="1:2">
      <c r="A11" s="3" t="s">
        <v>834</v>
      </c>
    </row>
    <row r="12" spans="1:2">
      <c r="A12" s="4" t="s">
        <v>892</v>
      </c>
      <c r="B12" s="5" t="n">
        <v>7014</v>
      </c>
    </row>
    <row r="13" spans="1:2">
      <c r="A13" s="4" t="s">
        <v>893</v>
      </c>
      <c r="B13" s="4" t="s">
        <v>895</v>
      </c>
    </row>
    <row r="14" spans="1:2">
      <c r="A14" s="4" t="s">
        <v>874</v>
      </c>
    </row>
    <row r="15" spans="1:2">
      <c r="A15" s="3" t="s">
        <v>834</v>
      </c>
    </row>
    <row r="16" spans="1:2">
      <c r="A16" s="4" t="s">
        <v>892</v>
      </c>
      <c r="B16" s="5" t="n">
        <v>12217</v>
      </c>
    </row>
    <row r="17" spans="1:2">
      <c r="A17" s="4" t="s">
        <v>888</v>
      </c>
    </row>
    <row r="18" spans="1:2">
      <c r="A18" s="3" t="s">
        <v>834</v>
      </c>
    </row>
    <row r="19" spans="1:2">
      <c r="A19" s="4" t="s">
        <v>892</v>
      </c>
      <c r="B19" s="5" t="n">
        <v>903</v>
      </c>
    </row>
    <row r="20" spans="1:2">
      <c r="A20" s="4" t="s">
        <v>893</v>
      </c>
      <c r="B20" s="4" t="s">
        <v>8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897</v>
      </c>
      <c r="B1" s="2" t="s">
        <v>1</v>
      </c>
    </row>
    <row r="2" spans="1:4">
      <c r="B2" s="2" t="s">
        <v>2</v>
      </c>
      <c r="C2" s="2" t="s">
        <v>65</v>
      </c>
      <c r="D2" s="2" t="s">
        <v>113</v>
      </c>
    </row>
    <row r="3" spans="1:4">
      <c r="A3" s="3" t="s">
        <v>834</v>
      </c>
    </row>
    <row r="4" spans="1:4">
      <c r="A4" s="4" t="s">
        <v>898</v>
      </c>
      <c r="B4" s="4" t="s">
        <v>899</v>
      </c>
      <c r="C4" s="4" t="s">
        <v>900</v>
      </c>
      <c r="D4" s="4" t="s">
        <v>901</v>
      </c>
    </row>
    <row r="5" spans="1:4">
      <c r="A5" s="4" t="s">
        <v>902</v>
      </c>
      <c r="B5" s="4" t="s">
        <v>903</v>
      </c>
      <c r="C5" s="4" t="s">
        <v>904</v>
      </c>
      <c r="D5" s="4" t="s">
        <v>905</v>
      </c>
    </row>
    <row r="6" spans="1:4">
      <c r="A6" s="4" t="s">
        <v>906</v>
      </c>
      <c r="B6" s="4" t="s">
        <v>907</v>
      </c>
      <c r="C6" s="4" t="s">
        <v>907</v>
      </c>
      <c r="D6" s="4" t="s">
        <v>907</v>
      </c>
    </row>
    <row r="7" spans="1:4">
      <c r="A7" s="4" t="s">
        <v>908</v>
      </c>
      <c r="B7" s="4" t="s">
        <v>852</v>
      </c>
      <c r="C7" s="4" t="s">
        <v>909</v>
      </c>
      <c r="D7" s="4" t="s">
        <v>373</v>
      </c>
    </row>
    <row r="8" spans="1:4">
      <c r="A8" s="4" t="s">
        <v>910</v>
      </c>
      <c r="B8" s="4" t="s">
        <v>911</v>
      </c>
      <c r="C8" s="4" t="s">
        <v>912</v>
      </c>
      <c r="D8" s="4" t="s">
        <v>912</v>
      </c>
    </row>
    <row r="9" spans="1:4">
      <c r="A9" s="4" t="s">
        <v>389</v>
      </c>
    </row>
    <row r="10" spans="1:4">
      <c r="A10" s="3" t="s">
        <v>834</v>
      </c>
    </row>
    <row r="11" spans="1:4">
      <c r="A11" s="4" t="s">
        <v>854</v>
      </c>
      <c r="B11" s="4" t="s">
        <v>875</v>
      </c>
      <c r="C11" s="4" t="s">
        <v>876</v>
      </c>
      <c r="D11" s="4" t="s">
        <v>876</v>
      </c>
    </row>
    <row r="12" spans="1:4">
      <c r="A12" s="4" t="s">
        <v>393</v>
      </c>
    </row>
    <row r="13" spans="1:4">
      <c r="A13" s="3" t="s">
        <v>834</v>
      </c>
    </row>
    <row r="14" spans="1:4">
      <c r="A14" s="4" t="s">
        <v>854</v>
      </c>
      <c r="B14" s="4" t="s">
        <v>877</v>
      </c>
      <c r="C14" s="4" t="s">
        <v>878</v>
      </c>
      <c r="D14" s="4" t="s">
        <v>8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913</v>
      </c>
      <c r="B1" s="2" t="s">
        <v>1</v>
      </c>
    </row>
    <row r="2" spans="1:2">
      <c r="B2" s="2" t="s">
        <v>914</v>
      </c>
    </row>
    <row r="3" spans="1:2">
      <c r="A3" s="4" t="s">
        <v>870</v>
      </c>
    </row>
    <row r="4" spans="1:2">
      <c r="A4" s="3" t="s">
        <v>915</v>
      </c>
    </row>
    <row r="5" spans="1:2">
      <c r="A5" s="4" t="s">
        <v>916</v>
      </c>
      <c r="B5" s="6" t="n">
        <v>9829</v>
      </c>
    </row>
    <row r="6" spans="1:2">
      <c r="A6" s="4" t="s">
        <v>917</v>
      </c>
      <c r="B6" s="6" t="n">
        <v>3073</v>
      </c>
    </row>
    <row r="7" spans="1:2">
      <c r="A7" s="4" t="s">
        <v>918</v>
      </c>
      <c r="B7" s="6" t="n">
        <v>-1105</v>
      </c>
    </row>
    <row r="8" spans="1:2">
      <c r="A8" s="4" t="s">
        <v>919</v>
      </c>
      <c r="B8" s="6" t="n">
        <v>-919</v>
      </c>
    </row>
    <row r="9" spans="1:2">
      <c r="A9" s="4" t="s">
        <v>920</v>
      </c>
      <c r="B9" s="6" t="n">
        <v>10878</v>
      </c>
    </row>
    <row r="10" spans="1:2">
      <c r="A10" s="4" t="s">
        <v>921</v>
      </c>
      <c r="B10" s="6" t="n">
        <v>6196</v>
      </c>
    </row>
    <row r="11" spans="1:2">
      <c r="A11" s="4" t="s">
        <v>922</v>
      </c>
      <c r="B11" s="6" t="n">
        <v>10434</v>
      </c>
    </row>
    <row r="12" spans="1:2">
      <c r="A12" s="3" t="s">
        <v>923</v>
      </c>
    </row>
    <row r="13" spans="1:2">
      <c r="A13" s="4" t="s">
        <v>924</v>
      </c>
      <c r="B13" s="7" t="n">
        <v>72.48</v>
      </c>
    </row>
    <row r="14" spans="1:2">
      <c r="A14" s="4" t="s">
        <v>925</v>
      </c>
      <c r="B14" s="10" t="n">
        <v>83.09</v>
      </c>
    </row>
    <row r="15" spans="1:2">
      <c r="A15" s="4" t="s">
        <v>926</v>
      </c>
      <c r="B15" s="10" t="n">
        <v>43.84</v>
      </c>
    </row>
    <row r="16" spans="1:2">
      <c r="A16" s="4" t="s">
        <v>927</v>
      </c>
      <c r="B16" s="10" t="n">
        <v>89.94</v>
      </c>
    </row>
    <row r="17" spans="1:2">
      <c r="A17" s="4" t="s">
        <v>928</v>
      </c>
      <c r="B17" s="10" t="n">
        <v>76.92</v>
      </c>
    </row>
    <row r="18" spans="1:2">
      <c r="A18" s="4" t="s">
        <v>929</v>
      </c>
      <c r="B18" s="10" t="n">
        <v>69.44</v>
      </c>
    </row>
    <row r="19" spans="1:2">
      <c r="A19" s="4" t="s">
        <v>930</v>
      </c>
      <c r="B19" s="7" t="n">
        <v>76.47</v>
      </c>
    </row>
    <row r="20" spans="1:2">
      <c r="A20" s="3" t="s">
        <v>931</v>
      </c>
    </row>
    <row r="21" spans="1:2">
      <c r="A21" s="4" t="s">
        <v>932</v>
      </c>
      <c r="B21" s="4" t="s">
        <v>933</v>
      </c>
    </row>
    <row r="22" spans="1:2">
      <c r="A22" s="4" t="s">
        <v>934</v>
      </c>
      <c r="B22" s="4" t="s">
        <v>935</v>
      </c>
    </row>
    <row r="23" spans="1:2">
      <c r="A23" s="4" t="s">
        <v>936</v>
      </c>
      <c r="B23" s="4" t="s">
        <v>937</v>
      </c>
    </row>
    <row r="24" spans="1:2">
      <c r="A24" s="3" t="s">
        <v>938</v>
      </c>
    </row>
    <row r="25" spans="1:2">
      <c r="A25" s="4" t="s">
        <v>939</v>
      </c>
      <c r="B25" s="5" t="n">
        <v>428124</v>
      </c>
    </row>
    <row r="26" spans="1:2">
      <c r="A26" s="4" t="s">
        <v>940</v>
      </c>
      <c r="B26" s="6" t="n">
        <v>290437</v>
      </c>
    </row>
    <row r="27" spans="1:2">
      <c r="A27" s="4" t="s">
        <v>941</v>
      </c>
      <c r="B27" s="5" t="n">
        <v>415443</v>
      </c>
    </row>
    <row r="28" spans="1:2">
      <c r="A28" s="4" t="s">
        <v>859</v>
      </c>
    </row>
    <row r="29" spans="1:2">
      <c r="A29" s="3" t="s">
        <v>915</v>
      </c>
    </row>
    <row r="30" spans="1:2">
      <c r="A30" s="4" t="s">
        <v>916</v>
      </c>
      <c r="B30" s="6" t="n">
        <v>2744</v>
      </c>
    </row>
    <row r="31" spans="1:2">
      <c r="A31" s="4" t="s">
        <v>917</v>
      </c>
      <c r="B31" s="6" t="n">
        <v>0</v>
      </c>
    </row>
    <row r="32" spans="1:2">
      <c r="A32" s="4" t="s">
        <v>918</v>
      </c>
      <c r="B32" s="6" t="n">
        <v>-271</v>
      </c>
    </row>
    <row r="33" spans="1:2">
      <c r="A33" s="4" t="s">
        <v>919</v>
      </c>
      <c r="B33" s="6" t="n">
        <v>-282</v>
      </c>
    </row>
    <row r="34" spans="1:2">
      <c r="A34" s="4" t="s">
        <v>920</v>
      </c>
      <c r="B34" s="6" t="n">
        <v>2191</v>
      </c>
    </row>
    <row r="35" spans="1:2">
      <c r="A35" s="4" t="s">
        <v>921</v>
      </c>
      <c r="B35" s="6" t="n">
        <v>1956</v>
      </c>
    </row>
    <row r="36" spans="1:2">
      <c r="A36" s="3" t="s">
        <v>923</v>
      </c>
    </row>
    <row r="37" spans="1:2">
      <c r="A37" s="4" t="s">
        <v>924</v>
      </c>
      <c r="B37" s="7" t="n">
        <v>84.75</v>
      </c>
    </row>
    <row r="38" spans="1:2">
      <c r="A38" s="4" t="s">
        <v>925</v>
      </c>
      <c r="B38" s="6" t="n">
        <v>0</v>
      </c>
    </row>
    <row r="39" spans="1:2">
      <c r="A39" s="4" t="s">
        <v>926</v>
      </c>
      <c r="B39" s="10" t="n">
        <v>56.18</v>
      </c>
    </row>
    <row r="40" spans="1:2">
      <c r="A40" s="4" t="s">
        <v>927</v>
      </c>
      <c r="B40" s="10" t="n">
        <v>96.56999999999999</v>
      </c>
    </row>
    <row r="41" spans="1:2">
      <c r="A41" s="4" t="s">
        <v>928</v>
      </c>
      <c r="B41" s="10" t="n">
        <v>86.77</v>
      </c>
    </row>
    <row r="42" spans="1:2">
      <c r="A42" s="4" t="s">
        <v>929</v>
      </c>
      <c r="B42" s="7" t="n">
        <v>82.89</v>
      </c>
    </row>
    <row r="43" spans="1:2">
      <c r="A43" s="3" t="s">
        <v>931</v>
      </c>
    </row>
    <row r="44" spans="1:2">
      <c r="A44" s="4" t="s">
        <v>932</v>
      </c>
      <c r="B44" s="4" t="s">
        <v>942</v>
      </c>
    </row>
    <row r="45" spans="1:2">
      <c r="A45" s="4" t="s">
        <v>934</v>
      </c>
      <c r="B45" s="4" t="s">
        <v>943</v>
      </c>
    </row>
    <row r="46" spans="1:2">
      <c r="A46" s="3" t="s">
        <v>938</v>
      </c>
    </row>
    <row r="47" spans="1:2">
      <c r="A47" s="4" t="s">
        <v>939</v>
      </c>
      <c r="B47" s="5" t="n">
        <v>65009</v>
      </c>
    </row>
    <row r="48" spans="1:2">
      <c r="A48" s="4" t="s">
        <v>940</v>
      </c>
      <c r="B48" s="5" t="n">
        <v>650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945</v>
      </c>
    </row>
    <row r="3" spans="1:2">
      <c r="A3" s="4" t="s">
        <v>841</v>
      </c>
    </row>
    <row r="4" spans="1:2">
      <c r="A4" s="3" t="s">
        <v>946</v>
      </c>
    </row>
    <row r="5" spans="1:2">
      <c r="A5" s="4" t="s">
        <v>916</v>
      </c>
      <c r="B5" s="6" t="n">
        <v>15</v>
      </c>
    </row>
    <row r="6" spans="1:2">
      <c r="A6" s="4" t="s">
        <v>917</v>
      </c>
      <c r="B6" s="6" t="n">
        <v>127</v>
      </c>
    </row>
    <row r="7" spans="1:2">
      <c r="A7" s="4" t="s">
        <v>947</v>
      </c>
      <c r="B7" s="6" t="n">
        <v>-14</v>
      </c>
    </row>
    <row r="8" spans="1:2">
      <c r="A8" s="4" t="s">
        <v>919</v>
      </c>
      <c r="B8" s="6" t="n">
        <v>-1</v>
      </c>
    </row>
    <row r="9" spans="1:2">
      <c r="A9" s="4" t="s">
        <v>920</v>
      </c>
      <c r="B9" s="6" t="n">
        <v>127</v>
      </c>
    </row>
    <row r="10" spans="1:2">
      <c r="A10" s="3" t="s">
        <v>948</v>
      </c>
    </row>
    <row r="11" spans="1:2">
      <c r="A11" s="4" t="s">
        <v>924</v>
      </c>
      <c r="B11" s="7" t="n">
        <v>89.44</v>
      </c>
    </row>
    <row r="12" spans="1:2">
      <c r="A12" s="4" t="s">
        <v>925</v>
      </c>
      <c r="B12" s="10" t="n">
        <v>78.01000000000001</v>
      </c>
    </row>
    <row r="13" spans="1:2">
      <c r="A13" s="4" t="s">
        <v>949</v>
      </c>
      <c r="B13" s="10" t="n">
        <v>95.66</v>
      </c>
    </row>
    <row r="14" spans="1:2">
      <c r="A14" s="4" t="s">
        <v>927</v>
      </c>
      <c r="B14" s="10" t="n">
        <v>89.81999999999999</v>
      </c>
    </row>
    <row r="15" spans="1:2">
      <c r="A15" s="4" t="s">
        <v>928</v>
      </c>
      <c r="B15" s="7" t="n">
        <v>77.23</v>
      </c>
    </row>
    <row r="16" spans="1:2">
      <c r="A16" s="4" t="s">
        <v>874</v>
      </c>
    </row>
    <row r="17" spans="1:2">
      <c r="A17" s="3" t="s">
        <v>946</v>
      </c>
    </row>
    <row r="18" spans="1:2">
      <c r="A18" s="4" t="s">
        <v>916</v>
      </c>
      <c r="B18" s="6" t="n">
        <v>22</v>
      </c>
    </row>
    <row r="19" spans="1:2">
      <c r="A19" s="4" t="s">
        <v>917</v>
      </c>
      <c r="B19" s="6" t="n">
        <v>685</v>
      </c>
    </row>
    <row r="20" spans="1:2">
      <c r="A20" s="4" t="s">
        <v>947</v>
      </c>
      <c r="B20" s="6" t="n">
        <v>-13</v>
      </c>
    </row>
    <row r="21" spans="1:2">
      <c r="A21" s="4" t="s">
        <v>919</v>
      </c>
      <c r="B21" s="6" t="n">
        <v>-71</v>
      </c>
    </row>
    <row r="22" spans="1:2">
      <c r="A22" s="4" t="s">
        <v>920</v>
      </c>
      <c r="B22" s="6" t="n">
        <v>623</v>
      </c>
    </row>
    <row r="23" spans="1:2">
      <c r="A23" s="3" t="s">
        <v>948</v>
      </c>
    </row>
    <row r="24" spans="1:2">
      <c r="A24" s="4" t="s">
        <v>924</v>
      </c>
      <c r="B24" s="7" t="n">
        <v>91.72</v>
      </c>
    </row>
    <row r="25" spans="1:2">
      <c r="A25" s="4" t="s">
        <v>925</v>
      </c>
      <c r="B25" s="10" t="n">
        <v>85.01000000000001</v>
      </c>
    </row>
    <row r="26" spans="1:2">
      <c r="A26" s="4" t="s">
        <v>949</v>
      </c>
      <c r="B26" s="10" t="n">
        <v>79.14</v>
      </c>
    </row>
    <row r="27" spans="1:2">
      <c r="A27" s="4" t="s">
        <v>927</v>
      </c>
      <c r="B27" s="6" t="n">
        <v>85</v>
      </c>
    </row>
    <row r="28" spans="1:2">
      <c r="A28" s="4" t="s">
        <v>928</v>
      </c>
      <c r="B28" s="7" t="n">
        <v>85.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5</v>
      </c>
      <c r="D2" s="2" t="s">
        <v>113</v>
      </c>
    </row>
    <row r="3" spans="1:4">
      <c r="A3" s="3" t="s">
        <v>237</v>
      </c>
    </row>
    <row r="4" spans="1:4">
      <c r="A4" s="4" t="s">
        <v>951</v>
      </c>
      <c r="B4" s="5" t="n">
        <v>-597602</v>
      </c>
      <c r="C4" s="5" t="n">
        <v>-573245</v>
      </c>
      <c r="D4" s="5" t="n">
        <v>-378293</v>
      </c>
    </row>
    <row r="5" spans="1:4">
      <c r="A5" s="4" t="s">
        <v>952</v>
      </c>
      <c r="B5" s="6" t="n">
        <v>-288514</v>
      </c>
      <c r="C5" s="6" t="n">
        <v>-187429</v>
      </c>
      <c r="D5" s="6" t="n">
        <v>-112581</v>
      </c>
    </row>
    <row r="6" spans="1:4">
      <c r="A6" s="4" t="s">
        <v>128</v>
      </c>
      <c r="B6" s="5" t="n">
        <v>-886116</v>
      </c>
      <c r="C6" s="5" t="n">
        <v>-760674</v>
      </c>
      <c r="D6" s="5" t="n">
        <v>-4908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113</v>
      </c>
    </row>
    <row r="3" spans="1:4">
      <c r="A3" s="3" t="s">
        <v>954</v>
      </c>
    </row>
    <row r="4" spans="1:4">
      <c r="A4" s="4" t="s">
        <v>951</v>
      </c>
      <c r="B4" s="5" t="n">
        <v>394</v>
      </c>
      <c r="C4" s="5" t="n">
        <v>0</v>
      </c>
      <c r="D4" s="5" t="n">
        <v>0</v>
      </c>
    </row>
    <row r="5" spans="1:4">
      <c r="A5" s="4" t="s">
        <v>952</v>
      </c>
      <c r="B5" s="6" t="n">
        <v>-3232</v>
      </c>
      <c r="C5" s="6" t="n">
        <v>-1611</v>
      </c>
      <c r="D5" s="6" t="n">
        <v>0</v>
      </c>
    </row>
    <row r="6" spans="1:4">
      <c r="A6" s="4" t="s">
        <v>955</v>
      </c>
      <c r="B6" s="6" t="n">
        <v>-2838</v>
      </c>
      <c r="C6" s="6" t="n">
        <v>-1611</v>
      </c>
      <c r="D6" s="6" t="n">
        <v>0</v>
      </c>
    </row>
    <row r="7" spans="1:4">
      <c r="A7" s="3" t="s">
        <v>956</v>
      </c>
    </row>
    <row r="8" spans="1:4">
      <c r="A8" s="4" t="s">
        <v>957</v>
      </c>
      <c r="B8" s="6" t="n">
        <v>-394</v>
      </c>
      <c r="C8" s="6" t="n">
        <v>788</v>
      </c>
      <c r="D8" s="6" t="n">
        <v>0</v>
      </c>
    </row>
    <row r="9" spans="1:4">
      <c r="A9" s="4" t="s">
        <v>952</v>
      </c>
      <c r="B9" s="6" t="n">
        <v>2369</v>
      </c>
      <c r="C9" s="6" t="n">
        <v>0</v>
      </c>
      <c r="D9" s="6" t="n">
        <v>0</v>
      </c>
    </row>
    <row r="10" spans="1:4">
      <c r="A10" s="4" t="s">
        <v>958</v>
      </c>
      <c r="B10" s="6" t="n">
        <v>1975</v>
      </c>
      <c r="C10" s="6" t="n">
        <v>788</v>
      </c>
      <c r="D10" s="6" t="n">
        <v>0</v>
      </c>
    </row>
    <row r="11" spans="1:4">
      <c r="A11" s="4" t="s">
        <v>959</v>
      </c>
      <c r="B11" s="5" t="n">
        <v>-863</v>
      </c>
      <c r="C11" s="5" t="n">
        <v>-823</v>
      </c>
      <c r="D11"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5</v>
      </c>
    </row>
    <row r="2" spans="1:3">
      <c r="A2" s="3" t="s">
        <v>961</v>
      </c>
    </row>
    <row r="3" spans="1:3">
      <c r="A3" s="4" t="s">
        <v>962</v>
      </c>
      <c r="B3" s="5" t="n">
        <v>627466</v>
      </c>
      <c r="C3" s="5" t="n">
        <v>506574</v>
      </c>
    </row>
    <row r="4" spans="1:3">
      <c r="A4" s="4" t="s">
        <v>963</v>
      </c>
      <c r="B4" s="6" t="n">
        <v>261616</v>
      </c>
      <c r="C4" s="6" t="n">
        <v>220776</v>
      </c>
    </row>
    <row r="5" spans="1:3">
      <c r="A5" s="4" t="s">
        <v>964</v>
      </c>
      <c r="B5" s="6" t="n">
        <v>394</v>
      </c>
      <c r="C5" s="6" t="n">
        <v>788</v>
      </c>
    </row>
    <row r="6" spans="1:3">
      <c r="A6" s="4" t="s">
        <v>965</v>
      </c>
      <c r="B6" s="6" t="n">
        <v>69334</v>
      </c>
      <c r="C6" s="6" t="n">
        <v>0</v>
      </c>
    </row>
    <row r="7" spans="1:3">
      <c r="A7" s="4" t="s">
        <v>966</v>
      </c>
      <c r="B7" s="6" t="n">
        <v>75058</v>
      </c>
      <c r="C7" s="6" t="n">
        <v>57268</v>
      </c>
    </row>
    <row r="8" spans="1:3">
      <c r="A8" s="4" t="s">
        <v>967</v>
      </c>
      <c r="B8" s="6" t="n">
        <v>66615</v>
      </c>
      <c r="C8" s="6" t="n">
        <v>62260</v>
      </c>
    </row>
    <row r="9" spans="1:3">
      <c r="A9" s="4" t="s">
        <v>175</v>
      </c>
      <c r="B9" s="6" t="n">
        <v>13266</v>
      </c>
      <c r="C9" s="6" t="n">
        <v>20660</v>
      </c>
    </row>
    <row r="10" spans="1:3">
      <c r="A10" s="4" t="s">
        <v>968</v>
      </c>
      <c r="B10" s="6" t="n">
        <v>1113749</v>
      </c>
      <c r="C10" s="6" t="n">
        <v>868326</v>
      </c>
    </row>
    <row r="11" spans="1:3">
      <c r="A11" s="3" t="s">
        <v>969</v>
      </c>
    </row>
    <row r="12" spans="1:3">
      <c r="A12" s="4" t="s">
        <v>74</v>
      </c>
      <c r="B12" s="6" t="n">
        <v>-10077</v>
      </c>
      <c r="C12" s="6" t="n">
        <v>-6550</v>
      </c>
    </row>
    <row r="13" spans="1:3">
      <c r="A13" s="4" t="s">
        <v>970</v>
      </c>
      <c r="B13" s="6" t="n">
        <v>-3932</v>
      </c>
      <c r="C13" s="6" t="n">
        <v>-903</v>
      </c>
    </row>
    <row r="14" spans="1:3">
      <c r="A14" s="4" t="s">
        <v>971</v>
      </c>
      <c r="B14" s="6" t="n">
        <v>-50294</v>
      </c>
      <c r="C14" s="6" t="n">
        <v>0</v>
      </c>
    </row>
    <row r="15" spans="1:3">
      <c r="A15" s="4" t="s">
        <v>972</v>
      </c>
      <c r="B15" s="6" t="n">
        <v>-1046013</v>
      </c>
      <c r="C15" s="6" t="n">
        <v>-860085</v>
      </c>
    </row>
    <row r="16" spans="1:3">
      <c r="A16" s="4" t="s">
        <v>973</v>
      </c>
      <c r="B16" s="5" t="n">
        <v>3433</v>
      </c>
      <c r="C16" s="5" t="n">
        <v>7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5</v>
      </c>
      <c r="D2" s="2" t="s">
        <v>113</v>
      </c>
    </row>
    <row r="3" spans="1:4">
      <c r="A3" s="3" t="s">
        <v>975</v>
      </c>
    </row>
    <row r="4" spans="1:4">
      <c r="A4" s="4" t="s">
        <v>976</v>
      </c>
      <c r="B4" s="4" t="s">
        <v>977</v>
      </c>
      <c r="C4" s="4" t="s">
        <v>977</v>
      </c>
      <c r="D4" s="4" t="s">
        <v>978</v>
      </c>
    </row>
    <row r="5" spans="1:4">
      <c r="A5" s="4" t="s">
        <v>979</v>
      </c>
      <c r="B5" s="4" t="s">
        <v>980</v>
      </c>
      <c r="C5" s="4" t="s">
        <v>981</v>
      </c>
      <c r="D5" s="4" t="s">
        <v>982</v>
      </c>
    </row>
    <row r="6" spans="1:4">
      <c r="A6" s="4" t="s">
        <v>173</v>
      </c>
      <c r="B6" s="4" t="s">
        <v>907</v>
      </c>
      <c r="C6" s="4" t="s">
        <v>983</v>
      </c>
      <c r="D6" s="4" t="s">
        <v>984</v>
      </c>
    </row>
    <row r="7" spans="1:4">
      <c r="A7" s="4" t="s">
        <v>985</v>
      </c>
      <c r="B7" s="4" t="s">
        <v>986</v>
      </c>
      <c r="C7" s="4" t="s">
        <v>987</v>
      </c>
      <c r="D7" s="4" t="s">
        <v>826</v>
      </c>
    </row>
    <row r="8" spans="1:4">
      <c r="A8" s="4" t="s">
        <v>988</v>
      </c>
      <c r="B8" s="4" t="s">
        <v>907</v>
      </c>
      <c r="C8" s="4" t="s">
        <v>907</v>
      </c>
      <c r="D8" s="4" t="s">
        <v>989</v>
      </c>
    </row>
    <row r="9" spans="1:4">
      <c r="A9" s="4" t="s">
        <v>990</v>
      </c>
      <c r="B9" s="4" t="s">
        <v>991</v>
      </c>
      <c r="C9" s="4" t="s">
        <v>991</v>
      </c>
      <c r="D9" s="4" t="s">
        <v>992</v>
      </c>
    </row>
    <row r="10" spans="1:4">
      <c r="A10" s="4" t="s">
        <v>993</v>
      </c>
      <c r="B10" s="4" t="s">
        <v>994</v>
      </c>
      <c r="C10" s="4" t="s">
        <v>995</v>
      </c>
      <c r="D10" s="4" t="s">
        <v>996</v>
      </c>
    </row>
    <row r="11" spans="1:4">
      <c r="A11" s="4" t="s">
        <v>997</v>
      </c>
      <c r="B11" s="4" t="s">
        <v>907</v>
      </c>
      <c r="C11" s="4" t="s">
        <v>907</v>
      </c>
      <c r="D11" s="4" t="s">
        <v>998</v>
      </c>
    </row>
    <row r="12" spans="1:4">
      <c r="A12" s="4" t="s">
        <v>999</v>
      </c>
      <c r="B12" s="4" t="s">
        <v>907</v>
      </c>
      <c r="C12" s="4" t="s">
        <v>1000</v>
      </c>
      <c r="D12" s="4" t="s">
        <v>907</v>
      </c>
    </row>
    <row r="13" spans="1:4">
      <c r="A13" s="4" t="s">
        <v>175</v>
      </c>
      <c r="B13" s="4" t="s">
        <v>1001</v>
      </c>
      <c r="C13" s="4" t="s">
        <v>907</v>
      </c>
      <c r="D13" s="4" t="s">
        <v>1002</v>
      </c>
    </row>
    <row r="14" spans="1:4">
      <c r="A14" s="4" t="s">
        <v>1003</v>
      </c>
      <c r="B14" s="4" t="s">
        <v>1004</v>
      </c>
      <c r="C14" s="4" t="s">
        <v>1005</v>
      </c>
      <c r="D14" s="4" t="s">
        <v>1006</v>
      </c>
    </row>
    <row r="15" spans="1:4">
      <c r="A15" s="4" t="s">
        <v>1007</v>
      </c>
      <c r="B15" s="4" t="s">
        <v>907</v>
      </c>
      <c r="C15" s="4" t="s">
        <v>907</v>
      </c>
      <c r="D15" s="4" t="s">
        <v>9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5</v>
      </c>
      <c r="D2" s="2" t="s">
        <v>113</v>
      </c>
    </row>
    <row r="3" spans="1:4">
      <c r="A3" s="3" t="s">
        <v>1009</v>
      </c>
    </row>
    <row r="4" spans="1:4">
      <c r="A4" s="4" t="s">
        <v>1010</v>
      </c>
      <c r="B4" s="5" t="n">
        <v>185900</v>
      </c>
      <c r="C4" s="5" t="n">
        <v>171800</v>
      </c>
      <c r="D4" s="5" t="n">
        <v>112900</v>
      </c>
    </row>
    <row r="5" spans="1:4">
      <c r="A5" s="4" t="s">
        <v>129</v>
      </c>
      <c r="B5" s="6" t="n">
        <v>863</v>
      </c>
      <c r="C5" s="6" t="n">
        <v>823</v>
      </c>
      <c r="D5" s="6" t="n">
        <v>0</v>
      </c>
    </row>
    <row r="6" spans="1:4">
      <c r="A6" s="4" t="s">
        <v>1011</v>
      </c>
      <c r="B6" s="6" t="n">
        <v>3232</v>
      </c>
      <c r="C6" s="6" t="n">
        <v>1611</v>
      </c>
      <c r="D6" s="6" t="n">
        <v>0</v>
      </c>
    </row>
    <row r="7" spans="1:4">
      <c r="A7" s="4" t="s">
        <v>1012</v>
      </c>
      <c r="B7" s="6" t="n">
        <v>2369</v>
      </c>
      <c r="C7" s="5" t="n">
        <v>0</v>
      </c>
      <c r="D7" s="5" t="n">
        <v>0</v>
      </c>
    </row>
    <row r="8" spans="1:4">
      <c r="A8" s="4" t="s">
        <v>957</v>
      </c>
    </row>
    <row r="9" spans="1:4">
      <c r="A9" s="3" t="s">
        <v>1009</v>
      </c>
    </row>
    <row r="10" spans="1:4">
      <c r="A10" s="4" t="s">
        <v>1013</v>
      </c>
      <c r="B10" s="6" t="n">
        <v>2400000</v>
      </c>
    </row>
    <row r="11" spans="1:4">
      <c r="A11" s="4" t="s">
        <v>1014</v>
      </c>
      <c r="B11" s="6" t="n">
        <v>900000</v>
      </c>
    </row>
    <row r="12" spans="1:4">
      <c r="A12" s="4" t="s">
        <v>1015</v>
      </c>
      <c r="B12" s="6" t="n">
        <v>1500000</v>
      </c>
    </row>
    <row r="13" spans="1:4">
      <c r="A13" s="4" t="s">
        <v>1016</v>
      </c>
    </row>
    <row r="14" spans="1:4">
      <c r="A14" s="3" t="s">
        <v>1009</v>
      </c>
    </row>
    <row r="15" spans="1:4">
      <c r="A15" s="4" t="s">
        <v>1013</v>
      </c>
      <c r="B15" s="5" t="n">
        <v>2100000</v>
      </c>
    </row>
    <row r="16" spans="1:4">
      <c r="A16" s="4" t="s">
        <v>1017</v>
      </c>
    </row>
    <row r="17" spans="1:4">
      <c r="A17" s="3" t="s">
        <v>1009</v>
      </c>
    </row>
    <row r="18" spans="1:4">
      <c r="A18" s="4" t="s">
        <v>1018</v>
      </c>
      <c r="B18" s="4" t="s">
        <v>592</v>
      </c>
    </row>
    <row r="19" spans="1:4">
      <c r="A19" s="4" t="s">
        <v>1019</v>
      </c>
    </row>
    <row r="20" spans="1:4">
      <c r="A20" s="3" t="s">
        <v>1009</v>
      </c>
    </row>
    <row r="21" spans="1:4">
      <c r="A21" s="4" t="s">
        <v>1018</v>
      </c>
      <c r="B21" s="4" t="s">
        <v>57</v>
      </c>
    </row>
    <row r="22" spans="1:4">
      <c r="A22" s="4" t="s">
        <v>1020</v>
      </c>
    </row>
    <row r="23" spans="1:4">
      <c r="A23" s="3" t="s">
        <v>1009</v>
      </c>
    </row>
    <row r="24" spans="1:4">
      <c r="A24" s="4" t="s">
        <v>1021</v>
      </c>
      <c r="B24" s="5" t="n">
        <v>240300</v>
      </c>
    </row>
    <row r="25" spans="1:4">
      <c r="A25" s="4" t="s">
        <v>1022</v>
      </c>
    </row>
    <row r="26" spans="1:4">
      <c r="A26" s="3" t="s">
        <v>1009</v>
      </c>
    </row>
    <row r="27" spans="1:4">
      <c r="A27" s="4" t="s">
        <v>1021</v>
      </c>
      <c r="B27" s="6" t="n">
        <v>27000</v>
      </c>
    </row>
    <row r="28" spans="1:4">
      <c r="A28" s="4" t="s">
        <v>1023</v>
      </c>
    </row>
    <row r="29" spans="1:4">
      <c r="A29" s="3" t="s">
        <v>1009</v>
      </c>
    </row>
    <row r="30" spans="1:4">
      <c r="A30" s="4" t="s">
        <v>1021</v>
      </c>
      <c r="B30" s="5" t="n">
        <v>400</v>
      </c>
    </row>
    <row r="31" spans="1:4">
      <c r="A31" s="4" t="s">
        <v>1024</v>
      </c>
      <c r="B31" s="4" t="s">
        <v>7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65</v>
      </c>
    </row>
    <row r="3" spans="1:3">
      <c r="A3" s="3" t="s">
        <v>1026</v>
      </c>
    </row>
    <row r="4" spans="1:3">
      <c r="A4" s="4" t="s">
        <v>1027</v>
      </c>
      <c r="B4" s="5" t="n">
        <v>0</v>
      </c>
      <c r="C4" s="5" t="n">
        <v>0</v>
      </c>
    </row>
    <row r="5" spans="1:3">
      <c r="A5" s="4" t="s">
        <v>1028</v>
      </c>
      <c r="B5" s="6" t="n">
        <v>305</v>
      </c>
      <c r="C5" s="6" t="n">
        <v>0</v>
      </c>
    </row>
    <row r="6" spans="1:3">
      <c r="A6" s="4" t="s">
        <v>1029</v>
      </c>
      <c r="B6" s="5" t="n">
        <v>305</v>
      </c>
      <c r="C6"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030</v>
      </c>
      <c r="B1" s="2" t="s">
        <v>419</v>
      </c>
    </row>
    <row r="2" spans="1:2">
      <c r="A2" s="4" t="s">
        <v>1031</v>
      </c>
    </row>
    <row r="3" spans="1:2">
      <c r="A3" s="3" t="s">
        <v>1032</v>
      </c>
    </row>
    <row r="4" spans="1:2">
      <c r="A4" s="4" t="s">
        <v>1033</v>
      </c>
      <c r="B4" s="8" t="n">
        <v>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4</v>
      </c>
      <c r="B1" s="2" t="s">
        <v>433</v>
      </c>
      <c r="C1" s="2" t="s">
        <v>2</v>
      </c>
      <c r="D1" s="2" t="s">
        <v>445</v>
      </c>
      <c r="E1" s="2" t="s">
        <v>446</v>
      </c>
      <c r="F1" s="2" t="s">
        <v>447</v>
      </c>
      <c r="G1" s="2" t="s">
        <v>65</v>
      </c>
      <c r="H1" s="2" t="s">
        <v>448</v>
      </c>
      <c r="I1" s="2" t="s">
        <v>449</v>
      </c>
      <c r="J1" s="2" t="s">
        <v>450</v>
      </c>
      <c r="K1" s="2" t="s">
        <v>2</v>
      </c>
      <c r="L1" s="2" t="s">
        <v>65</v>
      </c>
      <c r="M1" s="2" t="s">
        <v>113</v>
      </c>
    </row>
    <row r="2" spans="1:13">
      <c r="A2" s="3" t="s">
        <v>1035</v>
      </c>
    </row>
    <row r="3" spans="1:13">
      <c r="A3" s="4" t="s">
        <v>115</v>
      </c>
      <c r="B3" s="5" t="n">
        <v>2900</v>
      </c>
      <c r="C3" s="5" t="n">
        <v>71681</v>
      </c>
      <c r="D3" s="5" t="n">
        <v>70061</v>
      </c>
      <c r="E3" s="5" t="n">
        <v>44714</v>
      </c>
      <c r="F3" s="5" t="n">
        <v>33294</v>
      </c>
      <c r="G3" s="5" t="n">
        <v>21033</v>
      </c>
      <c r="H3" s="5" t="n">
        <v>2069</v>
      </c>
      <c r="I3" s="5" t="n">
        <v>29907</v>
      </c>
      <c r="J3" s="5" t="n">
        <v>21899</v>
      </c>
      <c r="K3" s="5" t="n">
        <v>219750</v>
      </c>
      <c r="L3" s="5" t="n">
        <v>74908</v>
      </c>
      <c r="M3" s="5" t="n">
        <v>89912</v>
      </c>
    </row>
    <row r="4" spans="1:13">
      <c r="A4" s="4" t="s">
        <v>1036</v>
      </c>
      <c r="C4" s="6" t="n">
        <v>369754</v>
      </c>
      <c r="D4" s="6" t="n">
        <v>286360</v>
      </c>
      <c r="E4" s="6" t="n">
        <v>280985</v>
      </c>
      <c r="F4" s="6" t="n">
        <v>222082</v>
      </c>
      <c r="G4" s="6" t="n">
        <v>241389</v>
      </c>
      <c r="H4" s="6" t="n">
        <v>256627</v>
      </c>
      <c r="I4" s="6" t="n">
        <v>222261</v>
      </c>
      <c r="J4" s="6" t="n">
        <v>169304</v>
      </c>
      <c r="K4" s="6" t="n">
        <v>1159181</v>
      </c>
      <c r="L4" s="6" t="n">
        <v>889581</v>
      </c>
      <c r="M4" s="6" t="n">
        <v>590000</v>
      </c>
    </row>
    <row r="5" spans="1:13">
      <c r="A5" s="4" t="s">
        <v>130</v>
      </c>
      <c r="C5" s="5" t="n">
        <v>-276185</v>
      </c>
      <c r="D5" s="5" t="n">
        <v>-208535</v>
      </c>
      <c r="E5" s="5" t="n">
        <v>-219481</v>
      </c>
      <c r="F5" s="5" t="n">
        <v>-181915</v>
      </c>
      <c r="G5" s="5" t="n">
        <v>-211441</v>
      </c>
      <c r="H5" s="5" t="n">
        <v>-245282</v>
      </c>
      <c r="I5" s="5" t="n">
        <v>-163560</v>
      </c>
      <c r="J5" s="5" t="n">
        <v>-141214</v>
      </c>
      <c r="K5" s="5" t="n">
        <v>-886116</v>
      </c>
      <c r="L5" s="5" t="n">
        <v>-761497</v>
      </c>
      <c r="M5" s="5" t="n">
        <v>-490874</v>
      </c>
    </row>
    <row r="6" spans="1:13">
      <c r="A6" s="4" t="s">
        <v>131</v>
      </c>
      <c r="C6" s="7" t="n">
        <v>-2.47</v>
      </c>
      <c r="D6" s="7" t="n">
        <v>-1.92</v>
      </c>
      <c r="E6" s="7" t="n">
        <v>-2.02</v>
      </c>
      <c r="F6" s="7" t="n">
        <v>-1.73</v>
      </c>
      <c r="G6" s="7" t="n">
        <v>-2.09</v>
      </c>
      <c r="H6" s="7" t="n">
        <v>-2.43</v>
      </c>
      <c r="I6" s="7" t="n">
        <v>-1.63</v>
      </c>
      <c r="J6" s="7" t="n">
        <v>-1.41</v>
      </c>
      <c r="K6" s="7" t="n">
        <v>-8.109999999999999</v>
      </c>
      <c r="L6" s="7" t="n">
        <v>-7.57</v>
      </c>
      <c r="M6" s="7" t="n">
        <v>-5.42</v>
      </c>
    </row>
    <row r="7" spans="1:13">
      <c r="A7" s="4" t="s">
        <v>1037</v>
      </c>
      <c r="C7" s="6" t="n">
        <v>111750</v>
      </c>
      <c r="D7" s="6" t="n">
        <v>108701</v>
      </c>
      <c r="E7" s="6" t="n">
        <v>108576</v>
      </c>
      <c r="F7" s="6" t="n">
        <v>105400</v>
      </c>
      <c r="G7" s="6" t="n">
        <v>101066</v>
      </c>
      <c r="H7" s="6" t="n">
        <v>100783</v>
      </c>
      <c r="I7" s="6" t="n">
        <v>100519</v>
      </c>
      <c r="J7" s="6" t="n">
        <v>99979</v>
      </c>
      <c r="K7" s="6" t="n">
        <v>109264</v>
      </c>
      <c r="L7" s="6" t="n">
        <v>100590</v>
      </c>
      <c r="M7" s="6" t="n">
        <v>905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38</v>
      </c>
      <c r="B1" s="1" t="s">
        <v>1039</v>
      </c>
      <c r="C1" s="2" t="s">
        <v>1040</v>
      </c>
    </row>
    <row r="2" spans="1:3">
      <c r="A2" s="4" t="s">
        <v>1041</v>
      </c>
      <c r="B2" s="4" t="s">
        <v>1042</v>
      </c>
      <c r="C2" s="5" t="n">
        <v>68210000</v>
      </c>
    </row>
    <row r="3" spans="1:3">
      <c r="A3" s="4" t="s">
        <v>1043</v>
      </c>
    </row>
    <row r="4" spans="1:3">
      <c r="A4" s="4" t="s">
        <v>1041</v>
      </c>
      <c r="B4" s="4" t="s">
        <v>1042</v>
      </c>
      <c r="C4" s="5" t="n">
        <v>682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8:27:53Z</dcterms:created>
  <dcterms:modified xmlns:dcterms="http://purl.org/dc/terms/" xmlns:xsi="http://www.w3.org/2001/XMLSchema-instance" xsi:type="dcterms:W3CDTF">2020-02-13T08:27:53Z</dcterms:modified>
</cp:coreProperties>
</file>